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ignificant Accounting Policies" sheetId="9" state="visible" r:id="rId9"/>
    <sheet xmlns:r="http://schemas.openxmlformats.org/officeDocument/2006/relationships" name="Accounts Receivable, Net" sheetId="10" state="visible" r:id="rId10"/>
    <sheet xmlns:r="http://schemas.openxmlformats.org/officeDocument/2006/relationships" name="Notes Receivable, Net"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Land Use Rights" sheetId="14" state="visible" r:id="rId14"/>
    <sheet xmlns:r="http://schemas.openxmlformats.org/officeDocument/2006/relationships" name="Long-Term Investments" sheetId="15" state="visible" r:id="rId15"/>
    <sheet xmlns:r="http://schemas.openxmlformats.org/officeDocument/2006/relationships" name="Notes Payable" sheetId="16" state="visible" r:id="rId16"/>
    <sheet xmlns:r="http://schemas.openxmlformats.org/officeDocument/2006/relationships" name="Accrued Expenses and Other Curr" sheetId="17" state="visible" r:id="rId17"/>
    <sheet xmlns:r="http://schemas.openxmlformats.org/officeDocument/2006/relationships" name="Short-Term and Long-Term Borrow" sheetId="18" state="visible" r:id="rId18"/>
    <sheet xmlns:r="http://schemas.openxmlformats.org/officeDocument/2006/relationships" name="Customer and Supplier Concentra" sheetId="19" state="visible" r:id="rId19"/>
    <sheet xmlns:r="http://schemas.openxmlformats.org/officeDocument/2006/relationships" name="Related Party Transactions" sheetId="20" state="visible" r:id="rId20"/>
    <sheet xmlns:r="http://schemas.openxmlformats.org/officeDocument/2006/relationships" name="Shareholders_ Equity"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Other Income (Expense), Net" sheetId="25" state="visible" r:id="rId25"/>
    <sheet xmlns:r="http://schemas.openxmlformats.org/officeDocument/2006/relationships" name="Subsequent Events" sheetId="26" state="visible" r:id="rId26"/>
    <sheet xmlns:r="http://schemas.openxmlformats.org/officeDocument/2006/relationships" name="Condensed Financial Information" sheetId="27" state="visible" r:id="rId27"/>
    <sheet xmlns:r="http://schemas.openxmlformats.org/officeDocument/2006/relationships" name="Pay vs Performance Disclosure"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Accounting Policies, by Policy " sheetId="31" state="visible" r:id="rId31"/>
    <sheet xmlns:r="http://schemas.openxmlformats.org/officeDocument/2006/relationships" name="Organization and Nature of Op_2" sheetId="32" state="visible" r:id="rId32"/>
    <sheet xmlns:r="http://schemas.openxmlformats.org/officeDocument/2006/relationships" name="Significant Accounting Polici_2" sheetId="33" state="visible" r:id="rId33"/>
    <sheet xmlns:r="http://schemas.openxmlformats.org/officeDocument/2006/relationships" name="Accounts Receivable, Net (Table" sheetId="34" state="visible" r:id="rId34"/>
    <sheet xmlns:r="http://schemas.openxmlformats.org/officeDocument/2006/relationships" name="Notes Receivable, Net (Tables)" sheetId="35" state="visible" r:id="rId35"/>
    <sheet xmlns:r="http://schemas.openxmlformats.org/officeDocument/2006/relationships" name="Inventories (Tables)" sheetId="36" state="visible" r:id="rId36"/>
    <sheet xmlns:r="http://schemas.openxmlformats.org/officeDocument/2006/relationships" name="Property, Plant and Equipment_2" sheetId="37" state="visible" r:id="rId37"/>
    <sheet xmlns:r="http://schemas.openxmlformats.org/officeDocument/2006/relationships" name="Land Use Rights (Tables)" sheetId="38" state="visible" r:id="rId38"/>
    <sheet xmlns:r="http://schemas.openxmlformats.org/officeDocument/2006/relationships" name="Long-Term Investments (Tables)" sheetId="39" state="visible" r:id="rId39"/>
    <sheet xmlns:r="http://schemas.openxmlformats.org/officeDocument/2006/relationships" name="Accrued Expenses and Other Cu_2" sheetId="40" state="visible" r:id="rId40"/>
    <sheet xmlns:r="http://schemas.openxmlformats.org/officeDocument/2006/relationships" name="Short-Term and Long-Term Borr_2" sheetId="41" state="visible" r:id="rId41"/>
    <sheet xmlns:r="http://schemas.openxmlformats.org/officeDocument/2006/relationships" name="Related Party Transactions (Tab" sheetId="42" state="visible" r:id="rId42"/>
    <sheet xmlns:r="http://schemas.openxmlformats.org/officeDocument/2006/relationships" name="Shareholders_ Equity (Tables)" sheetId="43" state="visible" r:id="rId43"/>
    <sheet xmlns:r="http://schemas.openxmlformats.org/officeDocument/2006/relationships" name="Income Taxes (Tables)" sheetId="44" state="visible" r:id="rId44"/>
    <sheet xmlns:r="http://schemas.openxmlformats.org/officeDocument/2006/relationships" name="Segment Reporting (Tables)" sheetId="45" state="visible" r:id="rId45"/>
    <sheet xmlns:r="http://schemas.openxmlformats.org/officeDocument/2006/relationships" name="Other Income (Expense), Net (Ta" sheetId="46" state="visible" r:id="rId46"/>
    <sheet xmlns:r="http://schemas.openxmlformats.org/officeDocument/2006/relationships" name="Condensed Financial Informati_2" sheetId="47" state="visible" r:id="rId47"/>
    <sheet xmlns:r="http://schemas.openxmlformats.org/officeDocument/2006/relationships" name="Organization and Nature of Op_3" sheetId="48" state="visible" r:id="rId48"/>
    <sheet xmlns:r="http://schemas.openxmlformats.org/officeDocument/2006/relationships" name="Organization and Nature of Op_4" sheetId="49" state="visible" r:id="rId49"/>
    <sheet xmlns:r="http://schemas.openxmlformats.org/officeDocument/2006/relationships" name="Significant Accounting Polici_3"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Accounts Receivable, Net (Detai" sheetId="54" state="visible" r:id="rId54"/>
    <sheet xmlns:r="http://schemas.openxmlformats.org/officeDocument/2006/relationships" name="Accounts Receivable, Net - Sche" sheetId="55" state="visible" r:id="rId55"/>
    <sheet xmlns:r="http://schemas.openxmlformats.org/officeDocument/2006/relationships" name="Accounts Receivable, Net - Sc_2" sheetId="56" state="visible" r:id="rId56"/>
    <sheet xmlns:r="http://schemas.openxmlformats.org/officeDocument/2006/relationships" name="Notes Receivable, Net (Details)" sheetId="57" state="visible" r:id="rId57"/>
    <sheet xmlns:r="http://schemas.openxmlformats.org/officeDocument/2006/relationships" name="Notes Receivable, Net - Schedul" sheetId="58" state="visible" r:id="rId58"/>
    <sheet xmlns:r="http://schemas.openxmlformats.org/officeDocument/2006/relationships" name="Notes Receivable, Net - Sched_2" sheetId="59" state="visible" r:id="rId59"/>
    <sheet xmlns:r="http://schemas.openxmlformats.org/officeDocument/2006/relationships" name="Inventories (Details)" sheetId="60" state="visible" r:id="rId60"/>
    <sheet xmlns:r="http://schemas.openxmlformats.org/officeDocument/2006/relationships" name="Inventories - Schedule of Inven" sheetId="61" state="visible" r:id="rId61"/>
    <sheet xmlns:r="http://schemas.openxmlformats.org/officeDocument/2006/relationships" name="Property, Plant and Equipment_3" sheetId="62" state="visible" r:id="rId62"/>
    <sheet xmlns:r="http://schemas.openxmlformats.org/officeDocument/2006/relationships" name="Property, Plant and Equipment_4" sheetId="63" state="visible" r:id="rId63"/>
    <sheet xmlns:r="http://schemas.openxmlformats.org/officeDocument/2006/relationships" name="Land Use Rights (Details)" sheetId="64" state="visible" r:id="rId64"/>
    <sheet xmlns:r="http://schemas.openxmlformats.org/officeDocument/2006/relationships" name="Land Use Rights - Schedule of L" sheetId="65" state="visible" r:id="rId65"/>
    <sheet xmlns:r="http://schemas.openxmlformats.org/officeDocument/2006/relationships" name="Long-Term Investments (Details)" sheetId="66" state="visible" r:id="rId66"/>
    <sheet xmlns:r="http://schemas.openxmlformats.org/officeDocument/2006/relationships" name="Long-Term Investments - Schedul" sheetId="67" state="visible" r:id="rId67"/>
    <sheet xmlns:r="http://schemas.openxmlformats.org/officeDocument/2006/relationships" name="Notes Payable (Details)" sheetId="68" state="visible" r:id="rId68"/>
    <sheet xmlns:r="http://schemas.openxmlformats.org/officeDocument/2006/relationships" name="Accrued Expenses and Other Cu_3" sheetId="69" state="visible" r:id="rId69"/>
    <sheet xmlns:r="http://schemas.openxmlformats.org/officeDocument/2006/relationships" name="Short-Term and Long-Term Borr_3" sheetId="70" state="visible" r:id="rId70"/>
    <sheet xmlns:r="http://schemas.openxmlformats.org/officeDocument/2006/relationships" name="Short-Term and Long-Term Borr_4" sheetId="71" state="visible" r:id="rId71"/>
    <sheet xmlns:r="http://schemas.openxmlformats.org/officeDocument/2006/relationships" name="Short-Term and Long-Term Borr_5" sheetId="72" state="visible" r:id="rId72"/>
    <sheet xmlns:r="http://schemas.openxmlformats.org/officeDocument/2006/relationships" name="Short-Term and Long-Term Borr_6" sheetId="73" state="visible" r:id="rId73"/>
    <sheet xmlns:r="http://schemas.openxmlformats.org/officeDocument/2006/relationships" name="Customer and Supplier Concent_2" sheetId="74" state="visible" r:id="rId74"/>
    <sheet xmlns:r="http://schemas.openxmlformats.org/officeDocument/2006/relationships" name="Related Party Transactions (Det" sheetId="75" state="visible" r:id="rId75"/>
    <sheet xmlns:r="http://schemas.openxmlformats.org/officeDocument/2006/relationships" name="Related Party Transactions - Sc" sheetId="76" state="visible" r:id="rId76"/>
    <sheet xmlns:r="http://schemas.openxmlformats.org/officeDocument/2006/relationships" name="Related Party Transactions - _2" sheetId="77" state="visible" r:id="rId77"/>
    <sheet xmlns:r="http://schemas.openxmlformats.org/officeDocument/2006/relationships" name="Shareholders_ Equity (Details)" sheetId="78" state="visible" r:id="rId78"/>
    <sheet xmlns:r="http://schemas.openxmlformats.org/officeDocument/2006/relationships" name="Shareholders_ Equity - Schedule" sheetId="79" state="visible" r:id="rId79"/>
    <sheet xmlns:r="http://schemas.openxmlformats.org/officeDocument/2006/relationships" name="Income Taxes (Details)" sheetId="80" state="visible" r:id="rId80"/>
    <sheet xmlns:r="http://schemas.openxmlformats.org/officeDocument/2006/relationships" name="Income Taxes - Schedule of Comp" sheetId="81" state="visible" r:id="rId81"/>
    <sheet xmlns:r="http://schemas.openxmlformats.org/officeDocument/2006/relationships" name="Income Taxes - Schedule of Inco" sheetId="82" state="visible" r:id="rId82"/>
    <sheet xmlns:r="http://schemas.openxmlformats.org/officeDocument/2006/relationships" name="Income Taxes - Schedule of Tax " sheetId="83" state="visible" r:id="rId83"/>
    <sheet xmlns:r="http://schemas.openxmlformats.org/officeDocument/2006/relationships" name="Income Taxes - Schedule of Ta_2" sheetId="84" state="visible" r:id="rId84"/>
    <sheet xmlns:r="http://schemas.openxmlformats.org/officeDocument/2006/relationships" name="Commitments and Contingencies (" sheetId="85" state="visible" r:id="rId85"/>
    <sheet xmlns:r="http://schemas.openxmlformats.org/officeDocument/2006/relationships" name="Segment Reporting (Details)" sheetId="86" state="visible" r:id="rId86"/>
    <sheet xmlns:r="http://schemas.openxmlformats.org/officeDocument/2006/relationships" name="Segment Reporting - Schedule of" sheetId="87" state="visible" r:id="rId87"/>
    <sheet xmlns:r="http://schemas.openxmlformats.org/officeDocument/2006/relationships" name="Segment Reporting - Schedule _2" sheetId="88" state="visible" r:id="rId88"/>
    <sheet xmlns:r="http://schemas.openxmlformats.org/officeDocument/2006/relationships" name="Other Income (Expense), Net - S" sheetId="89" state="visible" r:id="rId89"/>
    <sheet xmlns:r="http://schemas.openxmlformats.org/officeDocument/2006/relationships" name="Condensed Financial Informati_3" sheetId="90" state="visible" r:id="rId90"/>
    <sheet xmlns:r="http://schemas.openxmlformats.org/officeDocument/2006/relationships" name="Condensed Financial Informati_4" sheetId="91" state="visible" r:id="rId91"/>
    <sheet xmlns:r="http://schemas.openxmlformats.org/officeDocument/2006/relationships" name="Condensed Financial Informati_5" sheetId="92" state="visible" r:id="rId92"/>
    <sheet xmlns:r="http://schemas.openxmlformats.org/officeDocument/2006/relationships" name="Condensed Financial Informati_6" sheetId="93" state="visible" r:id="rId9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00_);(#,##0.0000)"/>
    <numFmt numFmtId="170" formatCode="#,##0.000_);(#,##0.00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Sep. 30, 2024 shares</t>
        </is>
      </c>
    </row>
    <row r="3">
      <c r="A3" s="3" t="inlineStr">
        <is>
          <t>Document Information [Line Items]</t>
        </is>
      </c>
      <c r="B3" s="4" t="inlineStr">
        <is>
          <t xml:space="preserve"> </t>
        </is>
      </c>
    </row>
    <row r="4">
      <c r="A4" s="4" t="inlineStr">
        <is>
          <t>Document Type</t>
        </is>
      </c>
      <c r="B4" s="4" t="inlineStr">
        <is>
          <t>20-F/A</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true</t>
        </is>
      </c>
    </row>
    <row r="14">
      <c r="A14" s="4" t="inlineStr">
        <is>
          <t>Amendment Description</t>
        </is>
      </c>
      <c r="B14" s="4" t="inlineStr">
        <is>
          <t>Amendment No.1</t>
        </is>
      </c>
    </row>
    <row r="15">
      <c r="A15" s="4" t="inlineStr">
        <is>
          <t>Document Period End Date</t>
        </is>
      </c>
      <c r="B15" s="4" t="inlineStr">
        <is>
          <t>Sep. 30,  2024</t>
        </is>
      </c>
    </row>
    <row r="16">
      <c r="A16" s="4" t="inlineStr">
        <is>
          <t>Document Fiscal Year Focus</t>
        </is>
      </c>
      <c r="B16" s="4" t="inlineStr">
        <is>
          <t>2024</t>
        </is>
      </c>
    </row>
    <row r="17">
      <c r="A17" s="4" t="inlineStr">
        <is>
          <t>Document Fiscal Period Focus</t>
        </is>
      </c>
      <c r="B17" s="4" t="inlineStr">
        <is>
          <t>FY</t>
        </is>
      </c>
    </row>
    <row r="18">
      <c r="A18" s="3" t="inlineStr">
        <is>
          <t>Entity Information [Line Items]</t>
        </is>
      </c>
      <c r="B18" s="4" t="inlineStr">
        <is>
          <t xml:space="preserve"> </t>
        </is>
      </c>
    </row>
    <row r="19">
      <c r="A19" s="4" t="inlineStr">
        <is>
          <t>Entity Registrant Name</t>
        </is>
      </c>
      <c r="B19" s="4" t="inlineStr">
        <is>
          <t>Huadi International Group Co., Ltd.</t>
        </is>
      </c>
    </row>
    <row r="20">
      <c r="A20" s="4" t="inlineStr">
        <is>
          <t>Entity Central Index Key</t>
        </is>
      </c>
      <c r="B20" s="4" t="inlineStr">
        <is>
          <t>0001791725</t>
        </is>
      </c>
    </row>
    <row r="21">
      <c r="A21" s="4" t="inlineStr">
        <is>
          <t>Entity File Number</t>
        </is>
      </c>
      <c r="B21" s="4" t="inlineStr">
        <is>
          <t>001-39904</t>
        </is>
      </c>
    </row>
    <row r="22">
      <c r="A22" s="4" t="inlineStr">
        <is>
          <t>Entity Incorporation, State or Country Code</t>
        </is>
      </c>
      <c r="B22" s="4" t="inlineStr">
        <is>
          <t>E9</t>
        </is>
      </c>
    </row>
    <row r="23">
      <c r="A23" s="4" t="inlineStr">
        <is>
          <t>Current Fiscal Year End Date</t>
        </is>
      </c>
      <c r="B23" s="4" t="inlineStr">
        <is>
          <t>--09-30</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Shell Company</t>
        </is>
      </c>
      <c r="B27" s="4" t="inlineStr">
        <is>
          <t>false</t>
        </is>
      </c>
    </row>
    <row r="28">
      <c r="A28" s="4" t="inlineStr">
        <is>
          <t>Entity Filer Category</t>
        </is>
      </c>
      <c r="B28" s="4" t="inlineStr">
        <is>
          <t>Non-accelerated Filer</t>
        </is>
      </c>
    </row>
    <row r="29">
      <c r="A29" s="4" t="inlineStr">
        <is>
          <t>Entity Emerging Growth Company</t>
        </is>
      </c>
      <c r="B29" s="4" t="inlineStr">
        <is>
          <t>true</t>
        </is>
      </c>
    </row>
    <row r="30">
      <c r="A30" s="4" t="inlineStr">
        <is>
          <t>Entity Ex Transition Period</t>
        </is>
      </c>
      <c r="B30" s="4" t="inlineStr">
        <is>
          <t>false</t>
        </is>
      </c>
    </row>
    <row r="31">
      <c r="A31" s="4" t="inlineStr">
        <is>
          <t>Entity Incorporation, Date of Incorporation</t>
        </is>
      </c>
      <c r="B31" s="4" t="inlineStr">
        <is>
          <t>Sep. 27,  2018</t>
        </is>
      </c>
    </row>
    <row r="32">
      <c r="A32" s="3" t="inlineStr">
        <is>
          <t>Entity Contact Personnel [Line Items]</t>
        </is>
      </c>
      <c r="B32" s="4" t="inlineStr">
        <is>
          <t xml:space="preserve"> </t>
        </is>
      </c>
    </row>
    <row r="33">
      <c r="A33" s="4" t="inlineStr">
        <is>
          <t>Entity Address, Address Line One</t>
        </is>
      </c>
      <c r="B33" s="4" t="inlineStr">
        <is>
          <t>No. 1688 Tianzhong Street</t>
        </is>
      </c>
    </row>
    <row r="34">
      <c r="A34" s="4" t="inlineStr">
        <is>
          <t>Entity Address, Address Line Two</t>
        </is>
      </c>
      <c r="B34" s="4" t="inlineStr">
        <is>
          <t>Longwan District</t>
        </is>
      </c>
    </row>
    <row r="35">
      <c r="A35" s="4" t="inlineStr">
        <is>
          <t>Entity Address, City or Town</t>
        </is>
      </c>
      <c r="B35" s="4" t="inlineStr">
        <is>
          <t>Wenzhou</t>
        </is>
      </c>
    </row>
    <row r="36">
      <c r="A36" s="4" t="inlineStr">
        <is>
          <t>Entity Address, Country</t>
        </is>
      </c>
      <c r="B36" s="4" t="inlineStr">
        <is>
          <t>CN</t>
        </is>
      </c>
    </row>
    <row r="37">
      <c r="A37" s="4" t="inlineStr">
        <is>
          <t>Entity Address, Postal Zip Code</t>
        </is>
      </c>
      <c r="B37" s="4" t="inlineStr">
        <is>
          <t>325025</t>
        </is>
      </c>
    </row>
    <row r="38">
      <c r="A38" s="3" t="inlineStr">
        <is>
          <t>Entity Listings [Line Items]</t>
        </is>
      </c>
      <c r="B38" s="4" t="inlineStr">
        <is>
          <t xml:space="preserve"> </t>
        </is>
      </c>
    </row>
    <row r="39">
      <c r="A39" s="4" t="inlineStr">
        <is>
          <t>Title of 12(b) Security</t>
        </is>
      </c>
      <c r="B39" s="4" t="inlineStr">
        <is>
          <t>Ordinary shares, par value 0.0002 per share</t>
        </is>
      </c>
    </row>
    <row r="40">
      <c r="A40" s="4" t="inlineStr">
        <is>
          <t>Trading Symbol</t>
        </is>
      </c>
      <c r="B40" s="4" t="inlineStr">
        <is>
          <t>HUDI</t>
        </is>
      </c>
    </row>
    <row r="41">
      <c r="A41" s="4" t="inlineStr">
        <is>
          <t>Security Exchange Name</t>
        </is>
      </c>
      <c r="B41" s="4" t="inlineStr">
        <is>
          <t>NASDAQ</t>
        </is>
      </c>
    </row>
    <row r="42">
      <c r="A42" s="4" t="inlineStr">
        <is>
          <t>Entity Common Stock, Shares Outstanding</t>
        </is>
      </c>
      <c r="B42" s="5" t="n">
        <v>14279182</v>
      </c>
    </row>
    <row r="43">
      <c r="A43" s="4" t="inlineStr">
        <is>
          <t>Business Contact [Member]</t>
        </is>
      </c>
      <c r="B43" s="4" t="inlineStr">
        <is>
          <t xml:space="preserve"> </t>
        </is>
      </c>
    </row>
    <row r="44">
      <c r="A44" s="3" t="inlineStr">
        <is>
          <t>Entity Contact Personnel [Line Items]</t>
        </is>
      </c>
      <c r="B44" s="4" t="inlineStr">
        <is>
          <t xml:space="preserve"> </t>
        </is>
      </c>
    </row>
    <row r="45">
      <c r="A45" s="4" t="inlineStr">
        <is>
          <t>Contact Personnel Name</t>
        </is>
      </c>
      <c r="B45" s="4" t="inlineStr">
        <is>
          <t>Huisen Wang</t>
        </is>
      </c>
    </row>
    <row r="46">
      <c r="A46" s="4" t="inlineStr">
        <is>
          <t>Contact Personnel Email Address</t>
        </is>
      </c>
      <c r="B46" s="4" t="inlineStr">
        <is>
          <t>Huadi@huadigroup.com</t>
        </is>
      </c>
    </row>
    <row r="47">
      <c r="A47" s="4" t="inlineStr">
        <is>
          <t>Entity Address, Address Line One</t>
        </is>
      </c>
      <c r="B47" s="4" t="inlineStr">
        <is>
          <t>No. 1688 Tianzhong Street</t>
        </is>
      </c>
    </row>
    <row r="48">
      <c r="A48" s="4" t="inlineStr">
        <is>
          <t>Entity Address, Address Line Two</t>
        </is>
      </c>
      <c r="B48" s="4" t="inlineStr">
        <is>
          <t>Longwan District</t>
        </is>
      </c>
    </row>
    <row r="49">
      <c r="A49" s="4" t="inlineStr">
        <is>
          <t>Entity Address, City or Town</t>
        </is>
      </c>
      <c r="B49" s="4" t="inlineStr">
        <is>
          <t>Wenzhou</t>
        </is>
      </c>
    </row>
    <row r="50">
      <c r="A50" s="4" t="inlineStr">
        <is>
          <t>Entity Address, Country</t>
        </is>
      </c>
      <c r="B50" s="4" t="inlineStr">
        <is>
          <t>CN</t>
        </is>
      </c>
    </row>
    <row r="51">
      <c r="A51" s="4" t="inlineStr">
        <is>
          <t>Entity Address, Postal Zip Code</t>
        </is>
      </c>
      <c r="B51" s="4" t="inlineStr">
        <is>
          <t>325025</t>
        </is>
      </c>
    </row>
    <row r="52">
      <c r="A52" s="3" t="inlineStr">
        <is>
          <t>Entity Phone Fax Numbers [Line Items]</t>
        </is>
      </c>
      <c r="B52" s="4" t="inlineStr">
        <is>
          <t xml:space="preserve"> </t>
        </is>
      </c>
    </row>
    <row r="53">
      <c r="A53" s="4" t="inlineStr">
        <is>
          <t>City Area Code</t>
        </is>
      </c>
      <c r="B53" s="4" t="inlineStr">
        <is>
          <t>+86</t>
        </is>
      </c>
    </row>
    <row r="54">
      <c r="A54" s="4" t="inlineStr">
        <is>
          <t>Local Phone Number</t>
        </is>
      </c>
      <c r="B54" s="4" t="inlineStr">
        <is>
          <t>0577865988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Sep. 30, 2024</t>
        </is>
      </c>
    </row>
    <row r="3">
      <c r="A3" s="3" t="inlineStr">
        <is>
          <t>Accounts Receivable, Net [Abstract]</t>
        </is>
      </c>
      <c r="B3" s="4" t="inlineStr">
        <is>
          <t xml:space="preserve"> </t>
        </is>
      </c>
    </row>
    <row r="4">
      <c r="A4" s="4" t="inlineStr">
        <is>
          <t>ACCOUNTS RECEIVABLE, NET</t>
        </is>
      </c>
      <c r="B4" s="4" t="inlineStr">
        <is>
          <t xml:space="preserve">NOTE 3 - ACCOUNTS RECEIVABLE, NET Accounts receivable, net as of September 30, 2024 and 2023 consisted
of the following:
2024 2023
Accounts receivable $ 19,716,856 $ 25,021,916
Less: allowance for expected credit losses (1,003,514 ) (2,391,641 )
Accounts receivable, net $ 18,713,342 $ 22,630,275 The Company’s customers are for
the most part, various levels of government, state-owned entities and construction companies. Due to the nature of the customers and the
practice of the industry, the Company generally allows credit period of 180 days to its customers. The average accounts receivable
turnover period was approximately 110 days, 106 days and 108 days for the fiscal years ended September 30, 2024, 2023
and 2022, respectively. Changes of allowance for expected credit losses
for the years ended September 30, 2024 and 2023 are as follow:
2024 2023
Beginning balance $ 2,391,641 $ 2,197,396
Cumulative-effect adjustment of adoption of CECL (1,271,219 ) -
(Reversal)/Addition (157,175 ) 257,784
Exchange difference 40,267 (63,539 )
Ending balance $ 1,003,514 $ 2,391,6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Receivable, Net</t>
        </is>
      </c>
      <c r="B1" s="2" t="inlineStr">
        <is>
          <t>12 Months Ended</t>
        </is>
      </c>
    </row>
    <row r="2">
      <c r="B2" s="2" t="inlineStr">
        <is>
          <t>Sep. 30, 2024</t>
        </is>
      </c>
    </row>
    <row r="3">
      <c r="A3" s="3" t="inlineStr">
        <is>
          <t>Notes Receivable, Net [Abstract]</t>
        </is>
      </c>
      <c r="B3" s="4" t="inlineStr">
        <is>
          <t xml:space="preserve"> </t>
        </is>
      </c>
    </row>
    <row r="4">
      <c r="A4" s="4" t="inlineStr">
        <is>
          <t>NOTES RECEIVABLE, NET</t>
        </is>
      </c>
      <c r="B4" s="4" t="inlineStr">
        <is>
          <t>NOTE 4 - NOTES RECEIVABLE, NET Notes receivable, net as of September 30, 2024 and 2023 consisted of
the following:
2024 2023
Notes receivable $ 8,122,287 $ 7,661,035
Less: allowance for expected credit losses (220,503 ) -
Notes receivable, net $ 7,901,784 $ 7,661,035 Movement of allowance for expected credit losses
are as follow:
2024
Beginning balance $ -
Cumulative-effect adjustment of adoption of CECL 116,097
(Reversal)/Addition 97,214
Exchange rate effect 7,192
Ending balance $ 220,503 Notes receivable consisted of bank acceptance
notes and commercial acceptance notes. These notes with 3-6 months maturity dates were issued by customers to pay their payable balances
to the Company. Factored notes receivables with recourse amounted $1,249,765 and $4,442,870 were recorded as short-term borrowings as
of September 30,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Sep. 30, 2024</t>
        </is>
      </c>
    </row>
    <row r="3">
      <c r="A3" s="3" t="inlineStr">
        <is>
          <t>Inventories [Abstract]</t>
        </is>
      </c>
      <c r="B3" s="4" t="inlineStr">
        <is>
          <t xml:space="preserve"> </t>
        </is>
      </c>
    </row>
    <row r="4">
      <c r="A4" s="4" t="inlineStr">
        <is>
          <t>INVENTORIES</t>
        </is>
      </c>
      <c r="B4" s="4" t="inlineStr">
        <is>
          <t>NOTE 5 - INVENTORIES Inventories as of September 30, 2024 and 2023 consisted of the following:
2024 2023
Raw materials $ 13,985,558 $ 13,243,104
Work in process 264,814 247,113
Finished goods 9,062,606 13,216,411
Total $ 23,312,978 $ 26,706,629 There was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Sep. 30, 2024</t>
        </is>
      </c>
    </row>
    <row r="3">
      <c r="A3" s="3" t="inlineStr">
        <is>
          <t>Property, Plant and Equipment, Net [Abstract]</t>
        </is>
      </c>
      <c r="B3" s="4" t="inlineStr">
        <is>
          <t xml:space="preserve"> </t>
        </is>
      </c>
    </row>
    <row r="4">
      <c r="A4" s="4" t="inlineStr">
        <is>
          <t>PROPERTY, PLANT AND EQUIPMENT, NET</t>
        </is>
      </c>
      <c r="B4" s="4" t="inlineStr">
        <is>
          <t>NOTE 6 - PROPERTY, PLANT AND EQUIPMENT, NET Property, plant and equipment, net as of September 30, 2024 and 2023
consisted of the following:
2024 2023
Buildings $ 3,029,053 $ 2,913,471
Machinery and equipment 10,139,959 9,631,702
Transportation vehicles 1,116,564 1,013,593
Office equipment 636,193 611,129
Construction in progress (“CIP”) 2,917,883 -
Total property plant and equipment, at cost 17,839,652 14,169,895
Less: accumulated depreciation (9,792,037 ) (8,814,898 )
Property, plant and equipment, net $ 8,047,615 $ 5,354,997 Depreciation expense was $685,674, $657,107 and
$792,888 for the years ended September 30, 2024, 2023 and 2022, respectively. During fiscal year ended September 30, 2024, no
fixed asset was sold. During fiscal year ended September 30, 2023, the Company sold fixed assets with a net carrying value of $1,410,
and recorded gain on sale of fixed assets of $2,557. As of September 30, 2024 and 2023, the Company
pledged buildings to secure banking facilities granted to the Company. The carrying values of the pledged buildings to secure bank borrowings
by the Company are shown in Note 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and Use Rights</t>
        </is>
      </c>
      <c r="B1" s="2" t="inlineStr">
        <is>
          <t>12 Months Ended</t>
        </is>
      </c>
    </row>
    <row r="2">
      <c r="B2" s="2" t="inlineStr">
        <is>
          <t>Sep. 30, 2024</t>
        </is>
      </c>
    </row>
    <row r="3">
      <c r="A3" s="3" t="inlineStr">
        <is>
          <t>Land Use Rights [Abstract]</t>
        </is>
      </c>
      <c r="B3" s="4" t="inlineStr">
        <is>
          <t xml:space="preserve"> </t>
        </is>
      </c>
    </row>
    <row r="4">
      <c r="A4" s="4" t="inlineStr">
        <is>
          <t>LAND USE RIGHTS</t>
        </is>
      </c>
      <c r="B4" s="4" t="inlineStr">
        <is>
          <t>NOTE 7 - LAND USE RIGHTS Land use rights as of September 30, 2024 and 2023 consisted of the
following:
2024 2023
Land use rights, cost $ 5,015,749 $ 4,824,826
Less: accumulated amortization (642,591 ) (512,477 )
Land use rights, net $ 4,373,158 $ 4,312,349 Amortization expense was $73,726, $58,778 and
$32,087 for the years ended September 30,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Sep. 30, 2024</t>
        </is>
      </c>
    </row>
    <row r="3">
      <c r="A3" s="3" t="inlineStr">
        <is>
          <t>Long-Term Investments [Abstract]</t>
        </is>
      </c>
      <c r="B3" s="4" t="inlineStr">
        <is>
          <t xml:space="preserve"> </t>
        </is>
      </c>
    </row>
    <row r="4">
      <c r="A4" s="4" t="inlineStr">
        <is>
          <t>LONG-TERM INVESTMENTS</t>
        </is>
      </c>
      <c r="B4" s="4" t="inlineStr">
        <is>
          <t>NOTE 8 - LONG-TERM INVESTMENTS Long-term investments consisted of the following
as of September 30, 2024 and 2023:
2024 2023
Huashang Micro Finance Co. $ 5,414,957 $ 5,208,333
Longwan Rural Commercial Bank 6,409,884 6,165,296
Wenzhou Longlian Development Co., Ltd 1,187,500 1,142,188
Total $ 13,012,340 $ 12,515,817 In 2009, the Company made an investment of RMB 90,000,000 ($13,203,257 in
USD) to acquire 22.5% in Huashang Micro Finance Co. (“Huashang”), a finance company offers micro loans to its customers. In
2015, as the result of a capital reduction, the Company’s ownership was reduced by 3.5% to 19% for a cash consideration of RMB 52,000,000
($8,535,827 in USD). The Company carries this investment at the cost on its consolidated balance sheets. The Company did not receive
any dividend income from Huashang during the years ended September 30, 2024, 2023 and 2022. In 2011, the Company made an investment of RMB 8,333,400 ($1,307,982 in
USD) to acquire 8.3334% in Wenzhou Longlian Development Co., Ltd. (“Longlian”), a property and infrastructure development
company. The Company carries this investment at the cost on its consolidated balance sheets. The Company did not receive any dividend
income from Longlian during the years ended September 30, 2024, 2023 and 2022. In 2012, the Company made an investment of RMB 44,982,000 ($7,172,207 in
USD) to acquire 2.1% in Longwan Rural Commercial Bank. (“LRCB”), a private bank accepting deposits and providing short-term
or long-term lending to its customers. The Company carries this investment at the cost on its consolidated balance sheets. During the
year ended September 30, 2024, the Company received dividend income of RMB 1,984,500 ($275,460 in USD) from LRCB. During
the year ended September 30, 2023, the Company received dividend income of RMB 1,764,000 ($250,096 in USD) from LRCB. During
the year ended September 30, 2022, the Company received dividend income of RMB 2,756,250 ($420,596 in USD) from LRCB. The ownership percentage of the above long-term
investments has not changed during the fiscal year ended September 30, 2024. During the years ended September 30, 2024 and 2023, no impairment
of long-term investment was recogn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Sep. 30, 2024</t>
        </is>
      </c>
    </row>
    <row r="3">
      <c r="A3" s="3" t="inlineStr">
        <is>
          <t>Notes Payable [Abstract]</t>
        </is>
      </c>
      <c r="B3" s="4" t="inlineStr">
        <is>
          <t xml:space="preserve"> </t>
        </is>
      </c>
    </row>
    <row r="4">
      <c r="A4" s="4" t="inlineStr">
        <is>
          <t>NOTES PAYABLE</t>
        </is>
      </c>
      <c r="B4" s="4" t="inlineStr">
        <is>
          <t>NOTE 9 - NOTES PAYABLE Notes payable consisted of bank notes payable
of $13,337,893 and $1,632,401 provided by the Company to its suppliers as of September 30, 2024 and 2023, respectively. These
short-term bank notes can be endorsed and assigned to suppliers as payments for purchases. The bank notes payables are generally payable
within six months. These short-term notes payables are guaranteed by the bank for their full face value. In addition, the banks usually
require the Company to deposit a certain amount of fund at the bank as a guarantee deposit, which is classified on the consolidated balance
sheets as restricted cas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Sep. 30,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10 - ACCRUED EXPENSES AND OTHER CURRENT
LIABILITIES Accrued expenses and other current liabilities
consisted of the following as of September 30, 2024 and 2023:
2024 2023
Accrued payroll and other welfare $ 1,898,958 $ 1,591,880
Other accrued expenses 254,269 354,445
Total $ 2,153,227 $ 1,946,3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and Long-Term Borrowings</t>
        </is>
      </c>
      <c r="B1" s="2" t="inlineStr">
        <is>
          <t>12 Months Ended</t>
        </is>
      </c>
    </row>
    <row r="2">
      <c r="B2" s="2" t="inlineStr">
        <is>
          <t>Sep. 30, 2024</t>
        </is>
      </c>
    </row>
    <row r="3">
      <c r="A3" s="3" t="inlineStr">
        <is>
          <t>Short-Term and Long-Term Borrowings [Abstract]</t>
        </is>
      </c>
      <c r="B3" s="4" t="inlineStr">
        <is>
          <t xml:space="preserve"> </t>
        </is>
      </c>
    </row>
    <row r="4">
      <c r="A4" s="4" t="inlineStr">
        <is>
          <t>SHORT-TERM AND LONG-TERM BORROWINGS</t>
        </is>
      </c>
      <c r="B4" s="4" t="inlineStr">
        <is>
          <t>NOTE 11 - SHORT-TERM AND LONG-TERM BORROWINGS Short-term and long-term borrowings consisted
of the following as of September 30, 2024 and 2023:
2024 2023
Short-term borrowings $ 1,249,765 $ 4,442,870
Long-term borrowings
Current portion $ - $ 43,860
Non-current portion - 5,398,849
Total long-term borrowings $ - $ 5,442,709 Short-term borrowings Short-term borrowings outstanding at September
30, 2024 and 2023 were undue factored notes receivable with recourse as shown in Note 4. These notes receivable will be expired in no
more than six months from September 30, 2024 and 2023, respectively. Long-term borrowings No long-term borrowings were outstanding at September
30, 2024. Long-term borrowings consisted of the following
at September 30, 2023: Bank Name Amount - RMB Amount - USD Issuance Date Expiration Date Interest Agricultural Bank 9,930,000 $ 1,361,020 4/28/2022 4/25/2025 3.95 % Agricultural Bank 9,940,000 1,362,390 12/09/2022 12/08/2025 3.95 % Agricultural Bank 9,940,000 1,362,390 12/15/2022 12/13/2025 3.95 % Agricultural Bank 9,900,000 1,356,909 9/26/2023 9/25/2026 3.45 % Total RMB 39,710,000 $ 5,442,709 Pledges and Guarantees The Company’s bank borrowings are pledged
by its assets as listed below, and guaranteed by the Company’s major shareholders: Di Wang, Jueqin Wang, their immediate family
members, third-party individuals, and third-party companies:
As of September 30,
2024 2023
Buildings, net $ 24,806 $ 23,860
Land use right 417,411 414,738
Total $ 442,217 $ 438,598 Interest expenses For the years ended September 30, 2024, 2023 and
2022, total interest expense on all short-term borrowings, long-term borrowings and notes receivable factoring amounted to $176,023, $442,748
and $1,151,567,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ustomer and Supplier Concentrations</t>
        </is>
      </c>
      <c r="B1" s="2" t="inlineStr">
        <is>
          <t>12 Months Ended</t>
        </is>
      </c>
    </row>
    <row r="2">
      <c r="B2" s="2" t="inlineStr">
        <is>
          <t>Sep. 30, 2024</t>
        </is>
      </c>
    </row>
    <row r="3">
      <c r="A3" s="3" t="inlineStr">
        <is>
          <t>Customer and Supplier Concentrations [Abstract]</t>
        </is>
      </c>
      <c r="B3" s="4" t="inlineStr">
        <is>
          <t xml:space="preserve"> </t>
        </is>
      </c>
    </row>
    <row r="4">
      <c r="A4" s="4" t="inlineStr">
        <is>
          <t>CUSTOMER AND SUPPLIER CONCENTRATIONS</t>
        </is>
      </c>
      <c r="B4" s="4" t="inlineStr">
        <is>
          <t>NOTE 12 - CUSTOMER AND SUPPLIER CONCENTRATIONS Significant customers and suppliers are those
that account for greater than 10% of the Company’s revenues and purchases. Customer concentration During the year ended September 30, 2024, two
customers accounted for 10.23% and 10.15% of total revenue. As of September 30, 2024, amount due from these two customers included in
accounts receivable was $788,305 and $512,547, respectively, representing 4.00% and 2.60% of total accounts receivable, respectively.
There was one customer accounted for a significant portion of total accounts receivable for the year ended September 30, 2024, which combined
accounted for 16.82% of the Company’s total accounts receivable. The Company had no significant customer during
the year ended September 30, 2023. There was one customer accounted for a significant portion of total accounts receivable for the year
ended September 30, 2023, which combined accounted for 22.00% of the Company’s total accounts receivable. The Company had no significant customer during
the year ended September 30, 2022. There was one customer accounted for a significant portion of total accounts receivable for the year
ended September 30, 2022, which combined accounted for 20.95% of the Company’s total accounts receivable. The loss of our significant customer or the failure
to attract new customers could have a material adverse effect on our business, consolidated results of operations and financial condition. Purchase concentration For the year ended September 30, 2024, three suppliers
accounted for 31.45%, 13.77% and 10.39% of the Company’s total raw material purchase. There were three suppliers
that have significant concentration of total accounts payable for the year ended September 30, 2024, which accounted for 31.96%, 31.40%
and 13.32% of the Company’s total accounts payable. For the year ended September 30, 2023, two suppliers
accounted for 25.98% and 12.39% of the Company’s total purchase. There were four suppliers that have significant
concentration (over 10%) of total accounts payable for the year ended September 30, 2023, which accounted for 24.45%, 23.32%, 17.17% and
14.62% of the Company’s total accounts payable.
For the year ended September 30, 2022, two suppliers
accounted for 26.71% and 18.06% of the Company’s total purchase. There was one supplier that have significant concentration
(over 10%) of total accounts payable for the year ended September 30, 2022, which accounted for 72.62% of the Company’s total accounts
payable. The Company believes there are numerous other
suppliers that could be substituted should the supplier become unavailable or non-competi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Sep. 30, 2024</t>
        </is>
      </c>
    </row>
    <row r="3">
      <c r="A3" s="3" t="inlineStr">
        <is>
          <t>Auditor [Table]</t>
        </is>
      </c>
      <c r="B3" s="4" t="inlineStr">
        <is>
          <t xml:space="preserve"> </t>
        </is>
      </c>
    </row>
    <row r="4">
      <c r="A4" s="4" t="inlineStr">
        <is>
          <t>Auditor Name</t>
        </is>
      </c>
      <c r="B4" s="4" t="inlineStr">
        <is>
          <t>HTL International, LLC</t>
        </is>
      </c>
    </row>
    <row r="5">
      <c r="A5" s="4" t="inlineStr">
        <is>
          <t>Auditor Firm ID</t>
        </is>
      </c>
      <c r="B5" s="4" t="inlineStr">
        <is>
          <t>7000</t>
        </is>
      </c>
    </row>
    <row r="6">
      <c r="A6" s="4" t="inlineStr">
        <is>
          <t>Auditor Location</t>
        </is>
      </c>
      <c r="B6" s="4" t="inlineStr">
        <is>
          <t>Houston, Texas</t>
        </is>
      </c>
    </row>
    <row r="7">
      <c r="A7" s="4" t="inlineStr">
        <is>
          <t>Auditor Opinion [Text Block]</t>
        </is>
      </c>
      <c r="B7" s="4" t="inlineStr">
        <is>
          <t>Opinion on the Financial Statements We have audited the accompanying consolidated
balance sheets of Huadi International Group Co., Ltd. and its subsidiaries (the “Company”) as of September 30, 2024 and 2023,
and the related consolidated statements of income and comprehensive income, changes in shareholders’ (deficit)/equity, and cash
flows for each of the years in the two-year period ended September 30, 2024, and the related notes (collectively referred to as the financial
statements). In our opinion, the financial statements present fairly, in all material respects, the financial positions of the Company
as of September 30, 2024 and 2023, and the results of its operations and its cash flows for each of the years in the two-year period ended
September 30,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13 - RELATED PARTY TRANSACTIONS 1) Nature of relationships with related parties: Name Relationship with the Company Taizhou Huadi Industrial Ltd. (“Taizhou Huadi”) An entity 30% owned by Jueqin Wang Shanghai Huadi Industrial Ltd. (“Shanghai Huadi”) An entity 51% owned by Jueqin Wang Huashang Micro Finance Co. (“Huashang”) An entity 19% owned by the Company Taizhou Huadi Material Technology Co. (“Huadi Material”) An entity 100% owned by Yiyu Wang Wenzhou Maituo International Trade Ltd. (“Wenzhou Maituo”) An entity controlled by Meiling Wang Jueqin Wang Principal shareholder of the Company Di Wang Principal shareholder of the Company Yiyu Wang Immediate family member of majority shareholder of the Company Meiling Wang Immediate family member of majority shareholder of the Company Bing Zhang Principal shareholder of the Company 2) Related party transactions 2024 Fiscal year During the year ended September 30, 2024, the
Company purchased a total of $1,832 raw materials from Taizhou Huadi. These raw materials primarily consisted of stainless steel
bars and stainless steel strips. The Company paid a total of $3,741,463 to Taizhou Huadi for raw materials purchased in recent years.
As of September 30, 2024, the Company had no account payable balance due to this entity. During the year ended September 30, 2024, the
Company purchased $666,114 raw materials from Huadi Material and paid a total of $1,427,247. As of September 30, 2024, the Company
had advance balance of $692,485 to this entity. Also, the Company sold a total of $7,343 steel materials and refunded $390,513
to Huadi Material which was paid in advance by Huadi Material in the year ended September 30, 2023. As of September 30, 2024, the Company
had no advance balance from this entity. During the year ended September 30, 2024, the
Company sold a total of $1,661 steel materials to Shanghai Huadi. As of September 30, 2024, these amounts were fully collected. During the year ended September 30, 2024, the
Company refunded $631,567 to Wenzhou Maituo, which was paid in advance by Wenzhou Maituo in the year ended September 30, 2023. As of September
30, 2024, the Company had no advance balance from this entity. During the year ended September 30, 2024, the
Company leased an office to Huashang with annual rent amounted $29,192, and the Company recorded $30,232 rental income. As of September
30, 2024, the Company had advance balance of $5,650 from this entity. During the year ended September 30, 2024, the
Company repaid RMB 150,000 ($20,821 in USD) to Jueqin Wang. The borrowing was made in previous years to support the Company’s
operations, which was unsecured, due on demand, and interest free. As of September 30, 2024, the company had outstanding balance of $308,908
to Jueqin Wang. 2023 Fiscal year During the year ended September 30, 2023, the
Company purchased a total of $679,210 raw materials from Taizhou Huadi, and sold a total of $239,640 piping products to Taizhou Huadi.
These raw materials primarily consisted of stainless steel bars and stainless steel strips. As of September 30, 2023, the Company had
outstanding accounts payable of $3,692,394 to this entity. During the year ended September 30, 2023, the
Company sold a total of $520 steel materials to Huadi Material. As of September 30, 2023, the Company had advance balance of $385,605 from
this entity. During the year ended September 30, 2023, the
Company received $623,629 in advance from Wenzhou Maituo for piping products. During the year ended September 30, 2023, the
Company leased an office to Huashang with annual rent amounted $26,235, and the Company recorded $19,550 rental income. As of September
30, 2023, the Company had advance balance of $6,462 from this entity. During the year ended September 30, 2023, the
Company repayment RMB 2,000,000 ($274,123 in USD) to Di Wang. The borrowing was made in previous years to support the Company’s
operations, which was unsecured, due on demand, and interest free. 2022 Fiscal year During the year ended September 30, 2022, the
Company purchased a total of $4,649,636 raw materials from Taizhou Huadi, and sold a total of $1,990,329 piping products to Taizhou
Huadi. These raw materials primarily consisted of stainless steel bars and stainless steel strips. As of September 30, 2022, the Company
had outstanding accounts payable of $2,439,105 to this entity. During the year ended September 30, 2022, the
Company sold a total of $122,666 steel materials to Taizhou Huadi Material Technology Co. As of September 30, 2022, the Company had
advance balance of $395,498 from this entity. During the year ended September 30, 2022, the
Company net borrowed RMB 1,000,000 ($140,578 in USD), from Di Wang as working capitals to support the Company’s operations.
The borrowing is unsecured, due on demand, and interest free. 3) Related party balances Net outstanding balances with related parties consisted of the following
as of September 30, 2024 and 2023:
Accounts Name of related parties 2024 2023
Accounts payable Taizhou Huadi Industrial Ltd. $ - $ 3,692,394
Advance to suppliers Taizhou Huadi Material Technology Co. 692,485 -
Advance from customer Taizhou Huadi Material Technology Co. - (385,605 )
Advance from customer Wenzhou Maituo International Trade Ltd. - (623,629 )
Advance from customer Huashang Micro Finance Co. (5,650 ) (6,462 )
Due to related parties – noncurrent portion Jueqin Wang (308,908 ) (317,6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Sep. 30, 2024</t>
        </is>
      </c>
    </row>
    <row r="3">
      <c r="A3" s="3" t="inlineStr">
        <is>
          <t>Shareholders’ Equity [Abstract]</t>
        </is>
      </c>
      <c r="B3" s="4" t="inlineStr">
        <is>
          <t xml:space="preserve"> </t>
        </is>
      </c>
    </row>
    <row r="4">
      <c r="A4" s="4" t="inlineStr">
        <is>
          <t>SHAREHOLDERS’ EQUITY</t>
        </is>
      </c>
      <c r="B4" s="4" t="inlineStr">
        <is>
          <t xml:space="preserve">NOTE 14 - SHAREHOLDERS’ EQUITY Ordinary shares Reverse Stock Split On October 9, 2020, the Board of the Directors
of Huadi International approved a 2 for 1 reverse stock split whereby every two authorized, issued and outstanding ordinary share was
exchanged for one new ordinary shares (the “Reverse Stock Split”) and as a result of the Reverse Stock Split, the authorized
ordinary shares decreased from 500,000,000 shares to 250,000,000 shares, par value of each ordinary share increased from
$0.0001 to $0.0002, and the number of issued and outstanding ordinary shares decreased from 20,000,000 shares to 10,000,000 shares.
All share information included in the consolidated financial statements and notes thereto have been retroactively adjusted as if
such Reverse Stock Split occurred on the first day of the first period presented. Shares Issuances On January 26, 2021, the Company completed its
initial public offering (“IPO”) of 3,125,000 shares of its common stock at a public offering price of $8.00 per
share. The gross proceeds from the offering were approximately $25 million before deducting placement agents’ commissions and
other offering expenses. The offering was conducted on a firm commitment basis. The Company issued warrants to the Underwriters equal
to six percent (6%) of the shares issued in the IPO (the “Representative Warrants”). The Representative Warrants will be exercisable
at any time, and from time to time, in whole or in part, during the period commencing 180 days from the effective date of the offering,
which period shall not extend further than four and one-half year years from the effective date of the registration statement in compliance
with FINRA Rule 5110(f)(2)(G)(i). The Representative Warrants are exercisable at a per share price of $10.00, which is 125% of the
Public Offering Price. The Representative Warrants are also exercisable on a cashless basis. As of September 30, 2022, no On January 22, 2021, the Company issued 2,000 shares
to Henry He Huang, the Company’s Director, pursuant to the Director Offer Letter between the Company and Henry He Huang. The Company
received no proceed from this issuance as it is a stock-based compensation, and the Company valued the shares based on the fair value
at the date of issuance. The shares had fair value of $16,000. On February 19, 2021, the board of Wenzhou Hongshun
approved the resolution to increase investment into Huadi Steel by RMB 99 million, of which RMB 32 million has been
paid by Wenzhou Hongshun as of March 30, 2021, with Di Wang invested additional RMB 1 million. As a result, the shareholder
structure remains the same with Wenzhou Huadi Steel’s equity interest 99% held by Wenzhou Hongshun and 1% held by Di Wang. On November 7, 2022, the Company entered into
a securities purchase agreement with two institutional investors pursuant to which the Company agreed to sell up to 3,500,000 ordinary
shares, par value $0.0002 per share, in a registered direct offering. On November 9, 2022, the Company closed the Offering for the sale
of 1,000,000 ordinary shares. The Company received gross proceeds from the sale of the Shares of approximately $25,000,000, before deducting
placement agent fees and other offering expenses. The Company has agreed to grant each purchaser, for a period of one ninety (90) days
after the closing date, or for an additional thirty (30) days thereafter at the election of the Company, the right to purchase additional
ordinary shares in an aggregate amount equal to up to 250% of the Shares issued or issuable to each purchaser pursuant to the Purchase
Agreement, on the same terms, conditions and price at the purchase of the ordinary shares. Management determined that these warrants are
equity instruments because the warrants are both a) indexed to its own stock; and b) classified in stockholders’ equity. The warrants
were recorded at their fair value on the date of grant as a component of stockholders’ equity. As of September 30, 2023, all warrants
have expired. Stock-based compensation On April 20, 2023, the Company granted an aggregate
of 20,000 annual bonus share (the “Bonus Shares”) to its Chief Financial Officer Mr. Jianping Xiang. The stock-based compensation
expense in relation to the Bonus Shares have been recognized based on the fair value on the share price of $2.98 on the grant date. As
of September 30, 2023, the 20,000 shares have been issued to Mr. Jianping Xiang. For the year ended September 30, 2023, the Company recognized
$59,600 for the compensation cost. On April 16, 2024, the Company granted an aggregate
of 20,000 annual bonus share (the “Bonus Shares”) to its Chief Financial Officer Mr. Jianping Xiang. The stock-based compensation
expense in relation to the Bonus Shares have been recognized based on the fair value on the share price of $2.45 on the grant date. As
of September 30, 2024, the 20,000 shares have been issued to Mr. Jianping Xiang. For the year ended September 30, 2024, the Company recognized
$49,000 for the compensation cost. Non-controlling interests Non-controlling interests represent the interest
of non-controlling shareholder in Huadi Steel based on his proportionate interests in the equity of that company adjusted for its proportionate
share of income or losses from operations. In August 2019, Wenzhou Hongshun acquired 99% equity percentage of Huadi Steel from the
PRC Shareholders. As the result, Huadi Steel’s equity interest is 99% held by Wenzhou Hongshun and 1% held by Di Wang.
The non-controlling interest in Huadi Steel was 1% as of September 30, 2024 and 2023. Restricted net assets The Company’s ability to pay dividends is
primarily dependent on the Company receiving distributions of funds from its subsidiary. Relevant PRC statutory laws and regulations permit
payments of dividends by WFOEs and Huadi Steel (collectively, the “Huadi PRC Subsidiaries”) only out of their retained earnings,
if any, as determined in accordance with PRC accounting standards and regulations. The results of operations reflected in the accompanying
consolidated financial statements prepared in accordance with U.S. GAAP differ from those reflected in the statutory financial statements
of the Huadi PRC Subsidiaries. Huadi PRC Subsidiaries are required to set aside
at least 10% of their after-tax profits each year, if any, to fund certain statutory reserve funds until such reserve funds reach 50%
of their respective registered capital. In addition, Huadi PRC Subsidiaries may allocate a portion of their after-tax profits based on
PRC accounting standards to enterprise expansion fund and staff bonus and welfare fund at their discretion. Huadi PRC Subsidiaries may
allocate a portion of their respective after-tax profits based on PRC accounting standards to a discretionary surplus fund at their discretion.
The statutory reserve funds and the discretionary funds are not distributable as cash dividends. Remittance of dividends by a wholly foreign-owned
company out of China is subject to examination by the banks designated by State Administration of Foreign Exchange. As a result of the foregoing restrictions, Huadi
PRC Subsidiaries are restricted in their ability to transfer their assets to the Company. Foreign exchange and other regulations in the
PRC may further restrict Huadi PRC Subsidiaries from transferring funds to the Company in the form of dividends, loans and advances. As
of September 30, 2024 and 2023, amounts restricted are the paid-in-capital and statutory reserve of Huadi PRC Subsidiaries as follows:
2024 2023
Statutory reserves $ 919,978 $ 874,518
Paid-in-capital 24,815,336 13,775,036
Total $ 25,735,314 $ 14,649,5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4</t>
        </is>
      </c>
    </row>
    <row r="3">
      <c r="A3" s="3" t="inlineStr">
        <is>
          <t>Income Taxes [Abstract]</t>
        </is>
      </c>
      <c r="B3" s="4" t="inlineStr">
        <is>
          <t xml:space="preserve"> </t>
        </is>
      </c>
    </row>
    <row r="4">
      <c r="A4" s="4" t="inlineStr">
        <is>
          <t>INCOME TAXES</t>
        </is>
      </c>
      <c r="B4" s="4" t="inlineStr">
        <is>
          <t>NOTE 15 - INCOME TAXES Enterprise Income Taxes (“EIT”) Cayman Islands Huadi International is incorporated in Cayman
Island as an offshore holding company. Under the current laws of the Cayman Islands, the Company is not subject to tax on income or capital
gain. Additionally, upon payments of dividends to the shareholders, no Cayman Islands withholding tax will be imposed. British Virgin Islands Tuoxing is incorporated in British Virgin Islands
as an offshore holding company. Under the current laws of the British Virgin Islands, the Company is not subject to tax on income or capital
gain. Additionally, upon payments of dividends to the shareholders, no British Virgin Islands withholding tax will be imposed. Hong Kong HK Beach is established in Hong Kong. Under the
current Hong Kong Inland Revenue Ordinance, companies are subject to 16.5% income tax or on its taxable income generated from operations
in Hong Kong. On December 29, 2017, Hong Kong government announced a two-tiered profit tax rate regime. Under the two-tiered tax rate
regime, the Company’s Hong Kong subsidiary, HK Beach, the first HK$2.0 million assessable profits will be subject to an 8.25% lower
tax rate and the remaining taxable income will continue to be taxed at the existing 16.5% tax rate. The two-tiered tax regime becomes
effective from the assessment year of 2018 and 2019, which is on or after April 1, 2018. The application of the two-tiered rates is restricted
to only one nominated enterprise among connected entities. HK Beach is nominated by the Company as the entity to apply the two-tiered
rates among the group for the assessment years of 2024, 2023 and 2022. PRC Hongshun is established in PRC and is subject
to statutory income tax rate at 25%. Huadi Steel, the Company’s main
operating subsidiary in PRC, was entitled High and New Technology Enterprise (“HNTE”) and enjoyed preferential tax rate
of 15% for a three-year validity period from fiscal year 2019, and the HNTE certificate was renewed on December 24, 2022. Thus,
Huadi Steel is eligible for a 15% preferential tax rate from fiscal year 2020 to fiscal year 2025. As of September 30, 2024,
the tax years ended December 31, 2018 through December 31, 2023 for the Company’s PRC entities remain open for statutory
examination by PRC tax authorities. Huadi Songyang is established in PRC and is subject
to statutory income tax rate at 25%. Income taxes for the years ended September 30,
2024, 2023 and 2022 are attributed to the Company’s continuing operations in China and consisted of:
2024 2023 2022
Current income tax $ 8,668 $ 285,460 $ -
Deferred income tax (307,278 ) (64,606 ) 173,017
Total income tax (benefits) expenses $ (298,610 ) $ 220,854 $ 173,017 Income tax expense reconciliations are as follows:
2024 2023 2022
Income before taxes $ (156,215 ) $ 3,516,111 $ 2,121,071
PRC EIT tax rates 25 % 15 % 15 %
Tax at the PRC EIT tax rates $ (39,054 ) 527,417 318,161
Difference due to preferential tax (19,006 )
Rate differences in various jurisdictions 78,051 82,748 -
Tax effect of R&amp;D expenses deduction (335,883 ) (382,617 ) (281,013 )
Tax effect of non-taxable investment income and government grant (41,319 ) (37,514 ) (37,148 )
Tax effect of non-deductible expenses 41,415 30,820 173,017
Changes in valuation allowance: 17,186 - -
Income tax (benefits) expenses $ (298,610 ) $ 220,854 $ 173,017 Deferred tax assets The tax effects of temporary differences that
give rise to significant portions of the deferred tax asset as of September 30, 2024 and 2023 are presented below:
2024 2023
Deferred tax assets:
Allowance for expected credit losses $ 202,245 $ -
Allowance for bad debt 47,416 392,713
Loss carryforward 318,856 2,076
DTA allowance (17,643 ) (2,076 )
Total $ 550,874 $ 392,713 Tax payables Tax payables consisted of the following as of
September 30, 2024 and 2023:
2024 2023
Income tax payable $ 3,318,644 $ 3,507,752
VAT and tax payable 325,521 502,097
Total $ 3,644,165 $ 4,009,849 Uncertain tax positions The Company evaluates each uncertain tax position
(including the potential application of interest and penalties) based on the technical merits, and measure the unrecognized benefits associated
with the tax position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The Company evaluates each uncertain tax position (including the potential application of
interest and penalties) based on the technical merits, and measures the unrecognized benefits associated with the tax positions. As of
September 30, 2024 and 2023 the Company did not have any significant unrecognized uncertain tax po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 xml:space="preserve">NOTE 16 - COMMITMENTS AND CONTINGENCIES Commitments Capital commitments The Company’s capital commitments primarily
relate to capital expenditures contracted for construction of new factories. Total capital commitments contracted but not provided for
amounted to $6,238,097 and $ nil Contingencies From time to time, the Company is involved in
various legal proceedings, claims and other disputes arising from commercial operation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Company can give no assurances
about the resolution of pending claims, litigation or other disputes and the effect such outcomes may have on the Company, the Company
believes that any ultimate liability resulting from the outcome of such proceedings, to the extent not otherwise provided or covered by
insurance, will not have a material adverse effect on our consolidated financial position or results of operations or liquidity. As of
September 30, 2024 and 2023, the Company had no pending legal proceedings outstand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30, 2024</t>
        </is>
      </c>
    </row>
    <row r="3">
      <c r="A3" s="3" t="inlineStr">
        <is>
          <t>Segment Reporting [Abstract]</t>
        </is>
      </c>
      <c r="B3" s="4" t="inlineStr">
        <is>
          <t xml:space="preserve"> </t>
        </is>
      </c>
    </row>
    <row r="4">
      <c r="A4" s="4" t="inlineStr">
        <is>
          <t>SEGMENT REPORTING</t>
        </is>
      </c>
      <c r="B4" s="4" t="inlineStr">
        <is>
          <t>NOTE 17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Based on management’s assessment, the
Company has determined that it has only one operating segment as defined by ASC 280. Revenue disaggregation The following table presents revenue for the year
ended September 30, 2024, 2023 and 2022 by business lines:
2024 2023 2022
Revenue
Sales of steel piping products $ 73,635,012 $ 83,113,259 $ 74,702,625
Production service revenue 635,417 1,219,041 1,663,523
Total revenue $ 74,270,429 $ 84,332,300 $ 76,366,148 Geographical areas The following table presents revenues by geographic
areas for the year ended September 30, 2024.
Sales Amount As %
Top 5 Geographic Areas:
China $ 60,079,920 80.89 %
USA 7,814,677 10.52 %
Singapore 3,767,180 5.07 %
The United Arab Emirates 776,416 1.05 %
India 748,168 1.01 %
Other foreign countries 1,084,068 1.46 % The following table presents revenues by geographic
areas for the year ended September 30, 2023.
Sales Amount As %
Top 5 Geographic Areas:
China $ 73,744,662 87.45 %
USA 7,146,478 8.47 %
India 1,596,243 1.89 %
United Mexican States 577,416 0.68 %
Australia 385,111 0.46 %
Other foreign countries 882,390 1.05 % The following table presents revenues by geographic
areas for the year ended September 30, 2022:
Sales Amount As %
Top 5 Geographic Areas:
China $ 64,787,186 84.69 %
USA 7,628,332 9.97 %
Taiwan 1,296,863 1.70 %
Australia 1,191,512 1.56 %
Marshall Islands 730,039 0.95 %
Other foreign countries 868,364 1.13 % Due to the nature of the Company’s products,
it is impractical to disclose revenues generated from each product or each group of similar products. Also, as the Company’s long-lived
assets are primarily located in the PRC, no geographical segments are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Expense), Net</t>
        </is>
      </c>
      <c r="B1" s="2" t="inlineStr">
        <is>
          <t>12 Months Ended</t>
        </is>
      </c>
    </row>
    <row r="2">
      <c r="B2" s="2" t="inlineStr">
        <is>
          <t>Sep. 30, 2024</t>
        </is>
      </c>
    </row>
    <row r="3">
      <c r="A3" s="3" t="inlineStr">
        <is>
          <t>Other Income (Expense), Net [Abstract]</t>
        </is>
      </c>
      <c r="B3" s="4" t="inlineStr">
        <is>
          <t xml:space="preserve"> </t>
        </is>
      </c>
    </row>
    <row r="4">
      <c r="A4" s="4" t="inlineStr">
        <is>
          <t>OTHER INCOME (EXPENSE), NET</t>
        </is>
      </c>
      <c r="B4" s="4" t="inlineStr">
        <is>
          <t xml:space="preserve">NOTE 18 - OTHER INCOME (EXPENSE), NET Other income (expense), net for the years ended September 30, 2024,
2023 and 2022 consisted of the following:
2024 2023 2022
Government grants $ 904,313 $ 373,032 $ 355,925
Dividend income 275,460 250,096 420,596
Rental income 127,996 85,437 -
Other net miscellaneous income (expenses) (61,843 ) (6,814 ) 621,652
Total other income (expense), net $ 1,245,926 $ 701,751 $ 1,398,1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19 - SUBSEQUENT EVENTS In accordance with ASC Topic 855, “Subsequent Events”,
which establishes general standards of accounting for and disclosure of events that occur after the balance sheet date but before the
financial statements are issued. The Company has evaluated all events or transactions that occurred after September 30, 2024, up through
January 30, 2025 the Company issued the consolidated financial statements and concluded that no material
subsequent events occurr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Sep. 30, 2024</t>
        </is>
      </c>
    </row>
    <row r="3">
      <c r="A3" s="3" t="inlineStr">
        <is>
          <t>Condensed Financial Information of the Parent Company [Abstract]</t>
        </is>
      </c>
      <c r="B3" s="4" t="inlineStr">
        <is>
          <t xml:space="preserve"> </t>
        </is>
      </c>
    </row>
    <row r="4">
      <c r="A4" s="4" t="inlineStr">
        <is>
          <t>CONDENSED FINANCIAL INFORMATION OF THE PARENT COMPANY</t>
        </is>
      </c>
      <c r="B4" s="4" t="inlineStr">
        <is>
          <t xml:space="preserve">NOTE 20 - CONDENSED FINANCIAL INFORMATION OF THE PARENT COMPANY The Company performed a test on the restricted
net assets of the consolidated subsidiary in accordance with Securities and Exchange Commission Regulation S-X Rule 4-08 (e) (3), “General
Notes to Financial Statements” and concluded that it was applicable for the Company to disclose the financial statements for the
parent company. The subsidiary did not pay any dividend to the
Company for the periods presented herein. For the purpose of presenting parent-only financial information, the Company records its investment
in its subsidiary under the equity method of accounting. Such investment is presented on the separate condensed balance sheets of the
Company as “Investment in subsidiaries” and the income of the subsidiary is presented as “share of income of subsidiaries”.
Certain information and footnote disclosures generally included in financial statements prepared in accordance with U.S. GAAP have been
condensed and omitted. The Company did not have significant capital and
other commitments, long-term obligations, or guarantees as of September 30, 2024 and 2023, respectively.
2024 2023
ASSETS
Current assets:
Cash and cash equivalents $ 511,454 $ 2,992,032
Other receivables 6,858,500 6,858,500
Total current assets 7,369,954 9,850,532
Investment in subsidiaries 70,724,772 64,624,960
TOTAL ASSETS $ 78,094,726 $ 74,475,492
LIABILITIES AND SHAREHOLDERS’ EQUITY
Current liabilities:
Accrued expenses and other current liabilities $ 91,500 $ 66,500
Total current liabilities 91,500 66,500
TOTAL LIABILITIES 91,500 66,500
COMMITMENTS AND CONTIGENCIES
Shareholders’ equity:
Common stock, $0.0002 par value, 250,000,000 shares authorized, 14,279,182 and 14,259,182 shares issued and outstanding, respectively 2,856 2,852
Additional paid-in capital 67,329,705 67,280,709
Retained earnings 8,624,437 7,554,210
Accumulated other comprehensive income 2,046,228 (428,779 )
Total equity 78,003,226 74,408,992
TOTAL LIABILITIES AND SHAREHOLDERS’ EQUITY $ 78,094,726 $ 74,475,492
2024 2023 2022
Operating expenses:
Selling, general and administrative $ 474,715 $ 605,480 $ 435,061
Total operating expenses 474,715 605,480 435,061
Operating income (474,715 ) (605,480 ) (435,061 )
Other income (expenses):
Interest income (expenses), net 120,137 106,363 (2,117 )
Share of income of subsidiaries 492,000 3,756,839 2,361,280
Total other income (expenses), net 612,137 3,863,202 2,359,163
Income before income taxes 137,422 3,257,722 1,924,202
Income tax expenses - - -
Net income 137,422 3,257,722 1,924,202
Other comprehensive income (loss):
Foreign currency translation adjustment 2,475,007 (1,301,838 ) (3,754,602 )
Total comprehensive income (loss) $ 2,612,429 $ 1,955,884 $ (1,830,400 )
2024 2023 2022
Cash Flows from Operating Activities:
Net income $ 137,422 $ 3,257,722 $ 1,924,202
Adjustments to reconcile net income to net cash provided by operating activities:
Stock-based compensation 49,000 59,600 -
Share of income of subsidiaries (492,000 ) (3,756,839 ) (2,361,280 )
Changes in operating assets and liabilities:
Accrued expenses and other current liabilities 25,000 - (3,433 )
Net cash provided by (used in) operating activities (280,578 ) (439,517 ) (440,511 )
Cash Flows from Investing Activities:
Investment in subsidiary (2,200,000 ) - -
Net cash used in investing activities (2,200,000 ) - -
Cash Flows from Financing Activities:
Proceeds from stock offering, net of offering costs 23,010,000
Repayments to related parties - (6,858,500 ) -
Repayments to subsidiaries - (12,733,500 ) -
Net cash (used in) provided by financing activities - 3,418,000 -
Effect of exchange rate changes on cash and cash equivalents and restricted cash - - -
Net (decrease) increase in cash and cash equivalents and restricted cash (2,480,578 ) 2,978,483 (440,511 )
Cash and cash equivalents and restricted cash at the beginning of year 2,992,032 13,549 454,060
Cash and cash equivalents and restricted cash at the end of year $ 511,454 $ 2,992,032 $ 13,5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37422</v>
      </c>
      <c r="C4" s="6" t="n">
        <v>3257722</v>
      </c>
      <c r="D4" s="6" t="n">
        <v>1924202</v>
      </c>
    </row>
  </sheetData>
  <mergeCells count="2">
    <mergeCell ref="B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18118456</v>
      </c>
      <c r="C3" s="6" t="n">
        <v>20192460</v>
      </c>
    </row>
    <row r="4">
      <c r="A4" s="4" t="inlineStr">
        <is>
          <t>Restricted cash</t>
        </is>
      </c>
      <c r="B4" s="5" t="n">
        <v>4410489</v>
      </c>
      <c r="C4" s="5" t="n">
        <v>769233</v>
      </c>
    </row>
    <row r="5">
      <c r="A5" s="4" t="inlineStr">
        <is>
          <t>Accounts receivable, net of allowance for credit losses of $1,003,514 and $2,391,641, respectively</t>
        </is>
      </c>
      <c r="B5" s="5" t="n">
        <v>18713342</v>
      </c>
      <c r="C5" s="5" t="n">
        <v>22630275</v>
      </c>
    </row>
    <row r="6">
      <c r="A6" s="4" t="inlineStr">
        <is>
          <t>Notes receivable, net</t>
        </is>
      </c>
      <c r="B6" s="5" t="n">
        <v>7901784</v>
      </c>
      <c r="C6" s="5" t="n">
        <v>7661035</v>
      </c>
    </row>
    <row r="7">
      <c r="A7" s="4" t="inlineStr">
        <is>
          <t>Inventories</t>
        </is>
      </c>
      <c r="B7" s="5" t="n">
        <v>23312978</v>
      </c>
      <c r="C7" s="5" t="n">
        <v>26706629</v>
      </c>
    </row>
    <row r="8">
      <c r="A8" s="4" t="inlineStr">
        <is>
          <t>Advances to suppliers, net</t>
        </is>
      </c>
      <c r="B8" s="5" t="n">
        <v>3622162</v>
      </c>
      <c r="C8" s="5" t="n">
        <v>2105902</v>
      </c>
    </row>
    <row r="9">
      <c r="A9" s="4" t="inlineStr">
        <is>
          <t>Advances to suppliers, net – related parties</t>
        </is>
      </c>
      <c r="B9" s="5" t="n">
        <v>692485</v>
      </c>
      <c r="C9" s="4" t="inlineStr">
        <is>
          <t xml:space="preserve"> </t>
        </is>
      </c>
    </row>
    <row r="10">
      <c r="A10" s="4" t="inlineStr">
        <is>
          <t>Other receivables, net</t>
        </is>
      </c>
      <c r="B10" s="5" t="n">
        <v>700513</v>
      </c>
      <c r="C10" s="5" t="n">
        <v>171182</v>
      </c>
    </row>
    <row r="11">
      <c r="A11" s="4" t="inlineStr">
        <is>
          <t>Total current assets</t>
        </is>
      </c>
      <c r="B11" s="5" t="n">
        <v>77472209</v>
      </c>
      <c r="C11" s="5" t="n">
        <v>80236716</v>
      </c>
    </row>
    <row r="12">
      <c r="A12" s="4" t="inlineStr">
        <is>
          <t>Property, plant and equipment, net</t>
        </is>
      </c>
      <c r="B12" s="5" t="n">
        <v>8047615</v>
      </c>
      <c r="C12" s="5" t="n">
        <v>5354997</v>
      </c>
    </row>
    <row r="13">
      <c r="A13" s="4" t="inlineStr">
        <is>
          <t>Land use rights, net</t>
        </is>
      </c>
      <c r="B13" s="5" t="n">
        <v>4373158</v>
      </c>
      <c r="C13" s="5" t="n">
        <v>4312349</v>
      </c>
    </row>
    <row r="14">
      <c r="A14" s="4" t="inlineStr">
        <is>
          <t>Long-term investments</t>
        </is>
      </c>
      <c r="B14" s="5" t="n">
        <v>13012340</v>
      </c>
      <c r="C14" s="5" t="n">
        <v>12515817</v>
      </c>
    </row>
    <row r="15">
      <c r="A15" s="4" t="inlineStr">
        <is>
          <t>Deferred tax assets</t>
        </is>
      </c>
      <c r="B15" s="5" t="n">
        <v>550874</v>
      </c>
      <c r="C15" s="5" t="n">
        <v>392713</v>
      </c>
    </row>
    <row r="16">
      <c r="A16" s="4" t="inlineStr">
        <is>
          <t>Other noncurrent assets, net</t>
        </is>
      </c>
      <c r="B16" s="5" t="n">
        <v>138335</v>
      </c>
      <c r="C16" s="5" t="n">
        <v>198194</v>
      </c>
    </row>
    <row r="17">
      <c r="A17" s="4" t="inlineStr">
        <is>
          <t>TOTAL ASSETS</t>
        </is>
      </c>
      <c r="B17" s="5" t="n">
        <v>103594531</v>
      </c>
      <c r="C17" s="5" t="n">
        <v>103010786</v>
      </c>
    </row>
    <row r="18">
      <c r="A18" s="3" t="inlineStr">
        <is>
          <t>Current liabilities:</t>
        </is>
      </c>
      <c r="B18" s="4" t="inlineStr">
        <is>
          <t xml:space="preserve"> </t>
        </is>
      </c>
      <c r="C18" s="4" t="inlineStr">
        <is>
          <t xml:space="preserve"> </t>
        </is>
      </c>
    </row>
    <row r="19">
      <c r="A19" s="4" t="inlineStr">
        <is>
          <t>Accounts payable</t>
        </is>
      </c>
      <c r="B19" s="5" t="n">
        <v>1889342</v>
      </c>
      <c r="C19" s="5" t="n">
        <v>3434031</v>
      </c>
    </row>
    <row r="20">
      <c r="A20" s="4" t="inlineStr">
        <is>
          <t>Accrued expenses and other current liabilities</t>
        </is>
      </c>
      <c r="B20" s="5" t="n">
        <v>2153227</v>
      </c>
      <c r="C20" s="5" t="n">
        <v>1946325</v>
      </c>
    </row>
    <row r="21">
      <c r="A21" s="4" t="inlineStr">
        <is>
          <t>Notes payable</t>
        </is>
      </c>
      <c r="B21" s="5" t="n">
        <v>13337893</v>
      </c>
      <c r="C21" s="5" t="n">
        <v>1632401</v>
      </c>
    </row>
    <row r="22">
      <c r="A22" s="4" t="inlineStr">
        <is>
          <t>Advance from customers</t>
        </is>
      </c>
      <c r="B22" s="5" t="n">
        <v>1548151</v>
      </c>
      <c r="C22" s="5" t="n">
        <v>2393021</v>
      </c>
    </row>
    <row r="23">
      <c r="A23" s="4" t="inlineStr">
        <is>
          <t>Advance from customers - related parties</t>
        </is>
      </c>
      <c r="B23" s="5" t="n">
        <v>5650</v>
      </c>
      <c r="C23" s="5" t="n">
        <v>1015696</v>
      </c>
    </row>
    <row r="24">
      <c r="A24" s="4" t="inlineStr">
        <is>
          <t>Short-term borrowings</t>
        </is>
      </c>
      <c r="B24" s="5" t="n">
        <v>1249765</v>
      </c>
      <c r="C24" s="5" t="n">
        <v>4442870</v>
      </c>
    </row>
    <row r="25">
      <c r="A25" s="4" t="inlineStr">
        <is>
          <t>Long-term borrowings - current portion</t>
        </is>
      </c>
      <c r="B25" s="4" t="inlineStr">
        <is>
          <t xml:space="preserve"> </t>
        </is>
      </c>
      <c r="C25" s="5" t="n">
        <v>43860</v>
      </c>
    </row>
    <row r="26">
      <c r="A26" s="4" t="inlineStr">
        <is>
          <t>Tax payable</t>
        </is>
      </c>
      <c r="B26" s="5" t="n">
        <v>3644165</v>
      </c>
      <c r="C26" s="5" t="n">
        <v>4009849</v>
      </c>
    </row>
    <row r="27">
      <c r="A27" s="4" t="inlineStr">
        <is>
          <t>Total current liabilities</t>
        </is>
      </c>
      <c r="B27" s="5" t="n">
        <v>23828193</v>
      </c>
      <c r="C27" s="5" t="n">
        <v>22610447</v>
      </c>
    </row>
    <row r="28">
      <c r="A28" s="4" t="inlineStr">
        <is>
          <t>Long-term borrowings</t>
        </is>
      </c>
      <c r="B28" s="4" t="inlineStr">
        <is>
          <t xml:space="preserve"> </t>
        </is>
      </c>
      <c r="C28" s="5" t="n">
        <v>5398849</v>
      </c>
    </row>
    <row r="29">
      <c r="A29" s="4" t="inlineStr">
        <is>
          <t>Deferred government grants - noncurrent portion</t>
        </is>
      </c>
      <c r="B29" s="5" t="n">
        <v>1139991</v>
      </c>
      <c r="C29" s="4" t="inlineStr">
        <is>
          <t xml:space="preserve"> </t>
        </is>
      </c>
    </row>
    <row r="30">
      <c r="A30" s="4" t="inlineStr">
        <is>
          <t>TOTAL LIABILITIES</t>
        </is>
      </c>
      <c r="B30" s="5" t="n">
        <v>25277092</v>
      </c>
      <c r="C30" s="5" t="n">
        <v>28326976</v>
      </c>
    </row>
    <row r="31">
      <c r="A31" s="4" t="inlineStr">
        <is>
          <t>COMMITMENTS AND CONTIGENC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0.0002 par value, 250,000,000 shares authorized, 14,279,182 and 14,259,182 shares issued and outstanding, respectively</t>
        </is>
      </c>
      <c r="B33" s="5" t="n">
        <v>2856</v>
      </c>
      <c r="C33" s="5" t="n">
        <v>2852</v>
      </c>
    </row>
    <row r="34">
      <c r="A34" s="4" t="inlineStr">
        <is>
          <t>Additional paid-in capital</t>
        </is>
      </c>
      <c r="B34" s="5" t="n">
        <v>67329705</v>
      </c>
      <c r="C34" s="5" t="n">
        <v>67280709</v>
      </c>
    </row>
    <row r="35">
      <c r="A35" s="4" t="inlineStr">
        <is>
          <t>Statutory surplus reserves</t>
        </is>
      </c>
      <c r="B35" s="5" t="n">
        <v>919978</v>
      </c>
      <c r="C35" s="5" t="n">
        <v>874518</v>
      </c>
    </row>
    <row r="36">
      <c r="A36" s="4" t="inlineStr">
        <is>
          <t>Retained earnings</t>
        </is>
      </c>
      <c r="B36" s="5" t="n">
        <v>7704459</v>
      </c>
      <c r="C36" s="5" t="n">
        <v>6679692</v>
      </c>
    </row>
    <row r="37">
      <c r="A37" s="4" t="inlineStr">
        <is>
          <t>Accumulated other comprehensive (loss) income</t>
        </is>
      </c>
      <c r="B37" s="5" t="n">
        <v>2046228</v>
      </c>
      <c r="C37" s="5" t="n">
        <v>-428779</v>
      </c>
    </row>
    <row r="38">
      <c r="A38" s="4" t="inlineStr">
        <is>
          <t>Total equity attributable to Huadi International Group Co., Ltd.</t>
        </is>
      </c>
      <c r="B38" s="5" t="n">
        <v>78003226</v>
      </c>
      <c r="C38" s="5" t="n">
        <v>74408992</v>
      </c>
    </row>
    <row r="39">
      <c r="A39" s="4" t="inlineStr">
        <is>
          <t>Equity attributable to non-controlling interests</t>
        </is>
      </c>
      <c r="B39" s="5" t="n">
        <v>314213</v>
      </c>
      <c r="C39" s="5" t="n">
        <v>274818</v>
      </c>
    </row>
    <row r="40">
      <c r="A40" s="4" t="inlineStr">
        <is>
          <t>Total shareholders’ equity</t>
        </is>
      </c>
      <c r="B40" s="5" t="n">
        <v>78317439</v>
      </c>
      <c r="C40" s="5" t="n">
        <v>74683810</v>
      </c>
    </row>
    <row r="41">
      <c r="A41" s="4" t="inlineStr">
        <is>
          <t>TOTAL LIABILITIES AND SHAREHOLDERS’ EQUITY</t>
        </is>
      </c>
      <c r="B41" s="5" t="n">
        <v>103594531</v>
      </c>
      <c r="C41" s="5" t="n">
        <v>103010786</v>
      </c>
    </row>
    <row r="42">
      <c r="A42" s="4" t="inlineStr">
        <is>
          <t>Related Party</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Accounts payable - related parties</t>
        </is>
      </c>
      <c r="B44" s="4" t="inlineStr">
        <is>
          <t xml:space="preserve"> </t>
        </is>
      </c>
      <c r="C44" s="5" t="n">
        <v>3692394</v>
      </c>
    </row>
    <row r="45">
      <c r="A45" s="4" t="inlineStr">
        <is>
          <t>Due to related parties - noncurrent portion</t>
        </is>
      </c>
      <c r="B45" s="6" t="n">
        <v>308908</v>
      </c>
      <c r="C45" s="6" t="n">
        <v>3176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Sep. 30,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As a provider of industrial
stainless steel piping products and production services with extensive distribution facilities and networks across over twenty (20) provinces
in China, as well as exports to twenty (20) countries and regions globally, we recognize the importance of developing, implementing, and
maintaining appropriate and adequate administrative and technical measures to safeguard our information management security systems and
protect the confidentiality, integrity, and availability of data. Given the critical industries we serve, including automotive, oil and
gas, and electric energy, our cybersecurity measures are designed to ensure the uninterrupted operation of our systems and the security
of sensitive data critical to these industries. Therefore, we have developed and maintain a comprehensive cybersecurity risk management
program that focuses on monitoring, risk mitigation, and risk response, in order to ensure the security and safety of our computer systems,
networks, cloud services, software, and all data stored therein:
● We established the Cyber Security
and Confidentiality Committee and the Network Information Center (the “NIC”), and implemented a work responsibility system
and accountability system;
● As the weak current rooms of
the NIC and various networking departments are key departments of the computer information network, they must be managed by dedicated
personnel;
● The NIC is responsible for i)
technical parameters of various equipment; and ii) the planning, construction, application development, operation and maintenance, and
user management of the Company’s LAN.</t>
        </is>
      </c>
    </row>
    <row r="5">
      <c r="A5" s="4" t="inlineStr">
        <is>
          <t>Cybersecurity Risk Management Processes Integrated [Text Block]</t>
        </is>
      </c>
      <c r="B5" s="4" t="inlineStr">
        <is>
          <t>As a provider of industrial
stainless steel piping products and production services with extensive distribution facilities and networks across over twenty (20) provinces
in China, as well as exports to twenty (20) countries and regions globally, we recognize the importance of developing, implementing, and
maintaining appropriate and adequate administrative and technical measures to safeguard our information management security systems and
protect the confidentiality, integrity, and availability of data. Given the critical industries we serve, including automotive, oil and
gas, and electric energy, our cybersecurity measures are designed to ensure the uninterrupted operation of our systems and the security
of sensitive data critical to these industries. Therefore, we have developed and maintain a comprehensive cybersecurity risk management
program that focuses on monitoring, risk mitigation, and risk response, in order to ensure the security and safety of our computer systems,
networks, cloud services, software, and all data stored therein:
● We established the Cyber Security
and Confidentiality Committee and the Network Information Center (the “NIC”), and implemented a work responsibility system
and accountability system;
● As the weak current rooms of
the NIC and various networking departments are key departments of the computer information network, they must be managed by dedicated
personnel;
● The NIC is responsible for i)
technical parameters of various equipment; and ii) the planning, construction, application development, operation and maintenance, and
user management of the Company’s LAN.</t>
        </is>
      </c>
    </row>
    <row r="6">
      <c r="A6" s="4" t="inlineStr">
        <is>
          <t>Cybersecurity Risk Management Processes Integrated [Flag]</t>
        </is>
      </c>
      <c r="B6" s="4" t="inlineStr">
        <is>
          <t>true</t>
        </is>
      </c>
    </row>
    <row r="7">
      <c r="A7" s="4" t="inlineStr">
        <is>
          <t>Cybersecurity Risk Management Expertise of Management Responsible [Text Block]</t>
        </is>
      </c>
      <c r="B7" s="4" t="inlineStr">
        <is>
          <t>We established the Cyber Security
and Confidentiality Committee and the Network Information Center (the “NIC”), and implemented a work responsibility system
and accountability system</t>
        </is>
      </c>
    </row>
    <row r="8">
      <c r="A8" s="4" t="inlineStr">
        <is>
          <t>Cybersecurity Risk Management Positions or Committees Responsible [Flag]</t>
        </is>
      </c>
      <c r="B8" s="4" t="inlineStr">
        <is>
          <t>true</t>
        </is>
      </c>
    </row>
    <row r="9">
      <c r="A9" s="4" t="inlineStr">
        <is>
          <t>Cybersecurity Risk Management Positions or Committees Responsible [Text Block]</t>
        </is>
      </c>
      <c r="B9" s="4" t="inlineStr">
        <is>
          <t>The NIC is responsible for i)
technical parameters of various equipment; and ii) the planning, construction, application development, operation and maintenance, and
user management of the Company’s LA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12 Months Ended</t>
        </is>
      </c>
    </row>
    <row r="2">
      <c r="B2" s="2" t="inlineStr">
        <is>
          <t>Sep. 30, 2024</t>
        </is>
      </c>
    </row>
    <row r="3">
      <c r="A3" s="3" t="inlineStr">
        <is>
          <t>Significant Accounting Policies [Abstract]</t>
        </is>
      </c>
      <c r="B3" s="4" t="inlineStr">
        <is>
          <t xml:space="preserve"> </t>
        </is>
      </c>
    </row>
    <row r="4">
      <c r="A4" s="4" t="inlineStr">
        <is>
          <t>Basis of Presentation</t>
        </is>
      </c>
      <c r="B4" s="4" t="inlineStr">
        <is>
          <t>a. Basis of Presentation The accompanying consolidated financial statements
and related notes have been prepared in accordance with generally accepted accounting principles in the United Stated of America (“US
GAAP”) and have been consistently applied. Significant accounting policies followed by the Company in the preparation of the accompanying
consolidated financial statements are summarized below.</t>
        </is>
      </c>
    </row>
    <row r="5">
      <c r="A5" s="4" t="inlineStr">
        <is>
          <t>Principles of Consolidation</t>
        </is>
      </c>
      <c r="B5" s="4" t="inlineStr">
        <is>
          <t>b. Principles of Consolidation The accompanying consolidated financial statements
include the financial statements of the Company and its majority-owned and controlled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ll transactions and balances among the Company
and its subsidiaries have been eliminated upon consolidation.</t>
        </is>
      </c>
    </row>
    <row r="6">
      <c r="A6" s="4" t="inlineStr">
        <is>
          <t>Non-controlling interests</t>
        </is>
      </c>
      <c r="B6" s="4" t="inlineStr">
        <is>
          <t>c. Non-controlling interests For the Company’s subsidiaries, non-controlling
interests are recognized to reflect the portion of their equity that is not attributable, directly or indirectly, to the Company as the
controlling shareholder. Non-controlling interests are classified as a separate line item in the equity section of the Company’s
consolidated balance sheets and have been separately disclosed in the Company’s consolidated statements of operations and comprehensive
income to distinguish the interests from that of the Company.</t>
        </is>
      </c>
    </row>
    <row r="7">
      <c r="A7" s="4" t="inlineStr">
        <is>
          <t>Use of Estimates</t>
        </is>
      </c>
      <c r="B7" s="4" t="inlineStr">
        <is>
          <t>d. Use of Estimates The consolidated financial statements are prepared
in accordance with accounting principles generally accepted in the U.S. (“GAAP”).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Changes in the accounting estimates are reasonably
likely to occur from period to period. Accordingly, actual results could differ significantly from the estimates made by our management.
We evaluate our estimates and assumptions on an ongoing basis. To the extent that there are material differences between these estimates
and actual results, our future financial statement presentation, financial condition, results of operations and cash flows may be affected. Significant accounting estimates are used for,
but not limited to, allowances for expected credit losses, inventory valuation, useful lives of property, plant and equipment, and land
use rights, impairment in long-term investment, and income taxes related to realization of deferred tax assets and uncertain tax position.
We have assessed the impact and are not aware of any specific events or circumstances that required an update to our estimates and assumptions
or materially affected the carrying value of our assets or liabilities as of the date of issuance of this prospectus. These estimates
may change as new events occur and additional information is obtained. Actual results could differ materially from these estimates under
different assumptions or conditions.</t>
        </is>
      </c>
    </row>
    <row r="8">
      <c r="A8" s="4" t="inlineStr">
        <is>
          <t>Foreign Currency Translation</t>
        </is>
      </c>
      <c r="B8" s="4" t="inlineStr">
        <is>
          <t xml:space="preserve">e. Foreign Currency Translation The reporting currency of the Company is U.S.
dollars (“US$”). The functional currency of the Company’s entities incorporated in Cayman Islands, BVI and Hong Kong
generally is US$. The Company’s PRC subsidiaries generally determined their functional currency to be RMB. The determination of
the respective functional currency is based on the criteria of ASC Topic 830, Foreign Currency Matters.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a component of operating expenses in the consolidated statements of income and comprehensive income
(loss). The consolidated financial statements of the Company
are translated from the functional currency into US$. Assets and liabilities denominated in foreign currencies are translated into US$
using the applicable exchange rates at the balance sheet date. Equity accounts other than earnings generated in current year are translated
into US$ at the appropriate historical rates. Revenues, expenses, gains and losses are translated into US$ using the periodic average
exchange rates. The resulting foreign currency translation adjustments are recorded in accumulated other comprehensive income as a component
of shareholders’ equity. Cash flows are also translated at average translation rates for the periods; therefore, amounts reported
on the statement of cash flows will not necessarily agree with changes in the corresponding balances on the consolidated balance sheets. The relevant exchange rates are listed below:
For the Fiscal Years Ended
2024 2023 2022
Period Ended RMB: USD exchange rate 7.0176 7.2960 7.1135
Period Average RMB: USD exchange rate 7.2043 7.0533 6.5532 </t>
        </is>
      </c>
    </row>
    <row r="9">
      <c r="A9" s="4" t="inlineStr">
        <is>
          <t>Cash and Cash Equivalents</t>
        </is>
      </c>
      <c r="B9" s="4" t="inlineStr">
        <is>
          <t>f. Cash and Cash Equivalents Cash and cash equivalents primarily consist of
cash and deposits with financial institutions which are unrestricted as to withdrawal and use. Cash equivalents consist of highly liquid
investments that are readily convertible to cash generally with original maturities of three months or less when purchased. The Company
maintains majority of its bank accounts in the PRC as of September 30, 2024. Cash balances in bank accounts in PRC are protected under
Deposit Protection Scheme in accordance with the Deposit Protection Scheme Ordinance. The maximum protection is up to RMB500,000 per depositor
per Scheme member, including both principal and interest.</t>
        </is>
      </c>
    </row>
    <row r="10">
      <c r="A10" s="4" t="inlineStr">
        <is>
          <t>Restricted Cash</t>
        </is>
      </c>
      <c r="B10" s="4" t="inlineStr">
        <is>
          <t>g. Restricted Cash Restricted cash mainly represents deposits held
in designated bank accounts for issuance of bank acceptance notes and letter of guarantee. Those notes are generally short term in nature
due to their short maturity period of three to six months, while letter of guarantee is generally due within one year; thus, restricted
cash is classified as a current asset. Restricted cash is included in the beginning or ending balance of cash and cash equivalents and
restricted cash in the consolidated statements of cash flows. As of September 30, 2024 and 2023, restricted
cash was $4,410,489 and $769,233, respectively. No cash is restricted to assure future credit availability.</t>
        </is>
      </c>
    </row>
    <row r="11">
      <c r="A11" s="4" t="inlineStr">
        <is>
          <t>Accounts Receivable, Net</t>
        </is>
      </c>
      <c r="B11" s="4" t="inlineStr">
        <is>
          <t>h. Accounts Receivable, net Accounts receivable, net includes receivables
mainly from customers that represent revenues earned but not yet collected. Accounts receivable, net are initially measured at fair value
and subsequently measured at their amortized cost less allowance for credit losses. Please refer to Note 2 (j) - Allowance for credit
losses for adoption of expected credit losses model.</t>
        </is>
      </c>
    </row>
    <row r="12">
      <c r="A12" s="4" t="inlineStr">
        <is>
          <t>Notes receivable, net</t>
        </is>
      </c>
      <c r="B12" s="4" t="inlineStr">
        <is>
          <t>i. Notes receivable, net Notes receivable, net represent bank acceptance
notes and commercial acceptance notes the Company receives from its customers in exchange for goods or services that it has transferred
to customers. The notes generally range from three to six months from the date of issuance. The carrying value of notes receivable is
reduced by an allowance of credit losses. Please refer to Note 2 (j) - Allowance for credit losses for adoption of expected credit losses
model. As part of the regular business and in case of
immediate cash needs, the Company sells its notes receivable at a discount with or without recourse. Notes receivables are considered
sold and derecognized from balance sheet when they are transferred beyond the reach of the Company and its creditors, the purchaser has
the right to pledge or exchange the note receivables, and the Company has surrendered control over the transferred note receivables. If
the Company does not surrender control, typically for those arrangements with recourse, the cash received from the purchaser is accounted
for as a secured borrowing. In the case of arrangements with recourse, notes receivables are not derecognized.</t>
        </is>
      </c>
    </row>
    <row r="13">
      <c r="A13" s="4" t="inlineStr">
        <is>
          <t>Allowance for credit losses</t>
        </is>
      </c>
      <c r="B13" s="4" t="inlineStr">
        <is>
          <t>j. Allowance for credit losses In 2016, the FASB issued ASU No. 2016-13, “Financial
Instruments—Credit Losses (Topic 326): Measurement of Credit Losses on Financial Instruments” (“ASC 326”), which
replaced the “incurred loss” impairment methodology with an approach based on “expected losses” to estimate credit
losses on certain types of financial instruments and requires consideration of a broader range of reasonable and supportable information
to inform credit loss estimates. The Company adopted this guidance on October 1, 2023 using a modified retrospective approach with a cumulative
effect recorded as increase of retained earnings and non-controlling interests with amount of $942,227, net of tax. ASC 326 requires financial assets to be presented
at the net amount expected to be collected. The allowance for credit losses is a valuation account that is deducted from the cost of the
financial asset to present the net carrying value at the amount expected to be collected on the financial asset. Under this guidance,
the Company has exposure to credit losses for financial assets including accounts receivable, notes receivable, other receivable and other
noncurrent assets. The Company considered various factors, including nature, historical collection experience, the age of the above-mentioned
assets’ balance, credit quality and specific risk characteristics of its customers, current economic conditions, forecasts of future
economic conditions, reversion period, and qualitative and quantitative adjustments to develop an estimate of credit losses. The Company
has adopted loss rate method which is a combination of historical rate method and adjustment rate method, to estimate the credit loss. Financial assets are presented net of the allowance
for credit losses in the consolidated balance sheets. The measurement of the allowance for credit losses is recognized through current
expected credit loss expense. Current expected credit loss expense is included as a component of general and administrative expenses in
the consolidated statements of operations and comprehensive income. Write-offs are recorded in the period in which the asset is deemed
to be uncollectible. For the year ended September 30, 2024, the Company recorded $41,720 expected credit loss reversals in selling, general
and administrative expenses. As of September 30, 2024, the allowance for credit losses of accounts receivable, notes receivable, other
receivable and other noncurrent assets was $1,003,514, $220,503, $14,458 and $109,823, respectively.</t>
        </is>
      </c>
    </row>
    <row r="14">
      <c r="A14" s="4" t="inlineStr">
        <is>
          <t>Inventories</t>
        </is>
      </c>
      <c r="B14" s="4" t="inlineStr">
        <is>
          <t>k. Inventories Inventories, net primarily consist of i) raw materials
mainly including steel strips; and ii) finished goods including steel piping products, are stated at the lower of cost or net realizable
value. Cost is principally determined using the weighted-average cost method. The Company records write-downs to inventory for excess
quantities, obsolescence or impairment when appropriate to reflect inventory at net realizable value. These write-downs are based upon
a combination of factors including current sales volume, market conditions, lower of cost or market analysis and expected realizable value
of the inventory. Once inventory is written-down, a new, lower cost basis for that inventory is established and subsequent changes in
facts and circumstances do not result in the restoration or increase in that newly established cost basis. There were no</t>
        </is>
      </c>
    </row>
    <row r="15">
      <c r="A15" s="4" t="inlineStr">
        <is>
          <t>Advances to Suppliers</t>
        </is>
      </c>
      <c r="B15" s="4" t="inlineStr">
        <is>
          <t>l. Advances to Suppliers Advances to suppliers refer to advances for purchase
of materials or other service agreements. The Company reviews a supplier’s credit
history and background information before advancing a payment. If the financial condition of its suppliers were to deteriorate, resulting
in an impairment of their ability to deliver goods or provide services, the Company would write off such amount in the period when it
is considered as impaired. The allowance for advance to suppliers recognized
as of September 30, 2024 and 2023 was $270,148 and $171,538, respectively.</t>
        </is>
      </c>
    </row>
    <row r="16">
      <c r="A16" s="4" t="inlineStr">
        <is>
          <t>Property and Equipment, net</t>
        </is>
      </c>
      <c r="B16" s="4" t="inlineStr">
        <is>
          <t>m. Property and Equipment, net Property, plant, and equipment are recorded at
cost less accumulated depreciation and impairment. Depreciation commences upon placing the asset in usage and is recognized on a straight-line
basis over the estimated useful lives of the assets with 5% of residual value, as follows:
Useful lives
Buildings 10-32 years
Machinery and equipment 5-20 years
Transportation vehicles 3-10 years
Office equipment 3-10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other income or expenses in the consolidated statements
of income and other comprehensive income.</t>
        </is>
      </c>
    </row>
    <row r="17">
      <c r="A17" s="4" t="inlineStr">
        <is>
          <t>Land Use Rights, net</t>
        </is>
      </c>
      <c r="B17" s="4" t="inlineStr">
        <is>
          <t>n. Land Use Rights, net Under the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Land use rights are amortized using the straight-line method with the following
estimated useful lives: Useful lives Land use rights 50 years</t>
        </is>
      </c>
    </row>
    <row r="18">
      <c r="A18" s="4" t="inlineStr">
        <is>
          <t>Long-term Investments</t>
        </is>
      </c>
      <c r="B18" s="4" t="inlineStr">
        <is>
          <t xml:space="preserve">o. Long-term Investments Effective October 1, 2020, the Company adopted
Accounting Standards Update (“ASU”) 2016-01 and related ASU 2018-03 concerning recognition and measurement of financial assets
and financial liabilities. In adopting this new guidance, the Company has made an accounting policy election to adopt an adjusted cost
method measurement alternative for investments in equity securities without readily determinable fair values. For equity investments that are accounted for
using the measurement alternative, the Company initially records equity investments at cost but is required to adjust the carrying value
of such equity investments through earnings when there is an observable transaction involving the same or a similar investment with the
same issuer or upon an impairment. </t>
        </is>
      </c>
    </row>
    <row r="19">
      <c r="A19" s="4" t="inlineStr">
        <is>
          <t>Impairment of Long-lived Assets</t>
        </is>
      </c>
      <c r="B19" s="4" t="inlineStr">
        <is>
          <t>p. Impairment of Long-lived Assets Long-lived assets are evaluated for impairment
whenever events or changes in circumstances (such as a significant adverse change to market conditions that will impact the future use
of the assets) indicate that the carrying value of an asset or an asset group may not be fully recoverable or that the useful life is
shorter than the Company had originally estimated. When these events occur, the Company evaluates the impairment for the long-lived assets
by comparing the carrying value of the asset or the asset group to an estimate of future undiscounted cash flows expected to be generated
from the use of the asset or the asset group and its eventual disposition. If the sum of the expected future undiscounted cash flows is
less than the carrying value of the asset or the asset group, the Company recognizes an impairment loss based on the excess of the carrying
value of the asset or the asset group over its fair value. There was no</t>
        </is>
      </c>
    </row>
    <row r="20">
      <c r="A20" s="4" t="inlineStr">
        <is>
          <t>Fair Value</t>
        </is>
      </c>
      <c r="B20" s="4" t="inlineStr">
        <is>
          <t>q. Fair Value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inputs to the valuation methodology are quoted prices (unadjusted) for identical assets or liabilities in active markets.
Level 2 -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Level 3 - inputs to the valuation methodology are unobservable and significant to the fair value.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or the Company’s financial instruments,
including cash and cash equivalents, restricted cash, accounts receivable, accounts payable, other receivable, notes receivable, notes
payable, short-term and long-term borrowings, the carrying amounts approximate their fair values due to their short maturities as of September
30, 2024 and 2023. The Company noted no transfers between levels
during any of the periods presented. The Company did not have any instruments that
were measured at fair value on a recurring or non-recurring basis as of September 30, 2024 and 2023.</t>
        </is>
      </c>
    </row>
    <row r="21">
      <c r="A21" s="4" t="inlineStr">
        <is>
          <t>Revenue Recognition</t>
        </is>
      </c>
      <c r="B21" s="4" t="inlineStr">
        <is>
          <t>r. Revenue Recognition The Company adopted ASC Topic 606 Revenue from
Contracts with Customers (“ASC 606”) on October 1, 2018 using the modified retrospective approach. There is no adjustment
to the opening balance of retained earnings at October 1, 2018, since there was no change to the timing and pattern of revenue recognition
upon adoption of ASC 606. Under ASC 606, revenue is recognized when control of promised goods or services is transferred to the Company’s
customers in an amount of consideration to which an entity expects to be entitled to in exchange for those goods or services and is recorded
net of value-added tax (“VAT”).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derives its revenues from two sources:
(1) revenue from sales of steel piping products, (2) revenue from production service.
(1) Revenue from sales of steel piping products The Company considers customer purchase orders,
which in some cases are governed by master sales agreements, to be the contracts with a customer. As part of its consideration of the
contract, the Company evaluates certain factors including the customer’s ability to pay (or credit risk). For each contract, the
Company considers the promise to transfer products, each of which are distinct, to be the identified performance obligations. In the principal
versus agent consideration, since no another party is involved in transactions, the Company is a principal.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their relative standalone selling price. The Company does not routinely permit customers
to return products, while in certain conditions product changes are allowed. The customer does not have the option to purchase the warranty
separately. Also, the warranty does not provide a service to the customer beyond fixing defects that existed at the time of sale. Thus,
the warranty is assurance-type, and historically customer returns have been immaterial. Sales revenue is recognized when control of the
product is transferred to the customer (i.e., when the Company’s performance obligation is satisfied at a point in time). The Company
sells its products either under free onboard (“FOB”) shipping point term or under FOB destination term. For sales under FOB
shipping point term, the Company recognize revenues when products are loaded on the ships. Product delivery is evidenced by warehouse
shipping logs as well as assigned shipping bills from the shipping companies. For sales under FOB destination term, the Company recognize
revenues when the products are delivered and accepted by customers. Product delivery is evidenced by signed receipt documents and title
transfers upon delivery. Prices are determined based on negotiations with the Company’s customers and are not subject to adjustment.
As a result, the Company expects returns to be minimal.
(2) Revenue from production service The Company identifies the product processing
agreement as contract. For each contract, the Company considers the promise to provide production service, each of which are distinct,
to be the identified performance obligations. In the principal versus agent consideration, since no another party is involved in transactions,
the Company is a principal. The transaction price is clearly stated on the contract and not subject to adjustment. The Company allocates
the transaction price to each distinct service based on their relative standalone selling price. Production service revenue is recognized
when production order is completed and transferred to customer. Contract costs Contract costs include contract acquisition costs
and contract fulfillment costs which are all recorded within prepayments, deposits, and other assets in the consolidated balance sheets. Contract acquisition costs consist of incremental
costs incurred by the Company to originate contracts with customers. Contract acquisition costs, which generally include costs that are
only incurred as a result of obtaining a contract, are capitalized when the incremental costs are expected to be recovered over the contract
period. All other costs incurred regardless of obtaining a contract are expensed as incurred. Contract acquisition costs are amortized
over the period the costs are expected to contribute directly or indirectly to future cash flows, which is generally over the contract
term, on a basis consistent with the transfer of goods or services to the customer to which the costs relate. Contract fulfillments costs
consist of costs incurred by the Company to fulfill a contract with a customer and are capitalized when the costs generate or enhance
resources that will be used in satisfying future performance obligations of the contract and the costs are expected to be recovered. Capitalized
contract fulfillment costs generally include contracted services, direct labor, materials, and allocable overhead directly related to
resources required to fulfill the contract. Contract fulfillment costs are recognized in cost of revenue during the period that the related
costs are expected to contribute directly or indirectly to future cash flows, which is generally over the contract term, on a basis consistent
with the transfer of goods or services to the customer to which the costs are related. There were no contract fulfillment cost and contract
acquisition costs as of September 30, 2024 and 2023. Contract balance The Company does not have amounts of contract
assets since revenue is recognized at a point in time. Contract liabilities are presented as advance from customers on the consolidated
balance sheet. Contract liabilities are recognized when the Company receives prepayment from customers resulting from purchase order or
product processing agreement. Contract liabilities will be recognized as revenue when the products are delivered. As of September 30,
2024 and 2023, the balance of advance from customers amounted to $1,553,801 and $3,408,717, respectively. For the years ended September
30, 2024 and 2023, the beginning balance of advance from customers of $2,393,995 and $3,733,552 were recognized as revenue when the products
are delivered.</t>
        </is>
      </c>
    </row>
    <row r="22">
      <c r="A22" s="4" t="inlineStr">
        <is>
          <t>Value-added Tax (“VAT”)</t>
        </is>
      </c>
      <c r="B22" s="4" t="inlineStr">
        <is>
          <t xml:space="preserve">s. Value-added Tax (“VAT”) The Company is subject to VAT and related surcharges
on revenue generated from products and services. The VAT is based on gross sales price and VAT rates range from 6% to 13% between October
1, 2021 and September 30, 2024 depending on the type of products sold or services provided. Entities that are VAT general taxpayers are
allowed to offset qualified input VAT paid to suppliers against their output VAT liabilities. Net VAT balance between input VAT and output
VAT is recorded in accrued expenses and other current liabilities. All of the VAT returns filed by the Company’s subsidiaries in
China, have been and remain subject to examination by the tax authorities for five years from the date of filing. </t>
        </is>
      </c>
    </row>
    <row r="23">
      <c r="A23" s="4" t="inlineStr">
        <is>
          <t>Cost of sales</t>
        </is>
      </c>
      <c r="B23" s="4" t="inlineStr">
        <is>
          <t>t. Cost of sales Cost of sales consists primarily
of direct and indirect materials, labor costs, manufacturing overhead, including depreciation costs of machinery and equipment and allocations
of electricity and infrastructure costs.</t>
        </is>
      </c>
    </row>
    <row r="24">
      <c r="A24" s="4" t="inlineStr">
        <is>
          <t>Selling Expenses</t>
        </is>
      </c>
      <c r="B24" s="4" t="inlineStr">
        <is>
          <t>u. Selling Expenses Selling expenses consist primarily of shipping
and handling costs, travel expenses, advertising costs, and payroll and related expenses for employees involved in marketing and business
development activities. Shipping and handling costs are expensed as incurred.
Shipping and handling costs were $1,547,311, $1,749,338 and $1,232,430 for the years ended September 30, 2024, 2023 and 2022,
respectively. Advertising costs are expensed as incurred. Advertising
costs were $216,728, $157,293 and $167,459 for the years ended September 30, 2024, 2023 and 2022, respectively.</t>
        </is>
      </c>
    </row>
    <row r="25">
      <c r="A25" s="4" t="inlineStr">
        <is>
          <t>General and Administrative Expenses</t>
        </is>
      </c>
      <c r="B25" s="4" t="inlineStr">
        <is>
          <t>v. General and Administrative Expenses General and administrative expenses consist primarily
of employee related expenses for general corporate functions, including accounting, finance, tax, legal and human relations; costs associated
with these functions including facilities and equipment depreciation expenses, repair and maintenance expenses and other general corporate
related expenses.</t>
        </is>
      </c>
    </row>
    <row r="26">
      <c r="A26" s="4" t="inlineStr">
        <is>
          <t>Research and Development Costs</t>
        </is>
      </c>
      <c r="B26" s="4" t="inlineStr">
        <is>
          <t>w. Research and Development Costs Research and development activities are directed
toward the development of new products as well as improvements in existing processes. These costs, which primarily include salaries, contract
services and supplies, are expensed as incurred.</t>
        </is>
      </c>
    </row>
    <row r="27">
      <c r="A27" s="4" t="inlineStr">
        <is>
          <t>Government Grants</t>
        </is>
      </c>
      <c r="B27" s="4" t="inlineStr">
        <is>
          <t>x. Government Grants Government grants consist of specific subsidies
and other subsidies. Specific subsidies are subsidies that the local government has provided for a specific purpose, such as research
and development purpose, construction of production plants and facilities related to manufacturing base. Other subsidies are the subsidies
that the local government has not specified its purpose for and are not tied to future trends or performance of the Company, receipt of
such subsidy income is not contingent upon any further actions or performance of the Company and the amounts do not have to be refunded
under any circumstances. The government grants are recorded when received
with no further conditions to be met or certain operating conditions are met for which the grants are intended to compensate. Government
grants compensate for asset are recognized as a deduction of the carrying amount of the asset when conditions are met. As of September 30, 2024 and 2023, liabilities
included $1,139,991 and $ nil</t>
        </is>
      </c>
    </row>
    <row r="28">
      <c r="A28" s="4" t="inlineStr">
        <is>
          <t>Income Taxes</t>
        </is>
      </c>
      <c r="B28" s="4" t="inlineStr">
        <is>
          <t>y. Income Taxes The Company accounts for income taxes using the
asset and liability method whereby it calculates deferred tax assets or liabilities for temporary differences between the tax basis of
assets and liabilities and their reported amounts in the consolidated financial statements, net operating loss carry forwards and credits
by applying enacted tax rates applicable to the years in which those temporary differences are expected to be reversed or settled.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onents of the deferred tax assets and liabilities are individually classified as non-current amounts.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o the extent applicable, the Company records
interest and penalties as other expense. All of the tax returns of the Company’s PRC subsidiaries remain subject to examination
by PRC tax authorities for five years from the date of filing. The fiscal years for tax purpose in PRC is December 31. The Company and its subsidiaries are not subject
to U.S. tax laws and local state tax laws. The Company’s income and that of its related entities must be computed in accordance
with Chinese and foreign tax laws, as applicable, and all of which may be changed in a manner that could adversely affect the amount of
distributions to shareholders. There can be no assurance that Income Tax Laws of PRC will not be changed in a manner that adversely affects
shareholders. In particular, any such change could increase the amount of tax payable by the Company, reducing the amount available to
pay dividends to the holders of the Company’s ordinary shares.</t>
        </is>
      </c>
    </row>
    <row r="29">
      <c r="A29" s="4" t="inlineStr">
        <is>
          <t>Comprehensive Income/(Loss)</t>
        </is>
      </c>
      <c r="B29" s="4" t="inlineStr">
        <is>
          <t>z. Comprehensive Income/(Loss) Comprehensive income/(loss) is defined as the
changes in equity of the Company during a period from transactions and other events and circumstances excluding transactions resulting
from investments from shareholders and distributions to shareholders. Comprehensive income/(loss) for the periods presented primarily
includes net income/(loss) and foreign currency translation adjustments.</t>
        </is>
      </c>
    </row>
    <row r="30">
      <c r="A30" s="4" t="inlineStr">
        <is>
          <t>Earnings Per Share</t>
        </is>
      </c>
      <c r="B30" s="4" t="inlineStr">
        <is>
          <t>aa. Earnings Per Share Earnings (loss) per share is calculated in accordance
with ASC 260 Earnings per Share. Basic earnings (loss) per share is computed by dividing the net income (loss) attributable to shareholders
of the Company by the weighted average number of ordinary shares outstanding during the year. Diluted earnings per share is computed in
accordance with the treasury stock method and based on the weighted average number of ordinary shares and dilutive common share equivalents.
Dilutive common share equivalents are excluded from the computation of diluted earnings per share if their effects would be anti-dilutive.
There were no dilutive common share equivalents outstanding during the years ended September 30, 2024, 2023 and 2022.</t>
        </is>
      </c>
    </row>
    <row r="31">
      <c r="A31" s="4" t="inlineStr">
        <is>
          <t>Employee benefit</t>
        </is>
      </c>
      <c r="B31" s="4" t="inlineStr">
        <is>
          <t>bb. Employee benefit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856,887, $707,355 and $828,068 for the years
ended September 30, 2024, 2023 and 2022, respectively.</t>
        </is>
      </c>
    </row>
    <row r="32">
      <c r="A32" s="4" t="inlineStr">
        <is>
          <t>Statutory reserves</t>
        </is>
      </c>
      <c r="B32" s="4" t="inlineStr">
        <is>
          <t>cc. 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d loss.</t>
        </is>
      </c>
    </row>
    <row r="33">
      <c r="A33" s="4" t="inlineStr">
        <is>
          <t>Contingencies</t>
        </is>
      </c>
      <c r="B33" s="4" t="inlineStr">
        <is>
          <t>dd.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would have
a material adverse impact on the Company’s consolidated financial position, results of operations and cash flows.</t>
        </is>
      </c>
    </row>
    <row r="34">
      <c r="A34" s="4" t="inlineStr">
        <is>
          <t>Related Party Transactions</t>
        </is>
      </c>
      <c r="B34" s="4" t="inlineStr">
        <is>
          <t>ee. Related Party Transactions A related party is generally defined as (i) any
person and or their immediate family hold 10% or more of the Company’s securities (ii) the Company’s management and or their
immediate family,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 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row r="35">
      <c r="A35" s="4" t="inlineStr">
        <is>
          <t>Certain Risks and Concentration</t>
        </is>
      </c>
      <c r="B35" s="4" t="inlineStr">
        <is>
          <t>ff. Certain Risks and Concentration Exchange Rate Risks The Company operates in PRC, which may give rise
to significant foreign currency risks mainly from fluctuations and the degree of volatility of foreign exchange rates between the USD
and the RMB.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Assets that potentially subject the Company to
significant concentrations of credit risk primarily consist of cash and cash equivalents, restricted cash, accounts receivable, notes
receivable and contract assets. The maximum exposure of such assets to credit risk is their carrying amounts as of the balance sheet dates.
As of September 30, 2024 and 2023, all of the Company’s cash and cash equivalents, restricted cash and notes receivable were held
at major financial institutions located in the PRC which the management believes are of high credit quality. Cash balances in bank accounts
in PRC are protected under Deposit Protection Scheme in accordance with the Deposit Protection Scheme Ordinance. The maximum protection
is up to RMB500,000 per depositor per Scheme member, including both principal and interest. Bank failure is uncommon in PRC and the Company
believes that those Chinese banks that hold the Company’s cash and cash equivalents, restricted cash and notes receivable are financially
sound based on publicly available information. Accounts receivable and contract assets are typically unsecured and are mainly derived
from revenues earned from customers in the PRC. The risk with respect to accounts receivable and contract assets is mitigated by credit
evaluations the Company performs on its customers and its ongoing monitoring processes of outstanding balances. Interest Rate Risks The Company is subject to interest rate risk.
Although bank interest bearing loans are charged at fixed interest rates within the reporting period, the Company is still subject to
the risk of adverse changes in the interest rates charged by the banks when these loans are refinanced. 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Liquidity Risks Our primary sources of liquidity consist of existing
cash balances, cash flows from our operating activities and availability under our revolving credit facility. Our ability to generate
sufficient cash flows from our operating activities is primarily dependent on our sales of steel pipe, tube and ancillary products to
our customers at margins sufficient to cover fixed and variable expenses. As of September 30, 2024 and 2023, we had cash
and cash equivalents of $18,118,456 and $20,192,460, respectively. We believe that our current cash, cash to be generated from our
operations and access to loans from our related parties will be sufficient to meet our working capital needs for at least the next
twelve months. However, we do not have any amounts committed to be provided by our related party. We are also not dependent upon this
offering to meet our liquidity needs for the next twelve months. However, we plan to expand our business to implement our growth strategies
in our existing market and strengthen our position in the marketplace. To do so, we will need more capital through equity financing to
increase our production and meet market demands.</t>
        </is>
      </c>
    </row>
    <row r="36">
      <c r="A36" s="4" t="inlineStr">
        <is>
          <t>Recent Accounting Pronouncements</t>
        </is>
      </c>
      <c r="B36" s="4" t="inlineStr">
        <is>
          <t>gg. Recent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accounting standards until they would apply to private companies. Therefore, the Company’s financial statements may
not be comparable to financial statements of companies that comply with public company effective dates. New Accounting Pronouncements Recently Adopted In June 2016, the Financial Accounting Standards Board (“FASB”)
issued Accounting Standards Updates (“ASU”) 2016-13, “Financial Instruments-Credit Losses (Topic 326): Measurement of
Credit Losses on Financial Instruments”,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ASU is effective for fiscal years beginning after December 15, 2019, including interim periods within those fiscal years. Early application
is permitted for all entities for fiscal years, and interim periods within those fiscal years, beginning after December 15, 2018. As an
emerging growth company, the provisions of ASC 326 shall be effective for fiscal years beginning after December 15, 2022, including interim
periods within those fiscal years. The Company adopted the new standard beginning October 1, 2023 using the modified retrospective transaction
method with a cumulative effect recorded as increase of retained earnings and non-controlling interests with amount of $942,227, net of
tax. New Accounting Pronouncements Not Yet Adopted In November 2023, the FASB issued ASU 2023-07,
“Segment Reporting (Topic 280): Improvements to Reportable Segment Disclosures”, that would enhance disclosures for significant
segment expenses for all public entities required to report segment information in accordance with ASC 280. ASC 280 requires a public
entity to report for each reportable segment a measure of segment profit or loss that its CODM uses to assess segment performance and
to make decisions about resource allocations. The amendments in ASU 2023-07 improve financial reporting by requiring disclosure of incremental
segment information on an annual and interim basis for all public entities to enable investors to develop more useful financial analyses.
Currently, Topic 280 requires that a public entity disclose certain information about its reportable segments. For example, a public entity
is required to report a measure of segment profit or loss that the CODM uses to assess segment performance and make decisions about allocating
resources. ASC 280 also requires other specified segment items and amounts such as depreciation, amortization and depletion expense to
be disclosed under certain circumstances. The amendments in ASU 2023-07 do not change or remove those disclosure requirements. The amendments
in ASU 2023-07 also do not change how a public entity identifies its operating segments, aggregates those operating segments, or applies
the quantitative thresholds to determine its reportable segments. The amendments in ASU 2023-07 are effective for fiscal years beginning
after December 15, 2023, and interim periods within fiscal years beginning after December 15, 2024. Early adoption is permitted. A public
entity should apply the amendments in ASU 2023-07 retrospectively to all prior periods presented in the financial statements. The Company
does not expect to early adopt this guidance and is in the process of evaluating the impact of adoption of this guidance on the Company’s
consolidated financial statements. In December 2023, the FASB issued ASU 2023-09,
“Income Taxes (Topic 740): Improvements to Income Tax Disclosures”.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A public entity should
apply the amendments in ASU 2023-09 prospectively to all annual periods beginning after December 15, 2024. The Company is currently evaluating
the impact of this standard on the consolidated financial statements and related disclosures. The Company does not expect to early adopt
this guidance and is in the process of evaluating the impact of adoption of this guidance on the Company’s consolidated financial
statements. Except as mentioned above, the Company does not
believe other recently issued but not yet effective accounting standards, if currently adopted, would have a material effect on the Company’s
consolidated balance sheets, statements of income and comprehensive income and statements of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Nature of Operations (Tables)</t>
        </is>
      </c>
      <c r="B1" s="2" t="inlineStr">
        <is>
          <t>12 Months Ended</t>
        </is>
      </c>
    </row>
    <row r="2">
      <c r="B2" s="2" t="inlineStr">
        <is>
          <t>Sep. 30, 2024</t>
        </is>
      </c>
    </row>
    <row r="3">
      <c r="A3" s="3" t="inlineStr">
        <is>
          <t>Organization and Nature of Operations [Abstract]</t>
        </is>
      </c>
      <c r="B3" s="4" t="inlineStr">
        <is>
          <t xml:space="preserve"> </t>
        </is>
      </c>
    </row>
    <row r="4">
      <c r="A4" s="4" t="inlineStr">
        <is>
          <t>Schedule of Organization and Nature of Operations</t>
        </is>
      </c>
      <c r="B4" s="4" t="inlineStr">
        <is>
          <t xml:space="preserve"> Entity Name Registered Date of Incorporation Ownership as of the Huadi International Group Co., Ltd. (“Huadi International”) Cayman Island September 27, 2018 Parent Yongqiang Tuoxing Limited. British Virgin Island October 2, 2018 100% by the Parent Hong Kong Beach Limited. (“HK Beach”) Hong Kong November 7, 2018 100% by Yongqiang Tuoxing Wenzhou Hongshun Stainless Steel Limited. (“Hongshun”) Wenzhou, June 3, 2019 100% by HK Beach Huadi Steel Group Limited. Wenzhou, November 12,1998 99% by Hongshun Huadi (Songyang) Co., Ltd. (“Huadi Songyang”) Songyang, China June 15, 2023 100% by HK Beach</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12 Months Ended</t>
        </is>
      </c>
    </row>
    <row r="2">
      <c r="B2" s="2" t="inlineStr">
        <is>
          <t>Sep. 30, 2024</t>
        </is>
      </c>
    </row>
    <row r="3">
      <c r="A3" s="3" t="inlineStr">
        <is>
          <t>Significant Accounting Policies [Abstract]</t>
        </is>
      </c>
      <c r="B3" s="4" t="inlineStr">
        <is>
          <t xml:space="preserve"> </t>
        </is>
      </c>
    </row>
    <row r="4">
      <c r="A4" s="4" t="inlineStr">
        <is>
          <t>Schedule of Relevant Exchange Rates</t>
        </is>
      </c>
      <c r="B4" s="4" t="inlineStr">
        <is>
          <t xml:space="preserve">The relevant exchange rates are listed below:
For the Fiscal Years Ended
2024 2023 2022
Period Ended RMB: USD exchange rate 7.0176 7.2960 7.1135
Period Average RMB: USD exchange rate 7.2043 7.0533 6.5532 </t>
        </is>
      </c>
    </row>
    <row r="5">
      <c r="A5" s="4" t="inlineStr">
        <is>
          <t>Schedule of Estimated Useful Lives of Property, Plant, and Equipment</t>
        </is>
      </c>
      <c r="B5" s="4" t="inlineStr">
        <is>
          <t>Depreciation commences upon placing the asset in usage and is recognized on a straight-line
basis over the estimated useful lives of the assets with 5% of residual value, as follows:
Useful lives
Buildings 10-32 years
Machinery and equipment 5-20 years
Transportation vehicles 3-10 years
Office equipment 3-10 years</t>
        </is>
      </c>
    </row>
    <row r="6">
      <c r="A6" s="4" t="inlineStr">
        <is>
          <t>Schedule of Land Use Rights Estimate Useful Lives</t>
        </is>
      </c>
      <c r="B6" s="4" t="inlineStr">
        <is>
          <t>Land use rights are amortized using the straight-line method with the following
estimated useful lives: Useful lives Land use rights 5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ounts Receivable, Net (Tables)</t>
        </is>
      </c>
      <c r="B1" s="2" t="inlineStr">
        <is>
          <t>12 Months Ended</t>
        </is>
      </c>
    </row>
    <row r="2">
      <c r="B2" s="2" t="inlineStr">
        <is>
          <t>Sep. 30, 2024</t>
        </is>
      </c>
    </row>
    <row r="3">
      <c r="A3" s="3" t="inlineStr">
        <is>
          <t>Accounts Receivable, Net [Abstract]</t>
        </is>
      </c>
      <c r="B3" s="4" t="inlineStr">
        <is>
          <t xml:space="preserve"> </t>
        </is>
      </c>
    </row>
    <row r="4">
      <c r="A4" s="4" t="inlineStr">
        <is>
          <t>Schedule of Accounts Receivable</t>
        </is>
      </c>
      <c r="B4" s="4" t="inlineStr">
        <is>
          <t xml:space="preserve">Accounts receivable, net as of September 30, 2024 and 2023 consisted
of the following:
2024 2023
Accounts receivable $ 19,716,856 $ 25,021,916
Less: allowance for expected credit losses (1,003,514 ) (2,391,641 )
Accounts receivable, net $ 18,713,342 $ 22,630,275 </t>
        </is>
      </c>
    </row>
    <row r="5">
      <c r="A5" s="4" t="inlineStr">
        <is>
          <t>Schedule of Allowance for Expected Credit Losses</t>
        </is>
      </c>
      <c r="B5" s="4" t="inlineStr">
        <is>
          <t xml:space="preserve">Changes of allowance for expected credit losses
for the years ended September 30, 2024 and 2023 are as follow:
2024 2023
Beginning balance $ 2,391,641 $ 2,197,396
Cumulative-effect adjustment of adoption of CECL (1,271,219 ) -
(Reversal)/Addition (157,175 ) 257,784
Exchange difference 40,267 (63,539 )
Ending balance $ 1,003,514 $ 2,391,6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Notes Receivable, Net (Tables)</t>
        </is>
      </c>
      <c r="B1" s="2" t="inlineStr">
        <is>
          <t>12 Months Ended</t>
        </is>
      </c>
    </row>
    <row r="2">
      <c r="B2" s="2" t="inlineStr">
        <is>
          <t>Sep. 30, 2024</t>
        </is>
      </c>
    </row>
    <row r="3">
      <c r="A3" s="3" t="inlineStr">
        <is>
          <t>Notes Receivable, Net [Line Items]</t>
        </is>
      </c>
      <c r="B3" s="4" t="inlineStr">
        <is>
          <t xml:space="preserve"> </t>
        </is>
      </c>
    </row>
    <row r="4">
      <c r="A4" s="4" t="inlineStr">
        <is>
          <t>Schedule of Notes Receivable, Net</t>
        </is>
      </c>
      <c r="B4" s="4" t="inlineStr">
        <is>
          <t xml:space="preserve">Accounts receivable, net as of September 30, 2024 and 2023 consisted
of the following:
2024 2023
Accounts receivable $ 19,716,856 $ 25,021,916
Less: allowance for expected credit losses (1,003,514 ) (2,391,641 )
Accounts receivable, net $ 18,713,342 $ 22,630,275 </t>
        </is>
      </c>
    </row>
    <row r="5">
      <c r="A5" s="4" t="inlineStr">
        <is>
          <t>Schedule of Movement of Allowance for Expected Credit Losses</t>
        </is>
      </c>
      <c r="B5" s="4" t="inlineStr">
        <is>
          <t xml:space="preserve">Movement of allowance for expected credit losses
are as follow:
2024
Beginning balance $ -
Cumulative-effect adjustment of adoption of CECL 116,097
(Reversal)/Addition 97,214
Exchange rate effect 7,192
Ending balance $ 220,503 </t>
        </is>
      </c>
    </row>
    <row r="6">
      <c r="A6" s="4" t="inlineStr">
        <is>
          <t>Notes Receivable [Member]</t>
        </is>
      </c>
      <c r="B6" s="4" t="inlineStr">
        <is>
          <t xml:space="preserve"> </t>
        </is>
      </c>
    </row>
    <row r="7">
      <c r="A7" s="3" t="inlineStr">
        <is>
          <t>Notes Receivable, Net [Line Items]</t>
        </is>
      </c>
      <c r="B7" s="4" t="inlineStr">
        <is>
          <t xml:space="preserve"> </t>
        </is>
      </c>
    </row>
    <row r="8">
      <c r="A8" s="4" t="inlineStr">
        <is>
          <t>Schedule of Notes Receivable, Net</t>
        </is>
      </c>
      <c r="B8" s="4" t="inlineStr">
        <is>
          <t xml:space="preserve">Notes receivable, net as of September 30, 2024 and 2023 consisted of
the following:
2024 2023
Notes receivable $ 8,122,287 $ 7,661,035
Less: allowance for expected credit losses (220,503 ) -
Notes receivable, net $ 7,901,784 $ 7,661,0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Sep. 30, 2024</t>
        </is>
      </c>
    </row>
    <row r="3">
      <c r="A3" s="3" t="inlineStr">
        <is>
          <t>Inventories [Abstract]</t>
        </is>
      </c>
      <c r="B3" s="4" t="inlineStr">
        <is>
          <t xml:space="preserve"> </t>
        </is>
      </c>
    </row>
    <row r="4">
      <c r="A4" s="4" t="inlineStr">
        <is>
          <t>Schedule of Inventories</t>
        </is>
      </c>
      <c r="B4" s="4" t="inlineStr">
        <is>
          <t xml:space="preserve">Inventories as of September 30, 2024 and 2023 consisted of the following:
2024 2023
Raw materials $ 13,985,558 $ 13,243,104
Work in process 264,814 247,113
Finished goods 9,062,606 13,216,411
Total $ 23,312,978 $ 26,706,6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Sep. 30, 2024</t>
        </is>
      </c>
    </row>
    <row r="3">
      <c r="A3" s="3" t="inlineStr">
        <is>
          <t>Property, Plant and Equipment, Net [Abstract]</t>
        </is>
      </c>
      <c r="B3" s="4" t="inlineStr">
        <is>
          <t xml:space="preserve"> </t>
        </is>
      </c>
    </row>
    <row r="4">
      <c r="A4" s="4" t="inlineStr">
        <is>
          <t>Schedule of Property, Plant and Equipment</t>
        </is>
      </c>
      <c r="B4" s="4" t="inlineStr">
        <is>
          <t xml:space="preserve">Property, plant and equipment, net as of September 30, 2024 and 2023
consisted of the following:
2024 2023
Buildings $ 3,029,053 $ 2,913,471
Machinery and equipment 10,139,959 9,631,702
Transportation vehicles 1,116,564 1,013,593
Office equipment 636,193 611,129
Construction in progress (“CIP”) 2,917,883 -
Total property plant and equipment, at cost 17,839,652 14,169,895
Less: accumulated depreciation (9,792,037 ) (8,814,898 )
Property, plant and equipment, net $ 8,047,615 $ 5,354,9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and Use Rights (Tables)</t>
        </is>
      </c>
      <c r="B1" s="2" t="inlineStr">
        <is>
          <t>12 Months Ended</t>
        </is>
      </c>
    </row>
    <row r="2">
      <c r="B2" s="2" t="inlineStr">
        <is>
          <t>Sep. 30, 2024</t>
        </is>
      </c>
    </row>
    <row r="3">
      <c r="A3" s="3" t="inlineStr">
        <is>
          <t>Land Use Rights [Abstract]</t>
        </is>
      </c>
      <c r="B3" s="4" t="inlineStr">
        <is>
          <t xml:space="preserve"> </t>
        </is>
      </c>
    </row>
    <row r="4">
      <c r="A4" s="4" t="inlineStr">
        <is>
          <t>Schedule of Land Use Rights</t>
        </is>
      </c>
      <c r="B4" s="4" t="inlineStr">
        <is>
          <t xml:space="preserve">Land use rights as of September 30, 2024 and 2023 consisted of the
following:
2024 2023
Land use rights, cost $ 5,015,749 $ 4,824,826
Less: accumulated amortization (642,591 ) (512,477 )
Land use rights, net $ 4,373,158 $ 4,312,3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Sep. 30, 2024</t>
        </is>
      </c>
    </row>
    <row r="3">
      <c r="A3" s="3" t="inlineStr">
        <is>
          <t>Long-Term Investments [Abstract]</t>
        </is>
      </c>
      <c r="B3" s="4" t="inlineStr">
        <is>
          <t xml:space="preserve"> </t>
        </is>
      </c>
    </row>
    <row r="4">
      <c r="A4" s="4" t="inlineStr">
        <is>
          <t>Schedule of Long-Term Investments</t>
        </is>
      </c>
      <c r="B4" s="4" t="inlineStr">
        <is>
          <t xml:space="preserve">Long-term investments consisted of the following
as of September 30, 2024 and 2023:
2024 2023
Huashang Micro Finance Co. $ 5,414,957 $ 5,208,333
Longwan Rural Commercial Bank 6,409,884 6,165,296
Wenzhou Longlian Development Co., Ltd 1,187,500 1,142,188
Total $ 13,012,340 $ 12,515,8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Allowance for doubtful accounts, net (in Dollars)</t>
        </is>
      </c>
      <c r="B3" s="6" t="n">
        <v>1003514</v>
      </c>
      <c r="C3" s="6" t="n">
        <v>2391641</v>
      </c>
    </row>
    <row r="4">
      <c r="A4" s="4" t="inlineStr">
        <is>
          <t>Common stock, par value (in Dollars per share)</t>
        </is>
      </c>
      <c r="B4" s="7" t="n">
        <v>0.0002</v>
      </c>
      <c r="C4" s="7" t="n">
        <v>0.0002</v>
      </c>
    </row>
    <row r="5">
      <c r="A5" s="4" t="inlineStr">
        <is>
          <t>Common stock, shares authorized</t>
        </is>
      </c>
      <c r="B5" s="5" t="n">
        <v>250000000</v>
      </c>
      <c r="C5" s="5" t="n">
        <v>250000000</v>
      </c>
    </row>
    <row r="6">
      <c r="A6" s="4" t="inlineStr">
        <is>
          <t>Common stock, shares issued</t>
        </is>
      </c>
      <c r="B6" s="5" t="n">
        <v>14279182</v>
      </c>
      <c r="C6" s="5" t="n">
        <v>14259182</v>
      </c>
    </row>
    <row r="7">
      <c r="A7" s="4" t="inlineStr">
        <is>
          <t>Common stock, shares outstanding</t>
        </is>
      </c>
      <c r="B7" s="5" t="n">
        <v>14279182</v>
      </c>
      <c r="C7" s="5" t="n">
        <v>142591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Sep. 30,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September 30, 2024 and 2023:
2024 2023
Accrued payroll and other welfare $ 1,898,958 $ 1,591,880
Other accrued expenses 254,269 354,445
Total $ 2,153,227 $ 1,946,3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hort-Term and Long-Term Borrowings (Tables)</t>
        </is>
      </c>
      <c r="B1" s="2" t="inlineStr">
        <is>
          <t>12 Months Ended</t>
        </is>
      </c>
    </row>
    <row r="2">
      <c r="B2" s="2" t="inlineStr">
        <is>
          <t>Sep. 30, 2024</t>
        </is>
      </c>
    </row>
    <row r="3">
      <c r="A3" s="3" t="inlineStr">
        <is>
          <t>Short-Term Debt [Line Items]</t>
        </is>
      </c>
      <c r="B3" s="4" t="inlineStr">
        <is>
          <t xml:space="preserve"> </t>
        </is>
      </c>
    </row>
    <row r="4">
      <c r="A4" s="4" t="inlineStr">
        <is>
          <t>Schedule of Short-Term and Long-Term Borrowings</t>
        </is>
      </c>
      <c r="B4" s="4" t="inlineStr">
        <is>
          <t xml:space="preserve">Short-term and long-term borrowings consisted
of the following as of September 30, 2024 and 2023:
2024 2023
Short-term borrowings $ 1,249,765 $ 4,442,870
Long-term borrowings
Current portion $ - $ 43,860
Non-current portion - 5,398,849
Total long-term borrowings $ - $ 5,442,709 </t>
        </is>
      </c>
    </row>
    <row r="5">
      <c r="A5" s="4" t="inlineStr">
        <is>
          <t>Schedule of Bank Borrowings</t>
        </is>
      </c>
      <c r="B5" s="4" t="inlineStr">
        <is>
          <t xml:space="preserve">The Company’s bank borrowings are pledged
by its assets as listed below, and guaranteed by the Company’s major shareholders: Di Wang, Jueqin Wang, their immediate family
members, third-party individuals, and third-party companies:
As of September 30,
2024 2023
Buildings, net $ 24,806 $ 23,860
Land use right 417,411 414,738
Total $ 442,217 $ 438,598 </t>
        </is>
      </c>
    </row>
    <row r="6">
      <c r="A6" s="4" t="inlineStr">
        <is>
          <t>Long Term Borrowings [Member]</t>
        </is>
      </c>
      <c r="B6" s="4" t="inlineStr">
        <is>
          <t xml:space="preserve"> </t>
        </is>
      </c>
    </row>
    <row r="7">
      <c r="A7" s="3" t="inlineStr">
        <is>
          <t>Short-Term Debt [Line Items]</t>
        </is>
      </c>
      <c r="B7" s="4" t="inlineStr">
        <is>
          <t xml:space="preserve"> </t>
        </is>
      </c>
    </row>
    <row r="8">
      <c r="A8" s="4" t="inlineStr">
        <is>
          <t>Schedule of Long-term Borrowings</t>
        </is>
      </c>
      <c r="B8" s="4" t="inlineStr">
        <is>
          <t xml:space="preserve">Long-term borrowings consisted of the following
at September 30, 2023: Bank Name Amount - RMB Amount - USD Issuance Date Expiration Date Interest Agricultural Bank 9,930,000 $ 1,361,020 4/28/2022 4/25/2025 3.95 % Agricultural Bank 9,940,000 1,362,390 12/09/2022 12/08/2025 3.95 % Agricultural Bank 9,940,000 1,362,390 12/15/2022 12/13/2025 3.95 % Agricultural Bank 9,900,000 1,356,909 9/26/2023 9/25/2026 3.45 % Total RMB 39,710,000 $ 5,442,7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Sep. 30, 2024</t>
        </is>
      </c>
    </row>
    <row r="3">
      <c r="A3" s="3" t="inlineStr">
        <is>
          <t>Related Party Transactions [Abstract]</t>
        </is>
      </c>
      <c r="B3" s="4" t="inlineStr">
        <is>
          <t xml:space="preserve"> </t>
        </is>
      </c>
    </row>
    <row r="4">
      <c r="A4" s="4" t="inlineStr">
        <is>
          <t>Schedule of Nature of Relationships with Related Parties</t>
        </is>
      </c>
      <c r="B4" s="4" t="inlineStr">
        <is>
          <t>Nature of relationships with related parties: Name Relationship with the Company Taizhou Huadi Industrial Ltd. (“Taizhou Huadi”) An entity 30% owned by Jueqin Wang Shanghai Huadi Industrial Ltd. (“Shanghai Huadi”) An entity 51% owned by Jueqin Wang Huashang Micro Finance Co. (“Huashang”) An entity 19% owned by the Company Taizhou Huadi Material Technology Co. (“Huadi Material”) An entity 100% owned by Yiyu Wang Wenzhou Maituo International Trade Ltd. (“Wenzhou Maituo”) An entity controlled by Meiling Wang Jueqin Wang Principal shareholder of the Company Di Wang Principal shareholder of the Company Yiyu Wang Immediate family member of majority shareholder of the Company Meiling Wang Immediate family member of majority shareholder of the Company Bing Zhang Principal shareholder of the Company</t>
        </is>
      </c>
    </row>
    <row r="5">
      <c r="A5" s="4" t="inlineStr">
        <is>
          <t>Schedule of Net Outstanding Balances with Related Parties</t>
        </is>
      </c>
      <c r="B5" s="4" t="inlineStr">
        <is>
          <t>Net outstanding balances with related parties consisted of the following
as of September 30, 2024 and 2023:
Accounts Name of related parties 2024 2023
Accounts payable Taizhou Huadi Industrial Ltd. $ - $ 3,692,394
Advance to suppliers Taizhou Huadi Material Technology Co. 692,485 -
Advance from customer Taizhou Huadi Material Technology Co. - (385,605 )
Advance from customer Wenzhou Maituo International Trade Ltd. - (623,629 )
Advance from customer Huashang Micro Finance Co. (5,650 ) (6,462 )
Due to related parties – noncurrent portion Jueqin Wang (308,908 ) (317,6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holders’ Equity (Tables)</t>
        </is>
      </c>
      <c r="B1" s="2" t="inlineStr">
        <is>
          <t>12 Months Ended</t>
        </is>
      </c>
    </row>
    <row r="2">
      <c r="B2" s="2" t="inlineStr">
        <is>
          <t>Sep. 30, 2024</t>
        </is>
      </c>
    </row>
    <row r="3">
      <c r="A3" s="3" t="inlineStr">
        <is>
          <t>Shareholders’ Equity [Abstract]</t>
        </is>
      </c>
      <c r="B3" s="4" t="inlineStr">
        <is>
          <t xml:space="preserve"> </t>
        </is>
      </c>
    </row>
    <row r="4">
      <c r="A4" s="4" t="inlineStr">
        <is>
          <t>Schedule of Amounts Restricted are the Paid-In-Capital and Statutory Reserve</t>
        </is>
      </c>
      <c r="B4" s="4" t="inlineStr">
        <is>
          <t xml:space="preserve">As
of September 30, 2024 and 2023, amounts restricted are the paid-in-capital and statutory reserve of Huadi PRC Subsidiaries as follows:
2024 2023
Statutory reserves $ 919,978 $ 874,518
Paid-in-capital 24,815,336 13,775,036
Total $ 25,735,314 $ 14,649,5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4</t>
        </is>
      </c>
    </row>
    <row r="3">
      <c r="A3" s="3" t="inlineStr">
        <is>
          <t>Income Taxes [Abstract]</t>
        </is>
      </c>
      <c r="B3" s="4" t="inlineStr">
        <is>
          <t xml:space="preserve"> </t>
        </is>
      </c>
    </row>
    <row r="4">
      <c r="A4" s="4" t="inlineStr">
        <is>
          <t>Schedule of Company’s Continuing Operations in China and Consisted</t>
        </is>
      </c>
      <c r="B4" s="4" t="inlineStr">
        <is>
          <t xml:space="preserve">Income taxes for the years ended September 30,
2024, 2023 and 2022 are attributed to the Company’s continuing operations in China and consisted of:
2024 2023 2022
Current income tax $ 8,668 $ 285,460 $ -
Deferred income tax (307,278 ) (64,606 ) 173,017
Total income tax (benefits) expenses $ (298,610 ) $ 220,854 $ 173,017 </t>
        </is>
      </c>
    </row>
    <row r="5">
      <c r="A5" s="4" t="inlineStr">
        <is>
          <t>Schedule of Income Tax Expense</t>
        </is>
      </c>
      <c r="B5" s="4" t="inlineStr">
        <is>
          <t xml:space="preserve">Income tax expense reconciliations are as follows:
2024 2023 2022
Income before taxes $ (156,215 ) $ 3,516,111 $ 2,121,071
PRC EIT tax rates 25 % 15 % 15 %
Tax at the PRC EIT tax rates $ (39,054 ) 527,417 318,161
Difference due to preferential tax (19,006 )
Rate differences in various jurisdictions 78,051 82,748 -
Tax effect of R&amp;D expenses deduction (335,883 ) (382,617 ) (281,013 )
Tax effect of non-taxable investment income and government grant (41,319 ) (37,514 ) (37,148 )
Tax effect of non-deductible expenses 41,415 30,820 173,017
Changes in valuation allowance: 17,186 - -
Income tax (benefits) expenses $ (298,610 ) $ 220,854 $ 173,017 </t>
        </is>
      </c>
    </row>
    <row r="6">
      <c r="A6" s="4" t="inlineStr">
        <is>
          <t>Schedule of Tax Effects of Temporary Differences that Give Rise to Significant Portions of the Deferred Tax Asset</t>
        </is>
      </c>
      <c r="B6" s="4" t="inlineStr">
        <is>
          <t xml:space="preserve">The tax effects of temporary differences that
give rise to significant portions of the deferred tax asset as of September 30, 2024 and 2023 are presented below:
2024 2023
Deferred tax assets:
Allowance for expected credit losses $ 202,245 $ -
Allowance for bad debt 47,416 392,713
Loss carryforward 318,856 2,076
DTA allowance (17,643 ) (2,076 )
Total $ 550,874 $ 392,713 </t>
        </is>
      </c>
    </row>
    <row r="7">
      <c r="A7" s="4" t="inlineStr">
        <is>
          <t>Schedule of Tax Payables</t>
        </is>
      </c>
      <c r="B7" s="4" t="inlineStr">
        <is>
          <t xml:space="preserve">Tax payables consisted of the following as of
September 30, 2024 and 2023:
2024 2023
Income tax payable $ 3,318,644 $ 3,507,752
VAT and tax payable 325,521 502,097
Total $ 3,644,165 $ 4,009,8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12 Months Ended</t>
        </is>
      </c>
    </row>
    <row r="2">
      <c r="B2" s="2" t="inlineStr">
        <is>
          <t>Sep. 30, 2024</t>
        </is>
      </c>
    </row>
    <row r="3">
      <c r="A3" s="3" t="inlineStr">
        <is>
          <t>Segment Reporting [Abstract]</t>
        </is>
      </c>
      <c r="B3" s="4" t="inlineStr">
        <is>
          <t xml:space="preserve"> </t>
        </is>
      </c>
    </row>
    <row r="4">
      <c r="A4" s="4" t="inlineStr">
        <is>
          <t>Schedule of Revenue</t>
        </is>
      </c>
      <c r="B4" s="4" t="inlineStr">
        <is>
          <t xml:space="preserve">The following table presents revenue for the year
ended September 30, 2024, 2023 and 2022 by business lines:
2024 2023 2022
Revenue
Sales of steel piping products $ 73,635,012 $ 83,113,259 $ 74,702,625
Production service revenue 635,417 1,219,041 1,663,523
Total revenue $ 74,270,429 $ 84,332,300 $ 76,366,148 </t>
        </is>
      </c>
    </row>
    <row r="5">
      <c r="A5" s="4" t="inlineStr">
        <is>
          <t>Schedule of Revenues by Geographic Areas</t>
        </is>
      </c>
      <c r="B5" s="4" t="inlineStr">
        <is>
          <t>The following table presents revenues by geographic
areas for the year ended September 30, 2024.
Sales Amount As %
Top 5 Geographic Areas:
China $ 60,079,920 80.89 %
USA 7,814,677 10.52 %
Singapore 3,767,180 5.07 %
The United Arab Emirates 776,416 1.05 %
India 748,168 1.01 %
Other foreign countries 1,084,068 1.46 % The following table presents revenues by geographic
areas for the year ended September 30, 2023.
Sales Amount As %
Top 5 Geographic Areas:
China $ 73,744,662 87.45 %
USA 7,146,478 8.47 %
India 1,596,243 1.89 %
United Mexican States 577,416 0.68 %
Australia 385,111 0.46 %
Other foreign countries 882,390 1.05 % The following table presents revenues by geographic
areas for the year ended September 30, 2022:
Sales Amount As %
Top 5 Geographic Areas:
China $ 64,787,186 84.69 %
USA 7,628,332 9.97 %
Taiwan 1,296,863 1.70 %
Australia 1,191,512 1.56 %
Marshall Islands 730,039 0.95 %
Other foreign countries 868,364 1.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Sep. 30, 2024</t>
        </is>
      </c>
    </row>
    <row r="3">
      <c r="A3" s="3" t="inlineStr">
        <is>
          <t>Other Income (Expense), Net [Abstract]</t>
        </is>
      </c>
      <c r="B3" s="4" t="inlineStr">
        <is>
          <t xml:space="preserve"> </t>
        </is>
      </c>
    </row>
    <row r="4">
      <c r="A4" s="4" t="inlineStr">
        <is>
          <t>Schedule of Other Income (Expense), Net</t>
        </is>
      </c>
      <c r="B4" s="4" t="inlineStr">
        <is>
          <t xml:space="preserve">Other income (expense), net for the years ended September 30, 2024,
2023 and 2022 consisted of the following:
2024 2023 2022
Government grants $ 904,313 $ 373,032 $ 355,925
Dividend income 275,460 250,096 420,596
Rental income 127,996 85,437 -
Other net miscellaneous income (expenses) (61,843 ) (6,814 ) 621,652
Total other income (expense), net $ 1,245,926 $ 701,751 $ 1,398,17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Tables)</t>
        </is>
      </c>
      <c r="B1" s="2" t="inlineStr">
        <is>
          <t>12 Months Ended</t>
        </is>
      </c>
    </row>
    <row r="2">
      <c r="B2" s="2" t="inlineStr">
        <is>
          <t>Sep. 30, 2024</t>
        </is>
      </c>
    </row>
    <row r="3">
      <c r="A3" s="3" t="inlineStr">
        <is>
          <t>Condensed Financial Information of the Parent Company [Abstract]</t>
        </is>
      </c>
      <c r="B3" s="4" t="inlineStr">
        <is>
          <t xml:space="preserve"> </t>
        </is>
      </c>
    </row>
    <row r="4">
      <c r="A4" s="4" t="inlineStr">
        <is>
          <t>Schedule of Parent Company Balance Sheets</t>
        </is>
      </c>
      <c r="B4" s="4" t="inlineStr">
        <is>
          <t xml:space="preserve">The Company did not have significant capital and
other commitments, long-term obligations, or guarantees as of September 30, 2024 and 2023, respectively.
2024 2023
ASSETS
Current assets:
Cash and cash equivalents $ 511,454 $ 2,992,032
Other receivables 6,858,500 6,858,500
Total current assets 7,369,954 9,850,532
Investment in subsidiaries 70,724,772 64,624,960
TOTAL ASSETS $ 78,094,726 $ 74,475,492
LIABILITIES AND SHAREHOLDERS’ EQUITY
Current liabilities:
Accrued expenses and other current liabilities $ 91,500 $ 66,500
Total current liabilities 91,500 66,500
TOTAL LIABILITIES 91,500 66,500
COMMITMENTS AND CONTIGENCIES
Shareholders’ equity:
Common stock, $0.0002 par value, 250,000,000 shares authorized, 14,279,182 and 14,259,182 shares issued and outstanding, respectively 2,856 2,852
Additional paid-in capital 67,329,705 67,280,709
Retained earnings 8,624,437 7,554,210
Accumulated other comprehensive income 2,046,228 (428,779 )
Total equity 78,003,226 74,408,992
TOTAL LIABILITIES AND SHAREHOLDERS’ EQUITY $ 78,094,726 $ 74,475,492 </t>
        </is>
      </c>
    </row>
    <row r="5">
      <c r="A5" s="4" t="inlineStr">
        <is>
          <t>Schedule of Parent Company Statements of Income and Comprehensive Income (Loss)</t>
        </is>
      </c>
      <c r="B5" s="4" t="inlineStr">
        <is>
          <t>2024 2023 2022
Operating expenses:
Selling, general and administrative $ 474,715 $ 605,480 $ 435,061
Total operating expenses 474,715 605,480 435,061
Operating income (474,715 ) (605,480 ) (435,061 )
Other income (expenses):
Interest income (expenses), net 120,137 106,363 (2,117 )
Share of income of subsidiaries 492,000 3,756,839 2,361,280
Total other income (expenses), net 612,137 3,863,202 2,359,163
Income before income taxes 137,422 3,257,722 1,924,202
Income tax expenses - - -
Net income 137,422 3,257,722 1,924,202
Other comprehensive income (loss):
Foreign currency translation adjustment 2,475,007 (1,301,838 ) (3,754,602 )
Total comprehensive income (loss) $ 2,612,429 $ 1,955,884 $ (1,830,400 )</t>
        </is>
      </c>
    </row>
    <row r="6">
      <c r="A6" s="4" t="inlineStr">
        <is>
          <t>Schedule of Parent Company Statements of Cash Flows</t>
        </is>
      </c>
      <c r="B6" s="4" t="inlineStr">
        <is>
          <t xml:space="preserve">2024 2023 2022
Cash Flows from Operating Activities:
Net income $ 137,422 $ 3,257,722 $ 1,924,202
Adjustments to reconcile net income to net cash provided by operating activities:
Stock-based compensation 49,000 59,600 -
Share of income of subsidiaries (492,000 ) (3,756,839 ) (2,361,280 )
Changes in operating assets and liabilities:
Accrued expenses and other current liabilities 25,000 - (3,433 )
Net cash provided by (used in) operating activities (280,578 ) (439,517 ) (440,511 )
Cash Flows from Investing Activities:
Investment in subsidiary (2,200,000 ) - -
Net cash used in investing activities (2,200,000 ) - -
Cash Flows from Financing Activities:
Proceeds from stock offering, net of offering costs 23,010,000
Repayments to related parties - (6,858,500 ) -
Repayments to subsidiaries - (12,733,500 ) -
Net cash (used in) provided by financing activities - 3,418,000 -
Effect of exchange rate changes on cash and cash equivalents and restricted cash - - -
Net (decrease) increase in cash and cash equivalents and restricted cash (2,480,578 ) 2,978,483 (440,511 )
Cash and cash equivalents and restricted cash at the beginning of year 2,992,032 13,549 454,060
Cash and cash equivalents and restricted cash at the end of year $ 511,454 $ 2,992,032 $ 13,54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Organization and Nature of Operations (Details) - $ / shares</t>
        </is>
      </c>
      <c r="B1" s="2" t="inlineStr">
        <is>
          <t>12 Months Ended</t>
        </is>
      </c>
    </row>
    <row r="2">
      <c r="B2" s="2" t="inlineStr">
        <is>
          <t>Sep. 30, 2024</t>
        </is>
      </c>
      <c r="C2" s="2" t="inlineStr">
        <is>
          <t>Sep. 30, 2023</t>
        </is>
      </c>
      <c r="D2" s="2" t="inlineStr">
        <is>
          <t>Aug. 31, 2019</t>
        </is>
      </c>
      <c r="E2" s="2" t="inlineStr">
        <is>
          <t>Aug. 22, 2019</t>
        </is>
      </c>
    </row>
    <row r="3">
      <c r="A3" s="3" t="inlineStr">
        <is>
          <t>Organization and Nature of Operations [Line Items]</t>
        </is>
      </c>
      <c r="B3" s="4" t="inlineStr">
        <is>
          <t xml:space="preserve"> </t>
        </is>
      </c>
      <c r="C3" s="4" t="inlineStr">
        <is>
          <t xml:space="preserve"> </t>
        </is>
      </c>
      <c r="D3" s="4" t="inlineStr">
        <is>
          <t xml:space="preserve"> </t>
        </is>
      </c>
      <c r="E3" s="4" t="inlineStr">
        <is>
          <t xml:space="preserve"> </t>
        </is>
      </c>
    </row>
    <row r="4">
      <c r="A4" s="4" t="inlineStr">
        <is>
          <t>Incorporated date</t>
        </is>
      </c>
      <c r="B4" s="4" t="inlineStr">
        <is>
          <t>Sep. 27,  2018</t>
        </is>
      </c>
      <c r="C4" s="4" t="inlineStr">
        <is>
          <t xml:space="preserve"> </t>
        </is>
      </c>
      <c r="D4" s="4" t="inlineStr">
        <is>
          <t xml:space="preserve"> </t>
        </is>
      </c>
      <c r="E4" s="4" t="inlineStr">
        <is>
          <t xml:space="preserve"> </t>
        </is>
      </c>
    </row>
    <row r="5">
      <c r="A5" s="4" t="inlineStr">
        <is>
          <t>Ordinary shares authorized</t>
        </is>
      </c>
      <c r="B5" s="5" t="n">
        <v>250000000</v>
      </c>
      <c r="C5" s="5" t="n">
        <v>250000000</v>
      </c>
      <c r="D5" s="4" t="inlineStr">
        <is>
          <t xml:space="preserve"> </t>
        </is>
      </c>
      <c r="E5" s="4" t="inlineStr">
        <is>
          <t xml:space="preserve"> </t>
        </is>
      </c>
    </row>
    <row r="6">
      <c r="A6" s="4" t="inlineStr">
        <is>
          <t>Ordinary shares, par value</t>
        </is>
      </c>
      <c r="B6" s="7" t="n">
        <v>0.0002</v>
      </c>
      <c r="C6" s="7" t="n">
        <v>0.0002</v>
      </c>
      <c r="D6" s="4" t="inlineStr">
        <is>
          <t xml:space="preserve"> </t>
        </is>
      </c>
      <c r="E6" s="4" t="inlineStr">
        <is>
          <t xml:space="preserve"> </t>
        </is>
      </c>
    </row>
    <row r="7">
      <c r="A7" s="4" t="inlineStr">
        <is>
          <t>Ordinary shares issued</t>
        </is>
      </c>
      <c r="B7" s="5" t="n">
        <v>14279182</v>
      </c>
      <c r="C7" s="5" t="n">
        <v>14259182</v>
      </c>
      <c r="D7" s="4" t="inlineStr">
        <is>
          <t xml:space="preserve"> </t>
        </is>
      </c>
      <c r="E7" s="4" t="inlineStr">
        <is>
          <t xml:space="preserve"> </t>
        </is>
      </c>
    </row>
    <row r="8">
      <c r="A8" s="4" t="inlineStr">
        <is>
          <t>Ordinary shares outstanding</t>
        </is>
      </c>
      <c r="B8" s="5" t="n">
        <v>14279182</v>
      </c>
      <c r="C8" s="5" t="n">
        <v>14259182</v>
      </c>
      <c r="D8" s="4" t="inlineStr">
        <is>
          <t xml:space="preserve"> </t>
        </is>
      </c>
      <c r="E8" s="4" t="inlineStr">
        <is>
          <t xml:space="preserve"> </t>
        </is>
      </c>
    </row>
    <row r="9">
      <c r="A9" s="4" t="inlineStr">
        <is>
          <t>Yongqiang Tuoxing Limited [Member]</t>
        </is>
      </c>
      <c r="B9" s="4" t="inlineStr">
        <is>
          <t xml:space="preserve"> </t>
        </is>
      </c>
      <c r="C9" s="4" t="inlineStr">
        <is>
          <t xml:space="preserve"> </t>
        </is>
      </c>
      <c r="D9" s="4" t="inlineStr">
        <is>
          <t xml:space="preserve"> </t>
        </is>
      </c>
      <c r="E9" s="4" t="inlineStr">
        <is>
          <t xml:space="preserve"> </t>
        </is>
      </c>
    </row>
    <row r="10">
      <c r="A10" s="3" t="inlineStr">
        <is>
          <t>Organization and Nature of Operations [Line Items]</t>
        </is>
      </c>
      <c r="B10" s="4" t="inlineStr">
        <is>
          <t xml:space="preserve"> </t>
        </is>
      </c>
      <c r="C10" s="4" t="inlineStr">
        <is>
          <t xml:space="preserve"> </t>
        </is>
      </c>
      <c r="D10" s="4" t="inlineStr">
        <is>
          <t xml:space="preserve"> </t>
        </is>
      </c>
      <c r="E10" s="4" t="inlineStr">
        <is>
          <t xml:space="preserve"> </t>
        </is>
      </c>
    </row>
    <row r="11">
      <c r="A11" s="4" t="inlineStr">
        <is>
          <t>Ordinary shares authorized</t>
        </is>
      </c>
      <c r="B11" s="5" t="n">
        <v>50000</v>
      </c>
      <c r="C11" s="4" t="inlineStr">
        <is>
          <t xml:space="preserve"> </t>
        </is>
      </c>
      <c r="D11" s="4" t="inlineStr">
        <is>
          <t xml:space="preserve"> </t>
        </is>
      </c>
      <c r="E11" s="4" t="inlineStr">
        <is>
          <t xml:space="preserve"> </t>
        </is>
      </c>
    </row>
    <row r="12">
      <c r="A12" s="4" t="inlineStr">
        <is>
          <t>Ordinary shares, par value</t>
        </is>
      </c>
      <c r="B12" s="6" t="n">
        <v>1</v>
      </c>
      <c r="C12" s="4" t="inlineStr">
        <is>
          <t xml:space="preserve"> </t>
        </is>
      </c>
      <c r="D12" s="4" t="inlineStr">
        <is>
          <t xml:space="preserve"> </t>
        </is>
      </c>
      <c r="E12" s="4" t="inlineStr">
        <is>
          <t xml:space="preserve"> </t>
        </is>
      </c>
    </row>
    <row r="13">
      <c r="A13" s="4" t="inlineStr">
        <is>
          <t>Wenzhou Hongshun Stainless Steel Ltd [Member]</t>
        </is>
      </c>
      <c r="B13" s="4" t="inlineStr">
        <is>
          <t xml:space="preserve"> </t>
        </is>
      </c>
      <c r="C13" s="4" t="inlineStr">
        <is>
          <t xml:space="preserve"> </t>
        </is>
      </c>
      <c r="D13" s="4" t="inlineStr">
        <is>
          <t xml:space="preserve"> </t>
        </is>
      </c>
      <c r="E13" s="4" t="inlineStr">
        <is>
          <t xml:space="preserve"> </t>
        </is>
      </c>
    </row>
    <row r="14">
      <c r="A14" s="3" t="inlineStr">
        <is>
          <t>Organization and Nature of Operations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9" t="n">
        <v>0.99</v>
      </c>
      <c r="C15" s="4" t="inlineStr">
        <is>
          <t xml:space="preserve"> </t>
        </is>
      </c>
      <c r="D15" s="9" t="n">
        <v>0.05</v>
      </c>
      <c r="E15" s="9" t="n">
        <v>0.9399999999999999</v>
      </c>
    </row>
    <row r="16">
      <c r="A16" s="4" t="inlineStr">
        <is>
          <t>Di Wang [Member]</t>
        </is>
      </c>
      <c r="B16" s="4" t="inlineStr">
        <is>
          <t xml:space="preserve"> </t>
        </is>
      </c>
      <c r="C16" s="4" t="inlineStr">
        <is>
          <t xml:space="preserve"> </t>
        </is>
      </c>
      <c r="D16" s="4" t="inlineStr">
        <is>
          <t xml:space="preserve"> </t>
        </is>
      </c>
      <c r="E16" s="4" t="inlineStr">
        <is>
          <t xml:space="preserve"> </t>
        </is>
      </c>
    </row>
    <row r="17">
      <c r="A17" s="3" t="inlineStr">
        <is>
          <t>Organization and Nature of Operations [Line Items]</t>
        </is>
      </c>
      <c r="B17" s="4" t="inlineStr">
        <is>
          <t xml:space="preserve"> </t>
        </is>
      </c>
      <c r="C17" s="4" t="inlineStr">
        <is>
          <t xml:space="preserve"> </t>
        </is>
      </c>
      <c r="D17" s="4" t="inlineStr">
        <is>
          <t xml:space="preserve"> </t>
        </is>
      </c>
      <c r="E17" s="4" t="inlineStr">
        <is>
          <t xml:space="preserve"> </t>
        </is>
      </c>
    </row>
    <row r="18">
      <c r="A18" s="4" t="inlineStr">
        <is>
          <t>Interest rate</t>
        </is>
      </c>
      <c r="B18" s="9" t="n">
        <v>0.01</v>
      </c>
      <c r="C18" s="4" t="inlineStr">
        <is>
          <t xml:space="preserve"> </t>
        </is>
      </c>
      <c r="D18" s="4" t="inlineStr">
        <is>
          <t xml:space="preserve"> </t>
        </is>
      </c>
      <c r="E18" s="4" t="inlineStr">
        <is>
          <t xml:space="preserve"> </t>
        </is>
      </c>
    </row>
    <row r="19">
      <c r="A19" s="4" t="inlineStr">
        <is>
          <t>Huadi International [Member]</t>
        </is>
      </c>
      <c r="B19" s="4" t="inlineStr">
        <is>
          <t xml:space="preserve"> </t>
        </is>
      </c>
      <c r="C19" s="4" t="inlineStr">
        <is>
          <t xml:space="preserve"> </t>
        </is>
      </c>
      <c r="D19" s="4" t="inlineStr">
        <is>
          <t xml:space="preserve"> </t>
        </is>
      </c>
      <c r="E19" s="4" t="inlineStr">
        <is>
          <t xml:space="preserve"> </t>
        </is>
      </c>
    </row>
    <row r="20">
      <c r="A20" s="3" t="inlineStr">
        <is>
          <t>Organization and Nature of Operations [Line Items]</t>
        </is>
      </c>
      <c r="B20" s="4" t="inlineStr">
        <is>
          <t xml:space="preserve"> </t>
        </is>
      </c>
      <c r="C20" s="4" t="inlineStr">
        <is>
          <t xml:space="preserve"> </t>
        </is>
      </c>
      <c r="D20" s="4" t="inlineStr">
        <is>
          <t xml:space="preserve"> </t>
        </is>
      </c>
      <c r="E20" s="4" t="inlineStr">
        <is>
          <t xml:space="preserve"> </t>
        </is>
      </c>
    </row>
    <row r="21">
      <c r="A21" s="4" t="inlineStr">
        <is>
          <t>Ordinary shares authorized</t>
        </is>
      </c>
      <c r="B21" s="5" t="n">
        <v>250000000</v>
      </c>
      <c r="C21" s="4" t="inlineStr">
        <is>
          <t xml:space="preserve"> </t>
        </is>
      </c>
      <c r="D21" s="4" t="inlineStr">
        <is>
          <t xml:space="preserve"> </t>
        </is>
      </c>
      <c r="E21" s="4" t="inlineStr">
        <is>
          <t xml:space="preserve"> </t>
        </is>
      </c>
    </row>
    <row r="22">
      <c r="A22" s="4" t="inlineStr">
        <is>
          <t>Ordinary shares, par value</t>
        </is>
      </c>
      <c r="B22" s="7" t="n">
        <v>0.0002</v>
      </c>
      <c r="C22" s="4" t="inlineStr">
        <is>
          <t xml:space="preserve"> </t>
        </is>
      </c>
      <c r="D22" s="4" t="inlineStr">
        <is>
          <t xml:space="preserve"> </t>
        </is>
      </c>
      <c r="E22" s="4" t="inlineStr">
        <is>
          <t xml:space="preserve"> </t>
        </is>
      </c>
    </row>
    <row r="23">
      <c r="A23" s="4" t="inlineStr">
        <is>
          <t>Ordinary shares issued</t>
        </is>
      </c>
      <c r="B23" s="5" t="n">
        <v>14279182</v>
      </c>
      <c r="C23" s="4" t="inlineStr">
        <is>
          <t xml:space="preserve"> </t>
        </is>
      </c>
      <c r="D23" s="4" t="inlineStr">
        <is>
          <t xml:space="preserve"> </t>
        </is>
      </c>
      <c r="E23" s="4" t="inlineStr">
        <is>
          <t xml:space="preserve"> </t>
        </is>
      </c>
    </row>
    <row r="24">
      <c r="A24" s="4" t="inlineStr">
        <is>
          <t>Ordinary shares outstanding</t>
        </is>
      </c>
      <c r="B24" s="5" t="n">
        <v>14279182</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Organization and Nature of Operations - Schedule of Organization and Nature of Operations (Details)</t>
        </is>
      </c>
      <c r="B1" s="2" t="inlineStr">
        <is>
          <t>12 Months Ended</t>
        </is>
      </c>
    </row>
    <row r="2">
      <c r="B2" s="2" t="inlineStr">
        <is>
          <t>Sep. 30, 2024</t>
        </is>
      </c>
    </row>
    <row r="3">
      <c r="A3" s="4" t="inlineStr">
        <is>
          <t>Huadi International Group Co., Ltd. (“Huadi International”) [Member]</t>
        </is>
      </c>
      <c r="B3" s="4" t="inlineStr">
        <is>
          <t xml:space="preserve"> </t>
        </is>
      </c>
    </row>
    <row r="4">
      <c r="A4" s="3" t="inlineStr">
        <is>
          <t>Schedule of Organization and Nature of Operations [Line Items]</t>
        </is>
      </c>
      <c r="B4" s="4" t="inlineStr">
        <is>
          <t xml:space="preserve"> </t>
        </is>
      </c>
    </row>
    <row r="5">
      <c r="A5" s="4" t="inlineStr">
        <is>
          <t>Registered Location</t>
        </is>
      </c>
      <c r="B5" s="4" t="inlineStr">
        <is>
          <t>Cayman Island</t>
        </is>
      </c>
    </row>
    <row r="6">
      <c r="A6" s="4" t="inlineStr">
        <is>
          <t>Date of Incorporation</t>
        </is>
      </c>
      <c r="B6" s="4" t="inlineStr">
        <is>
          <t>Sep. 27,  2018</t>
        </is>
      </c>
    </row>
    <row r="7">
      <c r="A7" s="4" t="inlineStr">
        <is>
          <t>Yongqiang Tuoxing Limited. (“Yongqiang Tuoxing”) [Member]</t>
        </is>
      </c>
      <c r="B7" s="4" t="inlineStr">
        <is>
          <t xml:space="preserve"> </t>
        </is>
      </c>
    </row>
    <row r="8">
      <c r="A8" s="3" t="inlineStr">
        <is>
          <t>Schedule of Organization and Nature of Operations [Line Items]</t>
        </is>
      </c>
      <c r="B8" s="4" t="inlineStr">
        <is>
          <t xml:space="preserve"> </t>
        </is>
      </c>
    </row>
    <row r="9">
      <c r="A9" s="4" t="inlineStr">
        <is>
          <t>Registered Location</t>
        </is>
      </c>
      <c r="B9" s="4" t="inlineStr">
        <is>
          <t>British Virgin Island</t>
        </is>
      </c>
    </row>
    <row r="10">
      <c r="A10" s="4" t="inlineStr">
        <is>
          <t>Date of Incorporation</t>
        </is>
      </c>
      <c r="B10" s="4" t="inlineStr">
        <is>
          <t>Oct.  02,  2018</t>
        </is>
      </c>
    </row>
    <row r="11">
      <c r="A11" s="4" t="inlineStr">
        <is>
          <t>Hong Kong Beach Limited. (“HK Beach”) [Member]</t>
        </is>
      </c>
      <c r="B11" s="4" t="inlineStr">
        <is>
          <t xml:space="preserve"> </t>
        </is>
      </c>
    </row>
    <row r="12">
      <c r="A12" s="3" t="inlineStr">
        <is>
          <t>Schedule of Organization and Nature of Operations [Line Items]</t>
        </is>
      </c>
      <c r="B12" s="4" t="inlineStr">
        <is>
          <t xml:space="preserve"> </t>
        </is>
      </c>
    </row>
    <row r="13">
      <c r="A13" s="4" t="inlineStr">
        <is>
          <t>Registered Location</t>
        </is>
      </c>
      <c r="B13" s="4" t="inlineStr">
        <is>
          <t>Hong Kong</t>
        </is>
      </c>
    </row>
    <row r="14">
      <c r="A14" s="4" t="inlineStr">
        <is>
          <t>Date of Incorporation</t>
        </is>
      </c>
      <c r="B14" s="4" t="inlineStr">
        <is>
          <t>Nov.  07,  2018</t>
        </is>
      </c>
    </row>
    <row r="15">
      <c r="A15" s="4" t="inlineStr">
        <is>
          <t>Wenzhou Hongshun Stainless Steel Limited. (“Hongshun”) [Member]</t>
        </is>
      </c>
      <c r="B15" s="4" t="inlineStr">
        <is>
          <t xml:space="preserve"> </t>
        </is>
      </c>
    </row>
    <row r="16">
      <c r="A16" s="3" t="inlineStr">
        <is>
          <t>Schedule of Organization and Nature of Operations [Line Items]</t>
        </is>
      </c>
      <c r="B16" s="4" t="inlineStr">
        <is>
          <t xml:space="preserve"> </t>
        </is>
      </c>
    </row>
    <row r="17">
      <c r="A17" s="4" t="inlineStr">
        <is>
          <t>Registered Location</t>
        </is>
      </c>
      <c r="B17" s="4" t="inlineStr">
        <is>
          <t>Wenzhou,
China</t>
        </is>
      </c>
    </row>
    <row r="18">
      <c r="A18" s="4" t="inlineStr">
        <is>
          <t>Date of Incorporation</t>
        </is>
      </c>
      <c r="B18" s="4" t="inlineStr">
        <is>
          <t>Jun.  03,  2019</t>
        </is>
      </c>
    </row>
    <row r="19">
      <c r="A19" s="4" t="inlineStr">
        <is>
          <t>Huadi Steel Group Limited. (“Huadi Steel”) [Member]</t>
        </is>
      </c>
      <c r="B19" s="4" t="inlineStr">
        <is>
          <t xml:space="preserve"> </t>
        </is>
      </c>
    </row>
    <row r="20">
      <c r="A20" s="3" t="inlineStr">
        <is>
          <t>Schedule of Organization and Nature of Operations [Line Items]</t>
        </is>
      </c>
      <c r="B20" s="4" t="inlineStr">
        <is>
          <t xml:space="preserve"> </t>
        </is>
      </c>
    </row>
    <row r="21">
      <c r="A21" s="4" t="inlineStr">
        <is>
          <t>Registered Location</t>
        </is>
      </c>
      <c r="B21" s="4" t="inlineStr">
        <is>
          <t>Wenzhou, 
China</t>
        </is>
      </c>
    </row>
    <row r="22">
      <c r="A22" s="4" t="inlineStr">
        <is>
          <t>Date of Incorporation</t>
        </is>
      </c>
      <c r="B22" s="4" t="inlineStr">
        <is>
          <t>Nov. 12,  1998</t>
        </is>
      </c>
    </row>
    <row r="23">
      <c r="A23" s="4" t="inlineStr">
        <is>
          <t>Huadi (Songyang) Co., Ltd. (“Huadi Songyang”) [Member]</t>
        </is>
      </c>
      <c r="B23" s="4" t="inlineStr">
        <is>
          <t xml:space="preserve"> </t>
        </is>
      </c>
    </row>
    <row r="24">
      <c r="A24" s="3" t="inlineStr">
        <is>
          <t>Schedule of Organization and Nature of Operations [Line Items]</t>
        </is>
      </c>
      <c r="B24" s="4" t="inlineStr">
        <is>
          <t xml:space="preserve"> </t>
        </is>
      </c>
    </row>
    <row r="25">
      <c r="A25" s="4" t="inlineStr">
        <is>
          <t>Registered Location</t>
        </is>
      </c>
      <c r="B25" s="4" t="inlineStr">
        <is>
          <t>Songyang, China</t>
        </is>
      </c>
    </row>
    <row r="26">
      <c r="A26" s="4" t="inlineStr">
        <is>
          <t>Date of Incorporation</t>
        </is>
      </c>
      <c r="B26" s="4" t="inlineStr">
        <is>
          <t>Jun. 15,  20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Income and Comprehensive Income (Loss) - USD ($)</t>
        </is>
      </c>
      <c r="B1" s="2" t="inlineStr">
        <is>
          <t>12 Months Ended</t>
        </is>
      </c>
    </row>
    <row r="2">
      <c r="B2" s="2" t="inlineStr">
        <is>
          <t>Sep. 30, 2024</t>
        </is>
      </c>
      <c r="C2" s="2" t="inlineStr">
        <is>
          <t>Sep. 30, 2023</t>
        </is>
      </c>
      <c r="D2" s="2" t="inlineStr">
        <is>
          <t>Sep. 30, 2022</t>
        </is>
      </c>
    </row>
    <row r="3">
      <c r="A3" s="4" t="inlineStr">
        <is>
          <t>Cost of sales</t>
        </is>
      </c>
      <c r="B3" s="6" t="n">
        <v>-66954594</v>
      </c>
      <c r="C3" s="6" t="n">
        <v>-71976696</v>
      </c>
      <c r="D3" s="6" t="n">
        <v>-65230521</v>
      </c>
    </row>
    <row r="4">
      <c r="A4" s="4" t="inlineStr">
        <is>
          <t>Gross profit</t>
        </is>
      </c>
      <c r="B4" s="5" t="n">
        <v>7315835</v>
      </c>
      <c r="C4" s="5" t="n">
        <v>12355604</v>
      </c>
      <c r="D4" s="5" t="n">
        <v>11135627</v>
      </c>
    </row>
    <row r="5">
      <c r="A5" s="3" t="inlineStr">
        <is>
          <t>Operating expenses:</t>
        </is>
      </c>
      <c r="B5" s="4" t="inlineStr">
        <is>
          <t xml:space="preserve"> </t>
        </is>
      </c>
      <c r="C5" s="4" t="inlineStr">
        <is>
          <t xml:space="preserve"> </t>
        </is>
      </c>
      <c r="D5" s="4" t="inlineStr">
        <is>
          <t xml:space="preserve"> </t>
        </is>
      </c>
    </row>
    <row r="6">
      <c r="A6" s="4" t="inlineStr">
        <is>
          <t>Selling, general and administrative</t>
        </is>
      </c>
      <c r="B6" s="5" t="n">
        <v>6783449</v>
      </c>
      <c r="C6" s="5" t="n">
        <v>7338320</v>
      </c>
      <c r="D6" s="5" t="n">
        <v>6452173</v>
      </c>
    </row>
    <row r="7">
      <c r="A7" s="4" t="inlineStr">
        <is>
          <t>Research and development</t>
        </is>
      </c>
      <c r="B7" s="5" t="n">
        <v>2239220</v>
      </c>
      <c r="C7" s="5" t="n">
        <v>2550777</v>
      </c>
      <c r="D7" s="5" t="n">
        <v>2330913</v>
      </c>
    </row>
    <row r="8">
      <c r="A8" s="4" t="inlineStr">
        <is>
          <t>Foreign currency transaction (gains) loss</t>
        </is>
      </c>
      <c r="B8" s="5" t="n">
        <v>-98353</v>
      </c>
      <c r="C8" s="5" t="n">
        <v>-644118</v>
      </c>
      <c r="D8" s="4" t="inlineStr">
        <is>
          <t xml:space="preserve"> </t>
        </is>
      </c>
    </row>
    <row r="9">
      <c r="A9" s="4" t="inlineStr">
        <is>
          <t>Total operating expenses</t>
        </is>
      </c>
      <c r="B9" s="5" t="n">
        <v>8924316</v>
      </c>
      <c r="C9" s="5" t="n">
        <v>9244979</v>
      </c>
      <c r="D9" s="5" t="n">
        <v>8783086</v>
      </c>
    </row>
    <row r="10">
      <c r="A10" s="4" t="inlineStr">
        <is>
          <t>Operating (loss) income</t>
        </is>
      </c>
      <c r="B10" s="5" t="n">
        <v>-1608481</v>
      </c>
      <c r="C10" s="5" t="n">
        <v>3110625</v>
      </c>
      <c r="D10" s="5" t="n">
        <v>2352541</v>
      </c>
    </row>
    <row r="11">
      <c r="A11" s="3" t="inlineStr">
        <is>
          <t>Other income (expenses):</t>
        </is>
      </c>
      <c r="B11" s="4" t="inlineStr">
        <is>
          <t xml:space="preserve"> </t>
        </is>
      </c>
      <c r="C11" s="4" t="inlineStr">
        <is>
          <t xml:space="preserve"> </t>
        </is>
      </c>
      <c r="D11" s="4" t="inlineStr">
        <is>
          <t xml:space="preserve"> </t>
        </is>
      </c>
    </row>
    <row r="12">
      <c r="A12" s="4" t="inlineStr">
        <is>
          <t>Interest income (expenses), net</t>
        </is>
      </c>
      <c r="B12" s="5" t="n">
        <v>206340</v>
      </c>
      <c r="C12" s="5" t="n">
        <v>-296265</v>
      </c>
      <c r="D12" s="5" t="n">
        <v>-1629642</v>
      </c>
    </row>
    <row r="13">
      <c r="A13" s="4" t="inlineStr">
        <is>
          <t>Other income (expenses), net</t>
        </is>
      </c>
      <c r="B13" s="5" t="n">
        <v>1245926</v>
      </c>
      <c r="C13" s="5" t="n">
        <v>701751</v>
      </c>
      <c r="D13" s="5" t="n">
        <v>1398173</v>
      </c>
    </row>
    <row r="14">
      <c r="A14" s="4" t="inlineStr">
        <is>
          <t>Total other income (expenses), net</t>
        </is>
      </c>
      <c r="B14" s="5" t="n">
        <v>1452266</v>
      </c>
      <c r="C14" s="5" t="n">
        <v>405486</v>
      </c>
      <c r="D14" s="5" t="n">
        <v>-231469</v>
      </c>
    </row>
    <row r="15">
      <c r="A15" s="4" t="inlineStr">
        <is>
          <t>(Loss) Income before income taxes</t>
        </is>
      </c>
      <c r="B15" s="5" t="n">
        <v>-156215</v>
      </c>
      <c r="C15" s="5" t="n">
        <v>3516111</v>
      </c>
      <c r="D15" s="5" t="n">
        <v>2121071</v>
      </c>
    </row>
    <row r="16">
      <c r="A16" s="4" t="inlineStr">
        <is>
          <t>Income tax benefits (expenses)</t>
        </is>
      </c>
      <c r="B16" s="5" t="n">
        <v>298610</v>
      </c>
      <c r="C16" s="5" t="n">
        <v>-220854</v>
      </c>
      <c r="D16" s="5" t="n">
        <v>-173017</v>
      </c>
    </row>
    <row r="17">
      <c r="A17" s="4" t="inlineStr">
        <is>
          <t>Net income</t>
        </is>
      </c>
      <c r="B17" s="5" t="n">
        <v>142395</v>
      </c>
      <c r="C17" s="5" t="n">
        <v>3295257</v>
      </c>
      <c r="D17" s="5" t="n">
        <v>1948054</v>
      </c>
    </row>
    <row r="18">
      <c r="A18" s="4" t="inlineStr">
        <is>
          <t>Net income attributable to non-controlling interests</t>
        </is>
      </c>
      <c r="B18" s="5" t="n">
        <v>4973</v>
      </c>
      <c r="C18" s="5" t="n">
        <v>37535</v>
      </c>
      <c r="D18" s="5" t="n">
        <v>23852</v>
      </c>
    </row>
    <row r="19">
      <c r="A19" s="4" t="inlineStr">
        <is>
          <t>Net income attributable to Huadi International Group Co., Ltd.</t>
        </is>
      </c>
      <c r="B19" s="5" t="n">
        <v>137422</v>
      </c>
      <c r="C19" s="5" t="n">
        <v>3257722</v>
      </c>
      <c r="D19" s="5" t="n">
        <v>1924202</v>
      </c>
    </row>
    <row r="20">
      <c r="A20" s="4" t="inlineStr">
        <is>
          <t>Net income</t>
        </is>
      </c>
      <c r="B20" s="5" t="n">
        <v>142395</v>
      </c>
      <c r="C20" s="5" t="n">
        <v>3295257</v>
      </c>
      <c r="D20" s="5" t="n">
        <v>1948054</v>
      </c>
    </row>
    <row r="21">
      <c r="A21" s="3" t="inlineStr">
        <is>
          <t>Other comprehensive (loss) income:</t>
        </is>
      </c>
      <c r="B21" s="4" t="inlineStr">
        <is>
          <t xml:space="preserve"> </t>
        </is>
      </c>
      <c r="C21" s="4" t="inlineStr">
        <is>
          <t xml:space="preserve"> </t>
        </is>
      </c>
      <c r="D21" s="4" t="inlineStr">
        <is>
          <t xml:space="preserve"> </t>
        </is>
      </c>
    </row>
    <row r="22">
      <c r="A22" s="4" t="inlineStr">
        <is>
          <t>Foreign currency translation adjustment</t>
        </is>
      </c>
      <c r="B22" s="5" t="n">
        <v>2500007</v>
      </c>
      <c r="C22" s="5" t="n">
        <v>-1314988</v>
      </c>
      <c r="D22" s="5" t="n">
        <v>-3792527</v>
      </c>
    </row>
    <row r="23">
      <c r="A23" s="4" t="inlineStr">
        <is>
          <t>Total comprehensive income (loss)</t>
        </is>
      </c>
      <c r="B23" s="5" t="n">
        <v>2642402</v>
      </c>
      <c r="C23" s="5" t="n">
        <v>1980269</v>
      </c>
      <c r="D23" s="5" t="n">
        <v>-1844473</v>
      </c>
    </row>
    <row r="24">
      <c r="A24" s="4" t="inlineStr">
        <is>
          <t>Comprehensive income attributable to non-controlling interests</t>
        </is>
      </c>
      <c r="B24" s="5" t="n">
        <v>29973</v>
      </c>
      <c r="C24" s="5" t="n">
        <v>24385</v>
      </c>
      <c r="D24" s="5" t="n">
        <v>-14073</v>
      </c>
    </row>
    <row r="25">
      <c r="A25" s="4" t="inlineStr">
        <is>
          <t>Comprehensive income attributable to Huadi International Group Co., Ltd.</t>
        </is>
      </c>
      <c r="B25" s="6" t="n">
        <v>2612429</v>
      </c>
      <c r="C25" s="6" t="n">
        <v>1955884</v>
      </c>
      <c r="D25" s="6" t="n">
        <v>-1830400</v>
      </c>
    </row>
    <row r="26">
      <c r="A26" s="3" t="inlineStr">
        <is>
          <t>Basic and diluted earnings per share</t>
        </is>
      </c>
      <c r="B26" s="4" t="inlineStr">
        <is>
          <t xml:space="preserve"> </t>
        </is>
      </c>
      <c r="C26" s="4" t="inlineStr">
        <is>
          <t xml:space="preserve"> </t>
        </is>
      </c>
      <c r="D26" s="4" t="inlineStr">
        <is>
          <t xml:space="preserve"> </t>
        </is>
      </c>
    </row>
    <row r="27">
      <c r="A27" s="4" t="inlineStr">
        <is>
          <t>Basic (in Dollars per share)</t>
        </is>
      </c>
      <c r="B27" s="8" t="n">
        <v>0.01</v>
      </c>
      <c r="C27" s="8" t="n">
        <v>0.23</v>
      </c>
      <c r="D27" s="8" t="n">
        <v>0.15</v>
      </c>
    </row>
    <row r="28">
      <c r="A28" s="4" t="inlineStr">
        <is>
          <t>Diluted (in Dollars per share)</t>
        </is>
      </c>
      <c r="B28" s="8" t="n">
        <v>0.01</v>
      </c>
      <c r="C28" s="8" t="n">
        <v>0.23</v>
      </c>
      <c r="D28" s="8" t="n">
        <v>0.15</v>
      </c>
    </row>
    <row r="29">
      <c r="A29" s="3" t="inlineStr">
        <is>
          <t>Weighted average numbers of common shares outstanding</t>
        </is>
      </c>
      <c r="B29" s="4" t="inlineStr">
        <is>
          <t xml:space="preserve"> </t>
        </is>
      </c>
      <c r="C29" s="4" t="inlineStr">
        <is>
          <t xml:space="preserve"> </t>
        </is>
      </c>
      <c r="D29" s="4" t="inlineStr">
        <is>
          <t xml:space="preserve"> </t>
        </is>
      </c>
    </row>
    <row r="30">
      <c r="A30" s="4" t="inlineStr">
        <is>
          <t>Basic (in Shares)</t>
        </is>
      </c>
      <c r="B30" s="5" t="n">
        <v>14268333</v>
      </c>
      <c r="C30" s="5" t="n">
        <v>14138525</v>
      </c>
      <c r="D30" s="5" t="n">
        <v>13228682</v>
      </c>
    </row>
    <row r="31">
      <c r="A31" s="4" t="inlineStr">
        <is>
          <t>Diluted (in Shares)</t>
        </is>
      </c>
      <c r="B31" s="5" t="n">
        <v>14268333</v>
      </c>
      <c r="C31" s="5" t="n">
        <v>14138525</v>
      </c>
      <c r="D31" s="5" t="n">
        <v>13228682</v>
      </c>
    </row>
    <row r="32">
      <c r="A32" s="4" t="inlineStr">
        <is>
          <t>Sales</t>
        </is>
      </c>
      <c r="B32" s="4" t="inlineStr">
        <is>
          <t xml:space="preserve"> </t>
        </is>
      </c>
      <c r="C32" s="4" t="inlineStr">
        <is>
          <t xml:space="preserve"> </t>
        </is>
      </c>
      <c r="D32" s="4" t="inlineStr">
        <is>
          <t xml:space="preserve"> </t>
        </is>
      </c>
    </row>
    <row r="33">
      <c r="A33" s="4" t="inlineStr">
        <is>
          <t>Revenue</t>
        </is>
      </c>
      <c r="B33" s="6" t="n">
        <v>73635012</v>
      </c>
      <c r="C33" s="6" t="n">
        <v>83113259</v>
      </c>
      <c r="D33" s="6" t="n">
        <v>74702625</v>
      </c>
    </row>
    <row r="34">
      <c r="A34" s="4" t="inlineStr">
        <is>
          <t>Production Service Revenue</t>
        </is>
      </c>
      <c r="B34" s="4" t="inlineStr">
        <is>
          <t xml:space="preserve"> </t>
        </is>
      </c>
      <c r="C34" s="4" t="inlineStr">
        <is>
          <t xml:space="preserve"> </t>
        </is>
      </c>
      <c r="D34" s="4" t="inlineStr">
        <is>
          <t xml:space="preserve"> </t>
        </is>
      </c>
    </row>
    <row r="35">
      <c r="A35" s="4" t="inlineStr">
        <is>
          <t>Revenue</t>
        </is>
      </c>
      <c r="B35" s="6" t="n">
        <v>635417</v>
      </c>
      <c r="C35" s="6" t="n">
        <v>1219041</v>
      </c>
      <c r="D35" s="6" t="n">
        <v>1663523</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s>
  <sheetData>
    <row r="1">
      <c r="A1" s="1" t="inlineStr">
        <is>
          <t>Significant Accounting Policies (Details)</t>
        </is>
      </c>
      <c r="C1" s="2" t="inlineStr">
        <is>
          <t>12 Months Ended</t>
        </is>
      </c>
    </row>
    <row r="2">
      <c r="B2" s="2" t="inlineStr">
        <is>
          <t>Oct. 01, 2023 USD ($)</t>
        </is>
      </c>
      <c r="C2" s="2" t="inlineStr">
        <is>
          <t>Sep. 30, 2024 USD ($)</t>
        </is>
      </c>
      <c r="D2" s="2" t="inlineStr">
        <is>
          <t>Sep. 30, 2023 USD ($)</t>
        </is>
      </c>
      <c r="E2" s="2" t="inlineStr">
        <is>
          <t>Sep. 30, 2022 USD ($)</t>
        </is>
      </c>
      <c r="F2" s="2" t="inlineStr">
        <is>
          <t>Sep. 30, 2024 CNY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or amount (in Yuan Renminbi) | ¥</t>
        </is>
      </c>
      <c r="B4" s="4" t="inlineStr">
        <is>
          <t xml:space="preserve"> </t>
        </is>
      </c>
      <c r="C4" s="4" t="inlineStr">
        <is>
          <t xml:space="preserve"> </t>
        </is>
      </c>
      <c r="D4" s="4" t="inlineStr">
        <is>
          <t xml:space="preserve"> </t>
        </is>
      </c>
      <c r="E4" s="4" t="inlineStr">
        <is>
          <t xml:space="preserve"> </t>
        </is>
      </c>
      <c r="F4" s="10" t="n">
        <v>500000</v>
      </c>
    </row>
    <row r="5">
      <c r="A5" s="4" t="inlineStr">
        <is>
          <t>Restricted cash</t>
        </is>
      </c>
      <c r="B5" s="4" t="inlineStr">
        <is>
          <t xml:space="preserve"> </t>
        </is>
      </c>
      <c r="C5" s="6" t="n">
        <v>4410489</v>
      </c>
      <c r="D5" s="6" t="n">
        <v>769233</v>
      </c>
      <c r="E5" s="4" t="inlineStr">
        <is>
          <t xml:space="preserve"> </t>
        </is>
      </c>
      <c r="F5" s="4" t="inlineStr">
        <is>
          <t xml:space="preserve"> </t>
        </is>
      </c>
    </row>
    <row r="6">
      <c r="A6" s="4" t="inlineStr">
        <is>
          <t>Cumulative effect of retained earnings and non-controlling interests</t>
        </is>
      </c>
      <c r="B6" s="6" t="n">
        <v>942227</v>
      </c>
      <c r="C6" s="4" t="inlineStr">
        <is>
          <t xml:space="preserve"> </t>
        </is>
      </c>
      <c r="D6" s="4" t="inlineStr">
        <is>
          <t xml:space="preserve"> </t>
        </is>
      </c>
      <c r="E6" s="4" t="inlineStr">
        <is>
          <t xml:space="preserve"> </t>
        </is>
      </c>
      <c r="F6" s="4" t="inlineStr">
        <is>
          <t xml:space="preserve"> </t>
        </is>
      </c>
    </row>
    <row r="7">
      <c r="A7" s="4" t="inlineStr">
        <is>
          <t>Credit loss reversals</t>
        </is>
      </c>
      <c r="B7" s="4" t="inlineStr">
        <is>
          <t xml:space="preserve"> </t>
        </is>
      </c>
      <c r="C7" s="5" t="n">
        <v>-41720</v>
      </c>
      <c r="D7" s="4" t="inlineStr">
        <is>
          <t xml:space="preserve"> </t>
        </is>
      </c>
      <c r="E7" s="4" t="inlineStr">
        <is>
          <t xml:space="preserve"> </t>
        </is>
      </c>
      <c r="F7" s="4" t="inlineStr">
        <is>
          <t xml:space="preserve"> </t>
        </is>
      </c>
    </row>
    <row r="8">
      <c r="A8" s="4" t="inlineStr">
        <is>
          <t>Allowance for credit losses of accounts receivable</t>
        </is>
      </c>
      <c r="B8" s="4" t="inlineStr">
        <is>
          <t xml:space="preserve"> </t>
        </is>
      </c>
      <c r="C8" s="5" t="n">
        <v>1003514</v>
      </c>
      <c r="D8" s="4" t="inlineStr">
        <is>
          <t xml:space="preserve"> </t>
        </is>
      </c>
      <c r="E8" s="4" t="inlineStr">
        <is>
          <t xml:space="preserve"> </t>
        </is>
      </c>
      <c r="F8" s="4" t="inlineStr">
        <is>
          <t xml:space="preserve"> </t>
        </is>
      </c>
    </row>
    <row r="9">
      <c r="A9" s="4" t="inlineStr">
        <is>
          <t>Allowance for credit losses of notes receivable</t>
        </is>
      </c>
      <c r="B9" s="4" t="inlineStr">
        <is>
          <t xml:space="preserve"> </t>
        </is>
      </c>
      <c r="C9" s="5" t="n">
        <v>220503</v>
      </c>
      <c r="D9" s="4" t="inlineStr">
        <is>
          <t xml:space="preserve"> </t>
        </is>
      </c>
      <c r="E9" s="4" t="inlineStr">
        <is>
          <t xml:space="preserve"> </t>
        </is>
      </c>
      <c r="F9" s="4" t="inlineStr">
        <is>
          <t xml:space="preserve"> </t>
        </is>
      </c>
    </row>
    <row r="10">
      <c r="A10" s="4" t="inlineStr">
        <is>
          <t>Allowance for credit losses of other receivable</t>
        </is>
      </c>
      <c r="B10" s="4" t="inlineStr">
        <is>
          <t xml:space="preserve"> </t>
        </is>
      </c>
      <c r="C10" s="5" t="n">
        <v>14458</v>
      </c>
      <c r="D10" s="4" t="inlineStr">
        <is>
          <t xml:space="preserve"> </t>
        </is>
      </c>
      <c r="E10" s="4" t="inlineStr">
        <is>
          <t xml:space="preserve"> </t>
        </is>
      </c>
      <c r="F10" s="4" t="inlineStr">
        <is>
          <t xml:space="preserve"> </t>
        </is>
      </c>
    </row>
    <row r="11">
      <c r="A11" s="4" t="inlineStr">
        <is>
          <t>Write-downs recognized of inventor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wance for advance to suppliers</t>
        </is>
      </c>
      <c r="B12" s="4" t="inlineStr">
        <is>
          <t xml:space="preserve"> </t>
        </is>
      </c>
      <c r="C12" s="6" t="n">
        <v>1003514</v>
      </c>
      <c r="D12" s="5" t="n">
        <v>2391641</v>
      </c>
      <c r="E12" s="4" t="inlineStr">
        <is>
          <t xml:space="preserve"> </t>
        </is>
      </c>
      <c r="F12" s="4" t="inlineStr">
        <is>
          <t xml:space="preserve"> </t>
        </is>
      </c>
    </row>
    <row r="13">
      <c r="A13" s="4" t="inlineStr">
        <is>
          <t>Residual value percentage</t>
        </is>
      </c>
      <c r="B13" s="4" t="inlineStr">
        <is>
          <t xml:space="preserve"> </t>
        </is>
      </c>
      <c r="C13" s="9" t="n">
        <v>0.05</v>
      </c>
      <c r="D13" s="4" t="inlineStr">
        <is>
          <t xml:space="preserve"> </t>
        </is>
      </c>
      <c r="E13" s="4" t="inlineStr">
        <is>
          <t xml:space="preserve"> </t>
        </is>
      </c>
      <c r="F13" s="9" t="n">
        <v>0.05</v>
      </c>
    </row>
    <row r="14">
      <c r="A14" s="4" t="inlineStr">
        <is>
          <t>Impairment charge recognized for long-lived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vance from customers</t>
        </is>
      </c>
      <c r="B15" s="4" t="inlineStr">
        <is>
          <t xml:space="preserve"> </t>
        </is>
      </c>
      <c r="C15" s="5" t="n">
        <v>1553801</v>
      </c>
      <c r="D15" s="5" t="n">
        <v>3408717</v>
      </c>
      <c r="E15" s="4" t="inlineStr">
        <is>
          <t xml:space="preserve"> </t>
        </is>
      </c>
      <c r="F15" s="4" t="inlineStr">
        <is>
          <t xml:space="preserve"> </t>
        </is>
      </c>
    </row>
    <row r="16">
      <c r="A16" s="4" t="inlineStr">
        <is>
          <t>Advance from customers recognized revenue</t>
        </is>
      </c>
      <c r="B16" s="4" t="inlineStr">
        <is>
          <t xml:space="preserve"> </t>
        </is>
      </c>
      <c r="C16" s="5" t="n">
        <v>2393995</v>
      </c>
      <c r="D16" s="5" t="n">
        <v>3733552</v>
      </c>
      <c r="E16" s="4" t="inlineStr">
        <is>
          <t xml:space="preserve"> </t>
        </is>
      </c>
      <c r="F16" s="4" t="inlineStr">
        <is>
          <t xml:space="preserve"> </t>
        </is>
      </c>
    </row>
    <row r="17">
      <c r="A17" s="4" t="inlineStr">
        <is>
          <t>Shipping and handling costs</t>
        </is>
      </c>
      <c r="B17" s="4" t="inlineStr">
        <is>
          <t xml:space="preserve"> </t>
        </is>
      </c>
      <c r="C17" s="5" t="n">
        <v>1547311</v>
      </c>
      <c r="D17" s="5" t="n">
        <v>1749338</v>
      </c>
      <c r="E17" s="5" t="n">
        <v>1232430</v>
      </c>
      <c r="F17" s="4" t="inlineStr">
        <is>
          <t xml:space="preserve"> </t>
        </is>
      </c>
    </row>
    <row r="18">
      <c r="A18" s="4" t="inlineStr">
        <is>
          <t>Advertising costs</t>
        </is>
      </c>
      <c r="B18" s="4" t="inlineStr">
        <is>
          <t xml:space="preserve"> </t>
        </is>
      </c>
      <c r="C18" s="5" t="n">
        <v>216728</v>
      </c>
      <c r="D18" s="5" t="n">
        <v>157293</v>
      </c>
      <c r="E18" s="5" t="n">
        <v>167459</v>
      </c>
      <c r="F18" s="4" t="inlineStr">
        <is>
          <t xml:space="preserve"> </t>
        </is>
      </c>
    </row>
    <row r="19">
      <c r="A19" s="4" t="inlineStr">
        <is>
          <t>Deferred government grants</t>
        </is>
      </c>
      <c r="B19" s="4" t="inlineStr">
        <is>
          <t xml:space="preserve"> </t>
        </is>
      </c>
      <c r="C19" s="5" t="n">
        <v>1139991</v>
      </c>
      <c r="D19" s="4" t="inlineStr">
        <is>
          <t xml:space="preserve"> </t>
        </is>
      </c>
      <c r="E19" s="4" t="inlineStr">
        <is>
          <t xml:space="preserve"> </t>
        </is>
      </c>
      <c r="F19" s="4" t="inlineStr">
        <is>
          <t xml:space="preserve"> </t>
        </is>
      </c>
    </row>
    <row r="20">
      <c r="A20" s="4" t="inlineStr">
        <is>
          <t>Government grants</t>
        </is>
      </c>
      <c r="B20" s="4" t="inlineStr">
        <is>
          <t xml:space="preserve"> </t>
        </is>
      </c>
      <c r="C20" s="6" t="n">
        <v>904313</v>
      </c>
      <c r="D20" s="5" t="n">
        <v>373032</v>
      </c>
      <c r="E20" s="5" t="n">
        <v>355925</v>
      </c>
      <c r="F20" s="4" t="inlineStr">
        <is>
          <t xml:space="preserve"> </t>
        </is>
      </c>
    </row>
    <row r="21">
      <c r="A21" s="4" t="inlineStr">
        <is>
          <t>Tax benefit</t>
        </is>
      </c>
      <c r="B21" s="4" t="inlineStr">
        <is>
          <t xml:space="preserve"> </t>
        </is>
      </c>
      <c r="C21" s="9" t="n">
        <v>0.5</v>
      </c>
      <c r="D21" s="4" t="inlineStr">
        <is>
          <t xml:space="preserve"> </t>
        </is>
      </c>
      <c r="E21" s="4" t="inlineStr">
        <is>
          <t xml:space="preserve"> </t>
        </is>
      </c>
      <c r="F21" s="4" t="inlineStr">
        <is>
          <t xml:space="preserve"> </t>
        </is>
      </c>
    </row>
    <row r="22">
      <c r="A22" s="4" t="inlineStr">
        <is>
          <t>Total expenses</t>
        </is>
      </c>
      <c r="B22" s="4" t="inlineStr">
        <is>
          <t xml:space="preserve"> </t>
        </is>
      </c>
      <c r="C22" s="6" t="n">
        <v>856887</v>
      </c>
      <c r="D22" s="5" t="n">
        <v>707355</v>
      </c>
      <c r="E22" s="5" t="n">
        <v>828068</v>
      </c>
      <c r="F22" s="4" t="inlineStr">
        <is>
          <t xml:space="preserve"> </t>
        </is>
      </c>
    </row>
    <row r="23">
      <c r="A23" s="4" t="inlineStr">
        <is>
          <t>After-tax profit percentage</t>
        </is>
      </c>
      <c r="B23" s="4" t="inlineStr">
        <is>
          <t xml:space="preserve"> </t>
        </is>
      </c>
      <c r="C23" s="9" t="n">
        <v>0.1</v>
      </c>
      <c r="D23" s="4" t="inlineStr">
        <is>
          <t xml:space="preserve"> </t>
        </is>
      </c>
      <c r="E23" s="4" t="inlineStr">
        <is>
          <t xml:space="preserve"> </t>
        </is>
      </c>
      <c r="F23" s="4" t="inlineStr">
        <is>
          <t xml:space="preserve"> </t>
        </is>
      </c>
    </row>
    <row r="24">
      <c r="A24" s="4" t="inlineStr">
        <is>
          <t>Registered capital</t>
        </is>
      </c>
      <c r="B24" s="4" t="inlineStr">
        <is>
          <t xml:space="preserve"> </t>
        </is>
      </c>
      <c r="C24" s="9" t="n">
        <v>0.5</v>
      </c>
      <c r="D24" s="4" t="inlineStr">
        <is>
          <t xml:space="preserve"> </t>
        </is>
      </c>
      <c r="E24" s="4" t="inlineStr">
        <is>
          <t xml:space="preserve"> </t>
        </is>
      </c>
      <c r="F24" s="4" t="inlineStr">
        <is>
          <t xml:space="preserve"> </t>
        </is>
      </c>
    </row>
    <row r="25">
      <c r="A25" s="4" t="inlineStr">
        <is>
          <t>Securities percentage</t>
        </is>
      </c>
      <c r="B25" s="4" t="inlineStr">
        <is>
          <t xml:space="preserve"> </t>
        </is>
      </c>
      <c r="C25" s="9" t="n">
        <v>0.1</v>
      </c>
      <c r="D25" s="4" t="inlineStr">
        <is>
          <t xml:space="preserve"> </t>
        </is>
      </c>
      <c r="E25" s="4" t="inlineStr">
        <is>
          <t xml:space="preserve"> </t>
        </is>
      </c>
      <c r="F25" s="4" t="inlineStr">
        <is>
          <t xml:space="preserve"> </t>
        </is>
      </c>
    </row>
    <row r="26">
      <c r="A26" s="4" t="inlineStr">
        <is>
          <t>Cash and cash equivalents</t>
        </is>
      </c>
      <c r="B26" s="4" t="inlineStr">
        <is>
          <t xml:space="preserve"> </t>
        </is>
      </c>
      <c r="C26" s="6" t="n">
        <v>18118456</v>
      </c>
      <c r="D26" s="5" t="n">
        <v>20192460</v>
      </c>
      <c r="E26" s="6" t="n">
        <v>13195999</v>
      </c>
      <c r="F26" s="4" t="inlineStr">
        <is>
          <t xml:space="preserve"> </t>
        </is>
      </c>
    </row>
    <row r="27">
      <c r="A27" s="4" t="inlineStr">
        <is>
          <t>PRC GAAP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fter-tax profit percentage</t>
        </is>
      </c>
      <c r="B29" s="4" t="inlineStr">
        <is>
          <t xml:space="preserve"> </t>
        </is>
      </c>
      <c r="C29" s="9" t="n">
        <v>0.1</v>
      </c>
      <c r="D29" s="4" t="inlineStr">
        <is>
          <t xml:space="preserve"> </t>
        </is>
      </c>
      <c r="E29" s="4" t="inlineStr">
        <is>
          <t xml:space="preserve"> </t>
        </is>
      </c>
      <c r="F29" s="4" t="inlineStr">
        <is>
          <t xml:space="preserve"> </t>
        </is>
      </c>
    </row>
    <row r="30">
      <c r="A30" s="4" t="inlineStr">
        <is>
          <t>Registered capital</t>
        </is>
      </c>
      <c r="B30" s="4" t="inlineStr">
        <is>
          <t xml:space="preserve"> </t>
        </is>
      </c>
      <c r="C30" s="9" t="n">
        <v>0.5</v>
      </c>
      <c r="D30" s="4" t="inlineStr">
        <is>
          <t xml:space="preserve"> </t>
        </is>
      </c>
      <c r="E30" s="4" t="inlineStr">
        <is>
          <t xml:space="preserve"> </t>
        </is>
      </c>
      <c r="F30" s="4" t="inlineStr">
        <is>
          <t xml:space="preserve"> </t>
        </is>
      </c>
    </row>
    <row r="31">
      <c r="A31" s="4" t="inlineStr">
        <is>
          <t>Supplier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llowance for advance to suppliers</t>
        </is>
      </c>
      <c r="B33" s="4" t="inlineStr">
        <is>
          <t xml:space="preserve"> </t>
        </is>
      </c>
      <c r="C33" s="6" t="n">
        <v>270148</v>
      </c>
      <c r="D33" s="6" t="n">
        <v>171538</v>
      </c>
      <c r="E33" s="4" t="inlineStr">
        <is>
          <t xml:space="preserve"> </t>
        </is>
      </c>
      <c r="F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AT rates</t>
        </is>
      </c>
      <c r="B36" s="4" t="inlineStr">
        <is>
          <t xml:space="preserve"> </t>
        </is>
      </c>
      <c r="C36" s="9" t="n">
        <v>0.06</v>
      </c>
      <c r="D36" s="4" t="inlineStr">
        <is>
          <t xml:space="preserve"> </t>
        </is>
      </c>
      <c r="E36" s="4" t="inlineStr">
        <is>
          <t xml:space="preserve"> </t>
        </is>
      </c>
      <c r="F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AT rates</t>
        </is>
      </c>
      <c r="B39" s="4" t="inlineStr">
        <is>
          <t xml:space="preserve"> </t>
        </is>
      </c>
      <c r="C39" s="9" t="n">
        <v>0.13</v>
      </c>
      <c r="D39" s="4" t="inlineStr">
        <is>
          <t xml:space="preserve"> </t>
        </is>
      </c>
      <c r="E39" s="4" t="inlineStr">
        <is>
          <t xml:space="preserve"> </t>
        </is>
      </c>
      <c r="F39" s="4" t="inlineStr">
        <is>
          <t xml:space="preserve"> </t>
        </is>
      </c>
    </row>
    <row r="40">
      <c r="A40" s="4" t="inlineStr">
        <is>
          <t>Accounts Receivabl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llowance for credit losses of other noncurrent assets</t>
        </is>
      </c>
      <c r="B42" s="4" t="inlineStr">
        <is>
          <t xml:space="preserve"> </t>
        </is>
      </c>
      <c r="C42" s="6" t="n">
        <v>109823</v>
      </c>
      <c r="D42" s="4" t="inlineStr">
        <is>
          <t xml:space="preserve"> </t>
        </is>
      </c>
      <c r="E42" s="4" t="inlineStr">
        <is>
          <t xml:space="preserve"> </t>
        </is>
      </c>
      <c r="F42" s="4" t="inlineStr">
        <is>
          <t xml:space="preserve"> </t>
        </is>
      </c>
    </row>
    <row r="43">
      <c r="A43" s="4" t="inlineStr">
        <is>
          <t>Allowance for credit loss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umulative effect of retained earnings and non-controlling interests</t>
        </is>
      </c>
      <c r="B45" s="6" t="n">
        <v>942227</v>
      </c>
      <c r="C45" s="4" t="inlineStr">
        <is>
          <t xml:space="preserve"> </t>
        </is>
      </c>
      <c r="D45" s="4" t="inlineStr">
        <is>
          <t xml:space="preserve"> </t>
        </is>
      </c>
      <c r="E45" s="4" t="inlineStr">
        <is>
          <t xml:space="preserve"> </t>
        </is>
      </c>
      <c r="F45" s="4" t="inlineStr">
        <is>
          <t xml:space="preserve"> </t>
        </is>
      </c>
    </row>
  </sheetData>
  <mergeCells count="2">
    <mergeCell ref="C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chedule of Relevant Exchange Rates (Details)</t>
        </is>
      </c>
      <c r="B1" s="2" t="inlineStr">
        <is>
          <t>Sep. 30, 2024</t>
        </is>
      </c>
      <c r="C1" s="2" t="inlineStr">
        <is>
          <t>Sep. 30, 2023</t>
        </is>
      </c>
      <c r="D1" s="2" t="inlineStr">
        <is>
          <t>Sep. 30, 2022</t>
        </is>
      </c>
    </row>
    <row r="2">
      <c r="A2" s="4" t="inlineStr">
        <is>
          <t>Period Ended RMB: USD exchange rate [Member]</t>
        </is>
      </c>
      <c r="B2" s="4" t="inlineStr">
        <is>
          <t xml:space="preserve"> </t>
        </is>
      </c>
      <c r="C2" s="4" t="inlineStr">
        <is>
          <t xml:space="preserve"> </t>
        </is>
      </c>
      <c r="D2" s="4" t="inlineStr">
        <is>
          <t xml:space="preserve"> </t>
        </is>
      </c>
    </row>
    <row r="3">
      <c r="A3" s="3" t="inlineStr">
        <is>
          <t>Schedule of Relevant Exchange Rates [Line Items]</t>
        </is>
      </c>
      <c r="B3" s="4" t="inlineStr">
        <is>
          <t xml:space="preserve"> </t>
        </is>
      </c>
      <c r="C3" s="4" t="inlineStr">
        <is>
          <t xml:space="preserve"> </t>
        </is>
      </c>
      <c r="D3" s="4" t="inlineStr">
        <is>
          <t xml:space="preserve"> </t>
        </is>
      </c>
    </row>
    <row r="4">
      <c r="A4" s="4" t="inlineStr">
        <is>
          <t>Currency exchange rate</t>
        </is>
      </c>
      <c r="B4" s="11" t="n">
        <v>7.0176</v>
      </c>
      <c r="C4" s="12" t="n">
        <v>7.296</v>
      </c>
      <c r="D4" s="11" t="n">
        <v>7.1135</v>
      </c>
    </row>
    <row r="5">
      <c r="A5" s="4" t="inlineStr">
        <is>
          <t>Period Average RMB: USD exchange rate [Member]</t>
        </is>
      </c>
      <c r="B5" s="4" t="inlineStr">
        <is>
          <t xml:space="preserve"> </t>
        </is>
      </c>
      <c r="C5" s="4" t="inlineStr">
        <is>
          <t xml:space="preserve"> </t>
        </is>
      </c>
      <c r="D5" s="4" t="inlineStr">
        <is>
          <t xml:space="preserve"> </t>
        </is>
      </c>
    </row>
    <row r="6">
      <c r="A6" s="3" t="inlineStr">
        <is>
          <t>Schedule of Relevant Exchange Rates [Line Items]</t>
        </is>
      </c>
      <c r="B6" s="4" t="inlineStr">
        <is>
          <t xml:space="preserve"> </t>
        </is>
      </c>
      <c r="C6" s="4" t="inlineStr">
        <is>
          <t xml:space="preserve"> </t>
        </is>
      </c>
      <c r="D6" s="4" t="inlineStr">
        <is>
          <t xml:space="preserve"> </t>
        </is>
      </c>
    </row>
    <row r="7">
      <c r="A7" s="4" t="inlineStr">
        <is>
          <t>Currency exchange rate</t>
        </is>
      </c>
      <c r="B7" s="11" t="n">
        <v>7.2043</v>
      </c>
      <c r="C7" s="11" t="n">
        <v>7.0533</v>
      </c>
      <c r="D7" s="11" t="n">
        <v>6.55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Estimated Useful Lives of Property, Plant, and Equipment (Details)</t>
        </is>
      </c>
      <c r="B1" s="2" t="inlineStr">
        <is>
          <t>Sep. 30, 2024</t>
        </is>
      </c>
    </row>
    <row r="2">
      <c r="A2" s="4" t="inlineStr">
        <is>
          <t>Minimum [Member] | Buildings [Member]</t>
        </is>
      </c>
      <c r="B2" s="4" t="inlineStr">
        <is>
          <t xml:space="preserve"> </t>
        </is>
      </c>
    </row>
    <row r="3">
      <c r="A3" s="3" t="inlineStr">
        <is>
          <t>Schedule of Estimated Useful Lives of Property, Plant, and Equipment [Line Items]</t>
        </is>
      </c>
      <c r="B3" s="4" t="inlineStr">
        <is>
          <t xml:space="preserve"> </t>
        </is>
      </c>
    </row>
    <row r="4">
      <c r="A4" s="4" t="inlineStr">
        <is>
          <t>Useful lives</t>
        </is>
      </c>
      <c r="B4" s="4" t="inlineStr">
        <is>
          <t>10 years</t>
        </is>
      </c>
    </row>
    <row r="5">
      <c r="A5" s="4" t="inlineStr">
        <is>
          <t>Minimum [Member] | Machinery and equipment [Member]</t>
        </is>
      </c>
      <c r="B5" s="4" t="inlineStr">
        <is>
          <t xml:space="preserve"> </t>
        </is>
      </c>
    </row>
    <row r="6">
      <c r="A6" s="3" t="inlineStr">
        <is>
          <t>Schedule of Estimated Useful Lives of Property, Plant, and Equipment [Line Items]</t>
        </is>
      </c>
      <c r="B6" s="4" t="inlineStr">
        <is>
          <t xml:space="preserve"> </t>
        </is>
      </c>
    </row>
    <row r="7">
      <c r="A7" s="4" t="inlineStr">
        <is>
          <t>Useful lives</t>
        </is>
      </c>
      <c r="B7" s="4" t="inlineStr">
        <is>
          <t>5 years</t>
        </is>
      </c>
    </row>
    <row r="8">
      <c r="A8" s="4" t="inlineStr">
        <is>
          <t>Minimum [Member] | Transportation vehicles [Member]</t>
        </is>
      </c>
      <c r="B8" s="4" t="inlineStr">
        <is>
          <t xml:space="preserve"> </t>
        </is>
      </c>
    </row>
    <row r="9">
      <c r="A9" s="3" t="inlineStr">
        <is>
          <t>Schedule of Estimated Useful Lives of Property, Plant, and Equipment [Line Items]</t>
        </is>
      </c>
      <c r="B9" s="4" t="inlineStr">
        <is>
          <t xml:space="preserve"> </t>
        </is>
      </c>
    </row>
    <row r="10">
      <c r="A10" s="4" t="inlineStr">
        <is>
          <t>Useful lives</t>
        </is>
      </c>
      <c r="B10" s="4" t="inlineStr">
        <is>
          <t>3 years</t>
        </is>
      </c>
    </row>
    <row r="11">
      <c r="A11" s="4" t="inlineStr">
        <is>
          <t>Minimum [Member] | Office equipment [Member]</t>
        </is>
      </c>
      <c r="B11" s="4" t="inlineStr">
        <is>
          <t xml:space="preserve"> </t>
        </is>
      </c>
    </row>
    <row r="12">
      <c r="A12" s="3" t="inlineStr">
        <is>
          <t>Schedule of Estimated Useful Lives of Property, Plant, and Equipment [Line Items]</t>
        </is>
      </c>
      <c r="B12" s="4" t="inlineStr">
        <is>
          <t xml:space="preserve"> </t>
        </is>
      </c>
    </row>
    <row r="13">
      <c r="A13" s="4" t="inlineStr">
        <is>
          <t>Useful lives</t>
        </is>
      </c>
      <c r="B13" s="4" t="inlineStr">
        <is>
          <t>3 years</t>
        </is>
      </c>
    </row>
    <row r="14">
      <c r="A14" s="4" t="inlineStr">
        <is>
          <t>Maximum [Member] | Buildings [Member]</t>
        </is>
      </c>
      <c r="B14" s="4" t="inlineStr">
        <is>
          <t xml:space="preserve"> </t>
        </is>
      </c>
    </row>
    <row r="15">
      <c r="A15" s="3" t="inlineStr">
        <is>
          <t>Schedule of Estimated Useful Lives of Property, Plant, and Equipment [Line Items]</t>
        </is>
      </c>
      <c r="B15" s="4" t="inlineStr">
        <is>
          <t xml:space="preserve"> </t>
        </is>
      </c>
    </row>
    <row r="16">
      <c r="A16" s="4" t="inlineStr">
        <is>
          <t>Useful lives</t>
        </is>
      </c>
      <c r="B16" s="4" t="inlineStr">
        <is>
          <t>32 years</t>
        </is>
      </c>
    </row>
    <row r="17">
      <c r="A17" s="4" t="inlineStr">
        <is>
          <t>Maximum [Member] | Machinery and equipment [Member]</t>
        </is>
      </c>
      <c r="B17" s="4" t="inlineStr">
        <is>
          <t xml:space="preserve"> </t>
        </is>
      </c>
    </row>
    <row r="18">
      <c r="A18" s="3" t="inlineStr">
        <is>
          <t>Schedule of Estimated Useful Lives of Property, Plant, and Equipment [Line Items]</t>
        </is>
      </c>
      <c r="B18" s="4" t="inlineStr">
        <is>
          <t xml:space="preserve"> </t>
        </is>
      </c>
    </row>
    <row r="19">
      <c r="A19" s="4" t="inlineStr">
        <is>
          <t>Useful lives</t>
        </is>
      </c>
      <c r="B19" s="4" t="inlineStr">
        <is>
          <t>20 years</t>
        </is>
      </c>
    </row>
    <row r="20">
      <c r="A20" s="4" t="inlineStr">
        <is>
          <t>Maximum [Member] | Transportation vehicles [Member]</t>
        </is>
      </c>
      <c r="B20" s="4" t="inlineStr">
        <is>
          <t xml:space="preserve"> </t>
        </is>
      </c>
    </row>
    <row r="21">
      <c r="A21" s="3" t="inlineStr">
        <is>
          <t>Schedule of Estimated Useful Lives of Property, Plant, and Equipment [Line Items]</t>
        </is>
      </c>
      <c r="B21" s="4" t="inlineStr">
        <is>
          <t xml:space="preserve"> </t>
        </is>
      </c>
    </row>
    <row r="22">
      <c r="A22" s="4" t="inlineStr">
        <is>
          <t>Useful lives</t>
        </is>
      </c>
      <c r="B22" s="4" t="inlineStr">
        <is>
          <t>10 years</t>
        </is>
      </c>
    </row>
    <row r="23">
      <c r="A23" s="4" t="inlineStr">
        <is>
          <t>Maximum [Member] | Office equipment [Member]</t>
        </is>
      </c>
      <c r="B23" s="4" t="inlineStr">
        <is>
          <t xml:space="preserve"> </t>
        </is>
      </c>
    </row>
    <row r="24">
      <c r="A24" s="3" t="inlineStr">
        <is>
          <t>Schedule of Estimated Useful Lives of Property, Plant, and Equipment [Line Items]</t>
        </is>
      </c>
      <c r="B24" s="4" t="inlineStr">
        <is>
          <t xml:space="preserve"> </t>
        </is>
      </c>
    </row>
    <row r="25">
      <c r="A25" s="4" t="inlineStr">
        <is>
          <t>Useful lives</t>
        </is>
      </c>
      <c r="B25" s="4" t="inlineStr">
        <is>
          <t>1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Land Use Rights Estimate Useful Lives (Details)</t>
        </is>
      </c>
      <c r="B1" s="2" t="inlineStr">
        <is>
          <t>Sep. 30, 2024</t>
        </is>
      </c>
    </row>
    <row r="2">
      <c r="A2" s="4" t="inlineStr">
        <is>
          <t>Land use rights [Member]</t>
        </is>
      </c>
      <c r="B2" s="4" t="inlineStr">
        <is>
          <t xml:space="preserve"> </t>
        </is>
      </c>
    </row>
    <row r="3">
      <c r="A3" s="3" t="inlineStr">
        <is>
          <t>Schedule of Land Use Rights Estimate Useful Lives [Line Items]</t>
        </is>
      </c>
      <c r="B3" s="4" t="inlineStr">
        <is>
          <t xml:space="preserve"> </t>
        </is>
      </c>
    </row>
    <row r="4">
      <c r="A4" s="4" t="inlineStr">
        <is>
          <t>Useful lives</t>
        </is>
      </c>
      <c r="B4" s="4" t="inlineStr">
        <is>
          <t>5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Accounts Receivable, Net (Details)</t>
        </is>
      </c>
      <c r="B1" s="2" t="inlineStr">
        <is>
          <t>12 Months Ended</t>
        </is>
      </c>
    </row>
    <row r="2">
      <c r="B2" s="2" t="inlineStr">
        <is>
          <t>Sep. 30, 2024</t>
        </is>
      </c>
      <c r="C2" s="2" t="inlineStr">
        <is>
          <t>Sep. 30, 2023</t>
        </is>
      </c>
      <c r="D2" s="2" t="inlineStr">
        <is>
          <t>Sep. 30, 2022</t>
        </is>
      </c>
    </row>
    <row r="3">
      <c r="A3" s="3" t="inlineStr">
        <is>
          <t>Accounts Receivable, Net [Line Items]</t>
        </is>
      </c>
      <c r="B3" s="4" t="inlineStr">
        <is>
          <t xml:space="preserve"> </t>
        </is>
      </c>
      <c r="C3" s="4" t="inlineStr">
        <is>
          <t xml:space="preserve"> </t>
        </is>
      </c>
      <c r="D3" s="4" t="inlineStr">
        <is>
          <t xml:space="preserve"> </t>
        </is>
      </c>
    </row>
    <row r="4">
      <c r="A4" s="4" t="inlineStr">
        <is>
          <t>Credit period</t>
        </is>
      </c>
      <c r="B4" s="4" t="inlineStr">
        <is>
          <t>180 days</t>
        </is>
      </c>
      <c r="C4" s="4" t="inlineStr">
        <is>
          <t xml:space="preserve"> </t>
        </is>
      </c>
      <c r="D4" s="4" t="inlineStr">
        <is>
          <t xml:space="preserve"> </t>
        </is>
      </c>
    </row>
    <row r="5">
      <c r="A5" s="4" t="inlineStr">
        <is>
          <t>Average accounts receivable turnover period</t>
        </is>
      </c>
      <c r="B5" s="4" t="inlineStr">
        <is>
          <t>110 days</t>
        </is>
      </c>
      <c r="C5" s="4" t="inlineStr">
        <is>
          <t>106 days</t>
        </is>
      </c>
      <c r="D5" s="4" t="inlineStr">
        <is>
          <t>108 days</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 Schedule of Accounts Receivable (Details) - USD ($)</t>
        </is>
      </c>
      <c r="B1" s="2" t="inlineStr">
        <is>
          <t>Sep. 30, 2024</t>
        </is>
      </c>
      <c r="C1" s="2" t="inlineStr">
        <is>
          <t>Sep. 30, 2023</t>
        </is>
      </c>
    </row>
    <row r="2">
      <c r="A2" s="3" t="inlineStr">
        <is>
          <t>Schedule of Accounts Receivable [Abstract]</t>
        </is>
      </c>
      <c r="B2" s="4" t="inlineStr">
        <is>
          <t xml:space="preserve"> </t>
        </is>
      </c>
      <c r="C2" s="4" t="inlineStr">
        <is>
          <t xml:space="preserve"> </t>
        </is>
      </c>
    </row>
    <row r="3">
      <c r="A3" s="4" t="inlineStr">
        <is>
          <t>Accounts receivable</t>
        </is>
      </c>
      <c r="B3" s="6" t="n">
        <v>19716856</v>
      </c>
      <c r="C3" s="6" t="n">
        <v>25021916</v>
      </c>
    </row>
    <row r="4">
      <c r="A4" s="4" t="inlineStr">
        <is>
          <t>Less: allowance for expected credit losses</t>
        </is>
      </c>
      <c r="B4" s="5" t="n">
        <v>-1003514</v>
      </c>
      <c r="C4" s="5" t="n">
        <v>-2391641</v>
      </c>
    </row>
    <row r="5">
      <c r="A5" s="4" t="inlineStr">
        <is>
          <t>Accounts receivable, net</t>
        </is>
      </c>
      <c r="B5" s="6" t="n">
        <v>18713342</v>
      </c>
      <c r="C5" s="6" t="n">
        <v>226302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Allowance for Expected Credit Losses (Details) - Accounts Receivable [Member] - USD ($)</t>
        </is>
      </c>
      <c r="B1" s="2" t="inlineStr">
        <is>
          <t>12 Months Ended</t>
        </is>
      </c>
    </row>
    <row r="2">
      <c r="B2" s="2" t="inlineStr">
        <is>
          <t>Sep. 30, 2024</t>
        </is>
      </c>
      <c r="C2" s="2" t="inlineStr">
        <is>
          <t>Sep. 30, 2023</t>
        </is>
      </c>
    </row>
    <row r="3">
      <c r="A3" s="3" t="inlineStr">
        <is>
          <t>Schedule of Allowance for Expected Credit Losses [Line Items]</t>
        </is>
      </c>
      <c r="B3" s="4" t="inlineStr">
        <is>
          <t xml:space="preserve"> </t>
        </is>
      </c>
      <c r="C3" s="4" t="inlineStr">
        <is>
          <t xml:space="preserve"> </t>
        </is>
      </c>
    </row>
    <row r="4">
      <c r="A4" s="4" t="inlineStr">
        <is>
          <t>Beginning balance</t>
        </is>
      </c>
      <c r="B4" s="6" t="n">
        <v>2391641</v>
      </c>
      <c r="C4" s="6" t="n">
        <v>2197396</v>
      </c>
    </row>
    <row r="5">
      <c r="A5" s="4" t="inlineStr">
        <is>
          <t>Ending balance</t>
        </is>
      </c>
      <c r="B5" s="5" t="n">
        <v>1003514</v>
      </c>
      <c r="C5" s="5" t="n">
        <v>2391641</v>
      </c>
    </row>
    <row r="6">
      <c r="A6" s="4" t="inlineStr">
        <is>
          <t>Cumulative-effect adjustment of adoption of CECL</t>
        </is>
      </c>
      <c r="B6" s="5" t="n">
        <v>-1271219</v>
      </c>
      <c r="C6" s="4" t="inlineStr">
        <is>
          <t xml:space="preserve"> </t>
        </is>
      </c>
    </row>
    <row r="7">
      <c r="A7" s="4" t="inlineStr">
        <is>
          <t>(Reversal)/Addition</t>
        </is>
      </c>
      <c r="B7" s="5" t="n">
        <v>-157175</v>
      </c>
      <c r="C7" s="5" t="n">
        <v>257784</v>
      </c>
    </row>
    <row r="8">
      <c r="A8" s="4" t="inlineStr">
        <is>
          <t>Exchange difference</t>
        </is>
      </c>
      <c r="B8" s="6" t="n">
        <v>40267</v>
      </c>
      <c r="C8" s="6" t="n">
        <v>-6353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 Net (Details) - USD ($)</t>
        </is>
      </c>
      <c r="B1" s="2" t="inlineStr">
        <is>
          <t>12 Months Ended</t>
        </is>
      </c>
    </row>
    <row r="2">
      <c r="B2" s="2" t="inlineStr">
        <is>
          <t>Sep. 30, 2024</t>
        </is>
      </c>
      <c r="C2" s="2" t="inlineStr">
        <is>
          <t>Sep. 30, 2023</t>
        </is>
      </c>
    </row>
    <row r="3">
      <c r="A3" s="3" t="inlineStr">
        <is>
          <t>Notes Receivable [Line Items]</t>
        </is>
      </c>
      <c r="B3" s="4" t="inlineStr">
        <is>
          <t xml:space="preserve"> </t>
        </is>
      </c>
      <c r="C3" s="4" t="inlineStr">
        <is>
          <t xml:space="preserve"> </t>
        </is>
      </c>
    </row>
    <row r="4">
      <c r="A4" s="4" t="inlineStr">
        <is>
          <t>Short-term borrowing</t>
        </is>
      </c>
      <c r="B4" s="6" t="n">
        <v>1249765</v>
      </c>
      <c r="C4" s="6" t="n">
        <v>4442870</v>
      </c>
    </row>
    <row r="5">
      <c r="A5" s="4" t="inlineStr">
        <is>
          <t>Minimum [Member] | Bank Acceptance Notes and Commercial Acceptance Notes [Member]</t>
        </is>
      </c>
      <c r="B5" s="4" t="inlineStr">
        <is>
          <t xml:space="preserve"> </t>
        </is>
      </c>
      <c r="C5" s="4" t="inlineStr">
        <is>
          <t xml:space="preserve"> </t>
        </is>
      </c>
    </row>
    <row r="6">
      <c r="A6" s="3" t="inlineStr">
        <is>
          <t>Notes Receivable [Line Items]</t>
        </is>
      </c>
      <c r="B6" s="4" t="inlineStr">
        <is>
          <t xml:space="preserve"> </t>
        </is>
      </c>
      <c r="C6" s="4" t="inlineStr">
        <is>
          <t xml:space="preserve"> </t>
        </is>
      </c>
    </row>
    <row r="7">
      <c r="A7" s="4" t="inlineStr">
        <is>
          <t>Maturity dates</t>
        </is>
      </c>
      <c r="B7" s="4" t="inlineStr">
        <is>
          <t>3 months</t>
        </is>
      </c>
      <c r="C7" s="4" t="inlineStr">
        <is>
          <t xml:space="preserve"> </t>
        </is>
      </c>
    </row>
    <row r="8">
      <c r="A8" s="4" t="inlineStr">
        <is>
          <t>Maximum [Member] | Bank Acceptance Notes and Commercial Acceptance Notes [Member]</t>
        </is>
      </c>
      <c r="B8" s="4" t="inlineStr">
        <is>
          <t xml:space="preserve"> </t>
        </is>
      </c>
      <c r="C8" s="4" t="inlineStr">
        <is>
          <t xml:space="preserve"> </t>
        </is>
      </c>
    </row>
    <row r="9">
      <c r="A9" s="3" t="inlineStr">
        <is>
          <t>Notes Receivable [Line Items]</t>
        </is>
      </c>
      <c r="B9" s="4" t="inlineStr">
        <is>
          <t xml:space="preserve"> </t>
        </is>
      </c>
      <c r="C9" s="4" t="inlineStr">
        <is>
          <t xml:space="preserve"> </t>
        </is>
      </c>
    </row>
    <row r="10">
      <c r="A10" s="4" t="inlineStr">
        <is>
          <t>Maturity dates</t>
        </is>
      </c>
      <c r="B10" s="4" t="inlineStr">
        <is>
          <t>6 months</t>
        </is>
      </c>
      <c r="C10" s="4" t="inlineStr">
        <is>
          <t xml:space="preserve"> </t>
        </is>
      </c>
    </row>
    <row r="11">
      <c r="A11" s="4" t="inlineStr">
        <is>
          <t>Notes Receivable [Member]</t>
        </is>
      </c>
      <c r="B11" s="4" t="inlineStr">
        <is>
          <t xml:space="preserve"> </t>
        </is>
      </c>
      <c r="C11" s="4" t="inlineStr">
        <is>
          <t xml:space="preserve"> </t>
        </is>
      </c>
    </row>
    <row r="12">
      <c r="A12" s="3" t="inlineStr">
        <is>
          <t>Notes Receivable [Line Items]</t>
        </is>
      </c>
      <c r="B12" s="4" t="inlineStr">
        <is>
          <t xml:space="preserve"> </t>
        </is>
      </c>
      <c r="C12" s="4" t="inlineStr">
        <is>
          <t xml:space="preserve"> </t>
        </is>
      </c>
    </row>
    <row r="13">
      <c r="A13" s="4" t="inlineStr">
        <is>
          <t>Short-term borrowing</t>
        </is>
      </c>
      <c r="B13" s="6" t="n">
        <v>1249765</v>
      </c>
      <c r="C13" s="6" t="n">
        <v>444287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s Receivable, Net - Schedule of Notes Receivable, Net (Details) - USD ($)</t>
        </is>
      </c>
      <c r="B1" s="2" t="inlineStr">
        <is>
          <t>Sep. 30, 2024</t>
        </is>
      </c>
      <c r="C1" s="2" t="inlineStr">
        <is>
          <t>Sep. 30, 2023</t>
        </is>
      </c>
    </row>
    <row r="2">
      <c r="A2" s="3" t="inlineStr">
        <is>
          <t>Schedule of Notes Receivable, Net [Abstract]</t>
        </is>
      </c>
      <c r="B2" s="4" t="inlineStr">
        <is>
          <t xml:space="preserve"> </t>
        </is>
      </c>
      <c r="C2" s="4" t="inlineStr">
        <is>
          <t xml:space="preserve"> </t>
        </is>
      </c>
    </row>
    <row r="3">
      <c r="A3" s="4" t="inlineStr">
        <is>
          <t>Notes receivable</t>
        </is>
      </c>
      <c r="B3" s="6" t="n">
        <v>8122287</v>
      </c>
      <c r="C3" s="6" t="n">
        <v>7661035</v>
      </c>
    </row>
    <row r="4">
      <c r="A4" s="4" t="inlineStr">
        <is>
          <t>Less: allowance for expected credit losses</t>
        </is>
      </c>
      <c r="B4" s="5" t="n">
        <v>-220503</v>
      </c>
      <c r="C4" s="4" t="inlineStr">
        <is>
          <t xml:space="preserve"> </t>
        </is>
      </c>
    </row>
    <row r="5">
      <c r="A5" s="4" t="inlineStr">
        <is>
          <t>Notes receivable, net</t>
        </is>
      </c>
      <c r="B5" s="6" t="n">
        <v>7901784</v>
      </c>
      <c r="C5" s="6" t="n">
        <v>76610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s Receivable, Net - Schedule of Movement of Allowance for Expected Credit Losses (Details)</t>
        </is>
      </c>
      <c r="B1" s="2" t="inlineStr">
        <is>
          <t>12 Months Ended</t>
        </is>
      </c>
    </row>
    <row r="2">
      <c r="B2" s="2" t="inlineStr">
        <is>
          <t>Sep. 30, 2024 USD ($)</t>
        </is>
      </c>
    </row>
    <row r="3">
      <c r="A3" s="3" t="inlineStr">
        <is>
          <t>Schedule of Movement of Allowance for Expected Credit Losses [Abstract]</t>
        </is>
      </c>
      <c r="B3" s="4" t="inlineStr">
        <is>
          <t xml:space="preserve"> </t>
        </is>
      </c>
    </row>
    <row r="4">
      <c r="A4" s="4" t="inlineStr">
        <is>
          <t>Beginning balance</t>
        </is>
      </c>
      <c r="B4" s="4" t="inlineStr">
        <is>
          <t xml:space="preserve"> </t>
        </is>
      </c>
    </row>
    <row r="5">
      <c r="A5" s="4" t="inlineStr">
        <is>
          <t>Cumulative-effect adjustment of adoption of CECL</t>
        </is>
      </c>
      <c r="B5" s="5" t="n">
        <v>116097</v>
      </c>
    </row>
    <row r="6">
      <c r="A6" s="4" t="inlineStr">
        <is>
          <t>(Reversal)/Addition</t>
        </is>
      </c>
      <c r="B6" s="5" t="n">
        <v>97214</v>
      </c>
    </row>
    <row r="7">
      <c r="A7" s="4" t="inlineStr">
        <is>
          <t>Exchange rate effect</t>
        </is>
      </c>
      <c r="B7" s="5" t="n">
        <v>7192</v>
      </c>
    </row>
    <row r="8">
      <c r="A8" s="4" t="inlineStr">
        <is>
          <t>Ending balance</t>
        </is>
      </c>
      <c r="B8" s="6" t="n">
        <v>2205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39" customWidth="1" min="5" max="5"/>
    <col width="26" customWidth="1" min="6" max="6"/>
    <col width="60" customWidth="1" min="7" max="7"/>
    <col width="27" customWidth="1" min="8" max="8"/>
    <col width="13" customWidth="1" min="9" max="9"/>
  </cols>
  <sheetData>
    <row r="1">
      <c r="A1" s="1" t="inlineStr">
        <is>
          <t>Consolidated Statements of Changes in Shareholders’ Equity - USD ($)</t>
        </is>
      </c>
      <c r="B1" s="2" t="inlineStr">
        <is>
          <t>Common Stock</t>
        </is>
      </c>
      <c r="C1" s="2" t="inlineStr">
        <is>
          <t>Additional paid-in capital</t>
        </is>
      </c>
      <c r="D1" s="2" t="inlineStr">
        <is>
          <t>Accumulated deficit</t>
        </is>
      </c>
      <c r="E1" s="2" t="inlineStr">
        <is>
          <t>Accumulated other comprehensive income</t>
        </is>
      </c>
      <c r="F1" s="2" t="inlineStr">
        <is>
          <t>Statutory Surplus Reserve</t>
        </is>
      </c>
      <c r="G1" s="2" t="inlineStr">
        <is>
          <t>Shareholders’ equity to Huadi International Group Co., Ltd.</t>
        </is>
      </c>
      <c r="H1" s="2" t="inlineStr">
        <is>
          <t>Non- controlling interests</t>
        </is>
      </c>
      <c r="I1" s="2" t="inlineStr">
        <is>
          <t>Total</t>
        </is>
      </c>
    </row>
    <row r="2">
      <c r="A2" s="4" t="inlineStr">
        <is>
          <t>Balance at Sep. 30, 2021</t>
        </is>
      </c>
      <c r="B2" s="6" t="n">
        <v>2625</v>
      </c>
      <c r="C2" s="6" t="n">
        <v>44211336</v>
      </c>
      <c r="D2" s="6" t="n">
        <v>2116581</v>
      </c>
      <c r="E2" s="6" t="n">
        <v>4627661</v>
      </c>
      <c r="F2" s="6" t="n">
        <v>255705</v>
      </c>
      <c r="G2" s="6" t="n">
        <v>51213908</v>
      </c>
      <c r="H2" s="6" t="n">
        <v>264506</v>
      </c>
      <c r="I2" s="6" t="n">
        <v>51478414</v>
      </c>
    </row>
    <row r="3">
      <c r="A3" s="4" t="inlineStr">
        <is>
          <t>Balance (in Shares) at Sep. 30, 2021</t>
        </is>
      </c>
      <c r="B3" s="5" t="n">
        <v>13127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 exercise</t>
        </is>
      </c>
      <c r="B4" s="6" t="n">
        <v>23</v>
      </c>
      <c r="C4" s="5" t="n">
        <v>-2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arrant exercise (in Shares)</t>
        </is>
      </c>
      <c r="B5" s="5" t="n">
        <v>11218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oreign currency translation gain</t>
        </is>
      </c>
      <c r="B6" s="4" t="inlineStr">
        <is>
          <t xml:space="preserve"> </t>
        </is>
      </c>
      <c r="C6" s="4" t="inlineStr">
        <is>
          <t xml:space="preserve"> </t>
        </is>
      </c>
      <c r="D6" s="4" t="inlineStr">
        <is>
          <t xml:space="preserve"> </t>
        </is>
      </c>
      <c r="E6" s="5" t="n">
        <v>-3754602</v>
      </c>
      <c r="F6" s="4" t="inlineStr">
        <is>
          <t xml:space="preserve"> </t>
        </is>
      </c>
      <c r="G6" s="5" t="n">
        <v>-3754602</v>
      </c>
      <c r="H6" s="5" t="n">
        <v>-37925</v>
      </c>
      <c r="I6" s="5" t="n">
        <v>-3792527</v>
      </c>
    </row>
    <row r="7">
      <c r="A7" s="4" t="inlineStr">
        <is>
          <t>Net income</t>
        </is>
      </c>
      <c r="B7" s="4" t="inlineStr">
        <is>
          <t xml:space="preserve"> </t>
        </is>
      </c>
      <c r="C7" s="4" t="inlineStr">
        <is>
          <t xml:space="preserve"> </t>
        </is>
      </c>
      <c r="D7" s="5" t="n">
        <v>1685684</v>
      </c>
      <c r="E7" s="4" t="inlineStr">
        <is>
          <t xml:space="preserve"> </t>
        </is>
      </c>
      <c r="F7" s="5" t="n">
        <v>238518</v>
      </c>
      <c r="G7" s="5" t="n">
        <v>1924202</v>
      </c>
      <c r="H7" s="5" t="n">
        <v>23852</v>
      </c>
      <c r="I7" s="5" t="n">
        <v>1948054</v>
      </c>
    </row>
    <row r="8">
      <c r="A8" s="4" t="inlineStr">
        <is>
          <t>Balance at Sep. 30, 2022</t>
        </is>
      </c>
      <c r="B8" s="6" t="n">
        <v>2648</v>
      </c>
      <c r="C8" s="5" t="n">
        <v>44211313</v>
      </c>
      <c r="D8" s="5" t="n">
        <v>3802265</v>
      </c>
      <c r="E8" s="5" t="n">
        <v>873059</v>
      </c>
      <c r="F8" s="5" t="n">
        <v>494223</v>
      </c>
      <c r="G8" s="5" t="n">
        <v>49383508</v>
      </c>
      <c r="H8" s="5" t="n">
        <v>250433</v>
      </c>
      <c r="I8" s="5" t="n">
        <v>49633941</v>
      </c>
    </row>
    <row r="9">
      <c r="A9" s="4" t="inlineStr">
        <is>
          <t>Balance (in Shares) at Sep. 30, 2022</t>
        </is>
      </c>
      <c r="B9" s="5" t="n">
        <v>1323918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issuance</t>
        </is>
      </c>
      <c r="B10" s="6" t="n">
        <v>200</v>
      </c>
      <c r="C10" s="5" t="n">
        <v>23009800</v>
      </c>
      <c r="D10" s="4" t="inlineStr">
        <is>
          <t xml:space="preserve"> </t>
        </is>
      </c>
      <c r="E10" s="4" t="inlineStr">
        <is>
          <t xml:space="preserve"> </t>
        </is>
      </c>
      <c r="F10" s="4" t="inlineStr">
        <is>
          <t xml:space="preserve"> </t>
        </is>
      </c>
      <c r="G10" s="5" t="n">
        <v>23010000</v>
      </c>
      <c r="H10" s="4" t="inlineStr">
        <is>
          <t xml:space="preserve"> </t>
        </is>
      </c>
      <c r="I10" s="5" t="n">
        <v>23010000</v>
      </c>
    </row>
    <row r="11">
      <c r="A11" s="4" t="inlineStr">
        <is>
          <t>Share issuance (in Shares)</t>
        </is>
      </c>
      <c r="B11" s="5" t="n">
        <v>1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atutory reserves</t>
        </is>
      </c>
      <c r="B12" s="4" t="inlineStr">
        <is>
          <t xml:space="preserve"> </t>
        </is>
      </c>
      <c r="C12" s="4" t="inlineStr">
        <is>
          <t xml:space="preserve"> </t>
        </is>
      </c>
      <c r="D12" s="5" t="n">
        <v>-380295</v>
      </c>
      <c r="E12" s="4" t="inlineStr">
        <is>
          <t xml:space="preserve"> </t>
        </is>
      </c>
      <c r="F12" s="5" t="n">
        <v>380295</v>
      </c>
      <c r="G12" s="4" t="inlineStr">
        <is>
          <t xml:space="preserve"> </t>
        </is>
      </c>
      <c r="H12" s="4" t="inlineStr">
        <is>
          <t xml:space="preserve"> </t>
        </is>
      </c>
      <c r="I12" s="4" t="inlineStr">
        <is>
          <t xml:space="preserve"> </t>
        </is>
      </c>
    </row>
    <row r="13">
      <c r="A13" s="4" t="inlineStr">
        <is>
          <t>Stock-based compensation</t>
        </is>
      </c>
      <c r="B13" s="6" t="n">
        <v>4</v>
      </c>
      <c r="C13" s="5" t="n">
        <v>59596</v>
      </c>
      <c r="D13" s="4" t="inlineStr">
        <is>
          <t xml:space="preserve"> </t>
        </is>
      </c>
      <c r="E13" s="4" t="inlineStr">
        <is>
          <t xml:space="preserve"> </t>
        </is>
      </c>
      <c r="F13" s="4" t="inlineStr">
        <is>
          <t xml:space="preserve"> </t>
        </is>
      </c>
      <c r="G13" s="5" t="n">
        <v>59600</v>
      </c>
      <c r="H13" s="4" t="inlineStr">
        <is>
          <t xml:space="preserve"> </t>
        </is>
      </c>
      <c r="I13" s="5" t="n">
        <v>59600</v>
      </c>
    </row>
    <row r="14">
      <c r="A14" s="4" t="inlineStr">
        <is>
          <t>Stock-based compensation (in Shares)</t>
        </is>
      </c>
      <c r="B14" s="5" t="n">
        <v>2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oreign currency translation gain</t>
        </is>
      </c>
      <c r="B15" s="4" t="inlineStr">
        <is>
          <t xml:space="preserve"> </t>
        </is>
      </c>
      <c r="C15" s="4" t="inlineStr">
        <is>
          <t xml:space="preserve"> </t>
        </is>
      </c>
      <c r="D15" s="4" t="inlineStr">
        <is>
          <t xml:space="preserve"> </t>
        </is>
      </c>
      <c r="E15" s="5" t="n">
        <v>-1301838</v>
      </c>
      <c r="F15" s="4" t="inlineStr">
        <is>
          <t xml:space="preserve"> </t>
        </is>
      </c>
      <c r="G15" s="5" t="n">
        <v>-1301838</v>
      </c>
      <c r="H15" s="5" t="n">
        <v>-13510</v>
      </c>
      <c r="I15" s="5" t="n">
        <v>-1314988</v>
      </c>
    </row>
    <row r="16">
      <c r="A16" s="4" t="inlineStr">
        <is>
          <t>Net income</t>
        </is>
      </c>
      <c r="B16" s="4" t="inlineStr">
        <is>
          <t xml:space="preserve"> </t>
        </is>
      </c>
      <c r="C16" s="4" t="inlineStr">
        <is>
          <t xml:space="preserve"> </t>
        </is>
      </c>
      <c r="D16" s="5" t="n">
        <v>3257722</v>
      </c>
      <c r="E16" s="4" t="inlineStr">
        <is>
          <t xml:space="preserve"> </t>
        </is>
      </c>
      <c r="F16" s="4" t="inlineStr">
        <is>
          <t xml:space="preserve"> </t>
        </is>
      </c>
      <c r="G16" s="5" t="n">
        <v>3257722</v>
      </c>
      <c r="H16" s="5" t="n">
        <v>37535</v>
      </c>
      <c r="I16" s="5" t="n">
        <v>3295257</v>
      </c>
    </row>
    <row r="17">
      <c r="A17" s="4" t="inlineStr">
        <is>
          <t>Balance at Sep. 30, 2023</t>
        </is>
      </c>
      <c r="B17" s="6" t="n">
        <v>2852</v>
      </c>
      <c r="C17" s="5" t="n">
        <v>67280709</v>
      </c>
      <c r="D17" s="5" t="n">
        <v>6679692</v>
      </c>
      <c r="E17" s="5" t="n">
        <v>-428779</v>
      </c>
      <c r="F17" s="5" t="n">
        <v>874518</v>
      </c>
      <c r="G17" s="5" t="n">
        <v>74408992</v>
      </c>
      <c r="H17" s="5" t="n">
        <v>274818</v>
      </c>
      <c r="I17" s="6" t="n">
        <v>74683810</v>
      </c>
    </row>
    <row r="18">
      <c r="A18" s="4" t="inlineStr">
        <is>
          <t>Balance (in Shares) at Sep. 30, 2023</t>
        </is>
      </c>
      <c r="B18" s="5" t="n">
        <v>1425918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4259182</v>
      </c>
    </row>
    <row r="19">
      <c r="A19" s="4" t="inlineStr">
        <is>
          <t>Statutory reserves</t>
        </is>
      </c>
      <c r="B19" s="4" t="inlineStr">
        <is>
          <t xml:space="preserve"> </t>
        </is>
      </c>
      <c r="C19" s="4" t="inlineStr">
        <is>
          <t xml:space="preserve"> </t>
        </is>
      </c>
      <c r="D19" s="5" t="n">
        <v>-45460</v>
      </c>
      <c r="E19" s="4" t="inlineStr">
        <is>
          <t xml:space="preserve"> </t>
        </is>
      </c>
      <c r="F19" s="5" t="n">
        <v>45460</v>
      </c>
      <c r="G19" s="4" t="inlineStr">
        <is>
          <t xml:space="preserve"> </t>
        </is>
      </c>
      <c r="H19" s="4" t="inlineStr">
        <is>
          <t xml:space="preserve"> </t>
        </is>
      </c>
      <c r="I19" s="4" t="inlineStr">
        <is>
          <t xml:space="preserve"> </t>
        </is>
      </c>
    </row>
    <row r="20">
      <c r="A20" s="4" t="inlineStr">
        <is>
          <t>Stock-based compensation</t>
        </is>
      </c>
      <c r="B20" s="6" t="n">
        <v>4</v>
      </c>
      <c r="C20" s="5" t="n">
        <v>48996</v>
      </c>
      <c r="D20" s="4" t="inlineStr">
        <is>
          <t xml:space="preserve"> </t>
        </is>
      </c>
      <c r="E20" s="4" t="inlineStr">
        <is>
          <t xml:space="preserve"> </t>
        </is>
      </c>
      <c r="F20" s="4" t="inlineStr">
        <is>
          <t xml:space="preserve"> </t>
        </is>
      </c>
      <c r="G20" s="5" t="n">
        <v>49000</v>
      </c>
      <c r="H20" s="4" t="inlineStr">
        <is>
          <t xml:space="preserve"> </t>
        </is>
      </c>
      <c r="I20" s="5" t="n">
        <v>49000</v>
      </c>
    </row>
    <row r="21">
      <c r="A21" s="4" t="inlineStr">
        <is>
          <t>Stock-based compensation (in Shares)</t>
        </is>
      </c>
      <c r="B21" s="5" t="n">
        <v>2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umulative effect of adoption of CECL</t>
        </is>
      </c>
      <c r="B22" s="4" t="inlineStr">
        <is>
          <t xml:space="preserve"> </t>
        </is>
      </c>
      <c r="C22" s="4" t="inlineStr">
        <is>
          <t xml:space="preserve"> </t>
        </is>
      </c>
      <c r="D22" s="5" t="n">
        <v>932805</v>
      </c>
      <c r="E22" s="4" t="inlineStr">
        <is>
          <t xml:space="preserve"> </t>
        </is>
      </c>
      <c r="F22" s="4" t="inlineStr">
        <is>
          <t xml:space="preserve"> </t>
        </is>
      </c>
      <c r="G22" s="5" t="n">
        <v>932805</v>
      </c>
      <c r="H22" s="5" t="n">
        <v>9422</v>
      </c>
      <c r="I22" s="5" t="n">
        <v>942227</v>
      </c>
    </row>
    <row r="23">
      <c r="A23" s="4" t="inlineStr">
        <is>
          <t>Foreign currency translation gain</t>
        </is>
      </c>
      <c r="B23" s="4" t="inlineStr">
        <is>
          <t xml:space="preserve"> </t>
        </is>
      </c>
      <c r="C23" s="4" t="inlineStr">
        <is>
          <t xml:space="preserve"> </t>
        </is>
      </c>
      <c r="D23" s="4" t="inlineStr">
        <is>
          <t xml:space="preserve"> </t>
        </is>
      </c>
      <c r="E23" s="5" t="n">
        <v>2475007</v>
      </c>
      <c r="F23" s="4" t="inlineStr">
        <is>
          <t xml:space="preserve"> </t>
        </is>
      </c>
      <c r="G23" s="5" t="n">
        <v>2475007</v>
      </c>
      <c r="H23" s="5" t="n">
        <v>25000</v>
      </c>
      <c r="I23" s="5" t="n">
        <v>2500007</v>
      </c>
    </row>
    <row r="24">
      <c r="A24" s="4" t="inlineStr">
        <is>
          <t>Net income</t>
        </is>
      </c>
      <c r="B24" s="4" t="inlineStr">
        <is>
          <t xml:space="preserve"> </t>
        </is>
      </c>
      <c r="C24" s="4" t="inlineStr">
        <is>
          <t xml:space="preserve"> </t>
        </is>
      </c>
      <c r="D24" s="5" t="n">
        <v>137422</v>
      </c>
      <c r="E24" s="4" t="inlineStr">
        <is>
          <t xml:space="preserve"> </t>
        </is>
      </c>
      <c r="F24" s="4" t="inlineStr">
        <is>
          <t xml:space="preserve"> </t>
        </is>
      </c>
      <c r="G24" s="5" t="n">
        <v>137422</v>
      </c>
      <c r="H24" s="5" t="n">
        <v>4973</v>
      </c>
      <c r="I24" s="5" t="n">
        <v>142395</v>
      </c>
    </row>
    <row r="25">
      <c r="A25" s="4" t="inlineStr">
        <is>
          <t>Balance at Sep. 30, 2024</t>
        </is>
      </c>
      <c r="B25" s="6" t="n">
        <v>2856</v>
      </c>
      <c r="C25" s="6" t="n">
        <v>67329705</v>
      </c>
      <c r="D25" s="6" t="n">
        <v>7704459</v>
      </c>
      <c r="E25" s="6" t="n">
        <v>2046228</v>
      </c>
      <c r="F25" s="6" t="n">
        <v>919978</v>
      </c>
      <c r="G25" s="6" t="n">
        <v>78003226</v>
      </c>
      <c r="H25" s="6" t="n">
        <v>314213</v>
      </c>
      <c r="I25" s="6" t="n">
        <v>78317439</v>
      </c>
    </row>
    <row r="26">
      <c r="A26" s="4" t="inlineStr">
        <is>
          <t>Balance (in Shares) at Sep. 30, 2024</t>
        </is>
      </c>
      <c r="B26" s="5" t="n">
        <v>1427918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42791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2" customWidth="1" min="1" max="1"/>
    <col width="16" customWidth="1" min="2" max="2"/>
    <col width="14" customWidth="1" min="3" max="3"/>
    <col width="14" customWidth="1" min="4" max="4"/>
  </cols>
  <sheetData>
    <row r="1">
      <c r="A1" s="1" t="inlineStr">
        <is>
          <t>Inventories (Details) - USD ($)</t>
        </is>
      </c>
      <c r="B1" s="2" t="inlineStr">
        <is>
          <t>12 Months Ended</t>
        </is>
      </c>
    </row>
    <row r="2">
      <c r="B2" s="2" t="inlineStr">
        <is>
          <t>Sep. 30, 2024</t>
        </is>
      </c>
      <c r="C2" s="2" t="inlineStr">
        <is>
          <t>Sep. 30, 2023</t>
        </is>
      </c>
      <c r="D2" s="2" t="inlineStr">
        <is>
          <t>Sep. 30, 2022</t>
        </is>
      </c>
    </row>
    <row r="3">
      <c r="A3" s="3" t="inlineStr">
        <is>
          <t>Inventories [Abstract]</t>
        </is>
      </c>
      <c r="B3" s="4" t="inlineStr">
        <is>
          <t xml:space="preserve"> </t>
        </is>
      </c>
      <c r="C3" s="4" t="inlineStr">
        <is>
          <t xml:space="preserve"> </t>
        </is>
      </c>
      <c r="D3" s="4" t="inlineStr">
        <is>
          <t xml:space="preserve"> </t>
        </is>
      </c>
    </row>
    <row r="4">
      <c r="A4" s="4" t="inlineStr">
        <is>
          <t>Inventory write-down</t>
        </is>
      </c>
      <c r="B4" s="4" t="inlineStr">
        <is>
          <t xml:space="preserve"> </t>
        </is>
      </c>
      <c r="C4" s="4" t="inlineStr">
        <is>
          <t xml:space="preserve"> </t>
        </is>
      </c>
      <c r="D4"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Sep. 30, 2024</t>
        </is>
      </c>
      <c r="C1" s="2" t="inlineStr">
        <is>
          <t>Sep. 30, 2023</t>
        </is>
      </c>
    </row>
    <row r="2">
      <c r="A2" s="3" t="inlineStr">
        <is>
          <t>Schedule of Inventories [Abstract]</t>
        </is>
      </c>
      <c r="B2" s="4" t="inlineStr">
        <is>
          <t xml:space="preserve"> </t>
        </is>
      </c>
      <c r="C2" s="4" t="inlineStr">
        <is>
          <t xml:space="preserve"> </t>
        </is>
      </c>
    </row>
    <row r="3">
      <c r="A3" s="4" t="inlineStr">
        <is>
          <t>Raw materials</t>
        </is>
      </c>
      <c r="B3" s="6" t="n">
        <v>13985558</v>
      </c>
      <c r="C3" s="6" t="n">
        <v>13243104</v>
      </c>
    </row>
    <row r="4">
      <c r="A4" s="4" t="inlineStr">
        <is>
          <t>Work in process</t>
        </is>
      </c>
      <c r="B4" s="5" t="n">
        <v>264814</v>
      </c>
      <c r="C4" s="5" t="n">
        <v>247113</v>
      </c>
    </row>
    <row r="5">
      <c r="A5" s="4" t="inlineStr">
        <is>
          <t>Finished goods</t>
        </is>
      </c>
      <c r="B5" s="5" t="n">
        <v>9062606</v>
      </c>
      <c r="C5" s="5" t="n">
        <v>13216411</v>
      </c>
    </row>
    <row r="6">
      <c r="A6" s="4" t="inlineStr">
        <is>
          <t>Total</t>
        </is>
      </c>
      <c r="B6" s="6" t="n">
        <v>23312978</v>
      </c>
      <c r="C6" s="6" t="n">
        <v>267066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Sep. 30, 2024</t>
        </is>
      </c>
      <c r="C2" s="2" t="inlineStr">
        <is>
          <t>Sep. 30, 2023</t>
        </is>
      </c>
      <c r="D2" s="2" t="inlineStr">
        <is>
          <t>Sep. 30, 2022</t>
        </is>
      </c>
    </row>
    <row r="3">
      <c r="A3" s="3" t="inlineStr">
        <is>
          <t>Property, Plant and Equipment, Net [Abstract]</t>
        </is>
      </c>
      <c r="B3" s="4" t="inlineStr">
        <is>
          <t xml:space="preserve"> </t>
        </is>
      </c>
      <c r="C3" s="4" t="inlineStr">
        <is>
          <t xml:space="preserve"> </t>
        </is>
      </c>
      <c r="D3" s="4" t="inlineStr">
        <is>
          <t xml:space="preserve"> </t>
        </is>
      </c>
    </row>
    <row r="4">
      <c r="A4" s="4" t="inlineStr">
        <is>
          <t>Depreciation expense</t>
        </is>
      </c>
      <c r="B4" s="6" t="n">
        <v>685674</v>
      </c>
      <c r="C4" s="6" t="n">
        <v>657107</v>
      </c>
      <c r="D4" s="6" t="n">
        <v>792888</v>
      </c>
    </row>
    <row r="5">
      <c r="A5" s="4" t="inlineStr">
        <is>
          <t>Net carrying value</t>
        </is>
      </c>
      <c r="B5" s="4" t="inlineStr">
        <is>
          <t xml:space="preserve"> </t>
        </is>
      </c>
      <c r="C5" s="5" t="n">
        <v>1410</v>
      </c>
      <c r="D5" s="4" t="inlineStr">
        <is>
          <t xml:space="preserve"> </t>
        </is>
      </c>
    </row>
    <row r="6">
      <c r="A6" s="4" t="inlineStr">
        <is>
          <t>Gain on sale of fixed assets</t>
        </is>
      </c>
      <c r="B6" s="4" t="inlineStr">
        <is>
          <t xml:space="preserve"> </t>
        </is>
      </c>
      <c r="C6" s="6" t="n">
        <v>2557</v>
      </c>
      <c r="D6"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t>
        </is>
      </c>
      <c r="B1" s="2" t="inlineStr">
        <is>
          <t>Sep. 30, 2024</t>
        </is>
      </c>
      <c r="C1" s="2" t="inlineStr">
        <is>
          <t>Sep. 30, 2023</t>
        </is>
      </c>
    </row>
    <row r="2">
      <c r="A2" s="3" t="inlineStr">
        <is>
          <t>Schedule of Property, Plant and Equipment [Line Items]</t>
        </is>
      </c>
      <c r="B2" s="4" t="inlineStr">
        <is>
          <t xml:space="preserve"> </t>
        </is>
      </c>
      <c r="C2" s="4" t="inlineStr">
        <is>
          <t xml:space="preserve"> </t>
        </is>
      </c>
    </row>
    <row r="3">
      <c r="A3" s="4" t="inlineStr">
        <is>
          <t>Total property plant and equipment, at cost</t>
        </is>
      </c>
      <c r="B3" s="6" t="n">
        <v>17839652</v>
      </c>
      <c r="C3" s="6" t="n">
        <v>14169895</v>
      </c>
    </row>
    <row r="4">
      <c r="A4" s="4" t="inlineStr">
        <is>
          <t>Less: accumulated depreciation</t>
        </is>
      </c>
      <c r="B4" s="5" t="n">
        <v>-9792037</v>
      </c>
      <c r="C4" s="5" t="n">
        <v>-8814898</v>
      </c>
    </row>
    <row r="5">
      <c r="A5" s="4" t="inlineStr">
        <is>
          <t>Property, plant and equipment, net</t>
        </is>
      </c>
      <c r="B5" s="5" t="n">
        <v>8047615</v>
      </c>
      <c r="C5" s="5" t="n">
        <v>5354997</v>
      </c>
    </row>
    <row r="6">
      <c r="A6" s="4" t="inlineStr">
        <is>
          <t>Buildings [Member]</t>
        </is>
      </c>
      <c r="B6" s="4" t="inlineStr">
        <is>
          <t xml:space="preserve"> </t>
        </is>
      </c>
      <c r="C6" s="4" t="inlineStr">
        <is>
          <t xml:space="preserve"> </t>
        </is>
      </c>
    </row>
    <row r="7">
      <c r="A7" s="3" t="inlineStr">
        <is>
          <t>Schedule of Property, Plant and Equipment [Line Items]</t>
        </is>
      </c>
      <c r="B7" s="4" t="inlineStr">
        <is>
          <t xml:space="preserve"> </t>
        </is>
      </c>
      <c r="C7" s="4" t="inlineStr">
        <is>
          <t xml:space="preserve"> </t>
        </is>
      </c>
    </row>
    <row r="8">
      <c r="A8" s="4" t="inlineStr">
        <is>
          <t>Total property plant and equipment, at cost</t>
        </is>
      </c>
      <c r="B8" s="5" t="n">
        <v>3029053</v>
      </c>
      <c r="C8" s="5" t="n">
        <v>2913471</v>
      </c>
    </row>
    <row r="9">
      <c r="A9" s="4" t="inlineStr">
        <is>
          <t>Machinery and equipment [Member]</t>
        </is>
      </c>
      <c r="B9" s="4" t="inlineStr">
        <is>
          <t xml:space="preserve"> </t>
        </is>
      </c>
      <c r="C9" s="4" t="inlineStr">
        <is>
          <t xml:space="preserve"> </t>
        </is>
      </c>
    </row>
    <row r="10">
      <c r="A10" s="3" t="inlineStr">
        <is>
          <t>Schedule of Property, Plant and Equipment [Line Items]</t>
        </is>
      </c>
      <c r="B10" s="4" t="inlineStr">
        <is>
          <t xml:space="preserve"> </t>
        </is>
      </c>
      <c r="C10" s="4" t="inlineStr">
        <is>
          <t xml:space="preserve"> </t>
        </is>
      </c>
    </row>
    <row r="11">
      <c r="A11" s="4" t="inlineStr">
        <is>
          <t>Total property plant and equipment, at cost</t>
        </is>
      </c>
      <c r="B11" s="5" t="n">
        <v>10139959</v>
      </c>
      <c r="C11" s="5" t="n">
        <v>9631702</v>
      </c>
    </row>
    <row r="12">
      <c r="A12" s="4" t="inlineStr">
        <is>
          <t>Transportation vehicles [Member]</t>
        </is>
      </c>
      <c r="B12" s="4" t="inlineStr">
        <is>
          <t xml:space="preserve"> </t>
        </is>
      </c>
      <c r="C12" s="4" t="inlineStr">
        <is>
          <t xml:space="preserve"> </t>
        </is>
      </c>
    </row>
    <row r="13">
      <c r="A13" s="3" t="inlineStr">
        <is>
          <t>Schedule of Property, Plant and Equipment [Line Items]</t>
        </is>
      </c>
      <c r="B13" s="4" t="inlineStr">
        <is>
          <t xml:space="preserve"> </t>
        </is>
      </c>
      <c r="C13" s="4" t="inlineStr">
        <is>
          <t xml:space="preserve"> </t>
        </is>
      </c>
    </row>
    <row r="14">
      <c r="A14" s="4" t="inlineStr">
        <is>
          <t>Total property plant and equipment, at cost</t>
        </is>
      </c>
      <c r="B14" s="5" t="n">
        <v>1116564</v>
      </c>
      <c r="C14" s="5" t="n">
        <v>1013593</v>
      </c>
    </row>
    <row r="15">
      <c r="A15" s="4" t="inlineStr">
        <is>
          <t>Office equipment [Member]</t>
        </is>
      </c>
      <c r="B15" s="4" t="inlineStr">
        <is>
          <t xml:space="preserve"> </t>
        </is>
      </c>
      <c r="C15" s="4" t="inlineStr">
        <is>
          <t xml:space="preserve"> </t>
        </is>
      </c>
    </row>
    <row r="16">
      <c r="A16" s="3" t="inlineStr">
        <is>
          <t>Schedule of Property, Plant and Equipment [Line Items]</t>
        </is>
      </c>
      <c r="B16" s="4" t="inlineStr">
        <is>
          <t xml:space="preserve"> </t>
        </is>
      </c>
      <c r="C16" s="4" t="inlineStr">
        <is>
          <t xml:space="preserve"> </t>
        </is>
      </c>
    </row>
    <row r="17">
      <c r="A17" s="4" t="inlineStr">
        <is>
          <t>Total property plant and equipment, at cost</t>
        </is>
      </c>
      <c r="B17" s="5" t="n">
        <v>636193</v>
      </c>
      <c r="C17" s="5" t="n">
        <v>611129</v>
      </c>
    </row>
    <row r="18">
      <c r="A18" s="4" t="inlineStr">
        <is>
          <t>Construction in progress (“CIP”) [Member]</t>
        </is>
      </c>
      <c r="B18" s="4" t="inlineStr">
        <is>
          <t xml:space="preserve"> </t>
        </is>
      </c>
      <c r="C18" s="4" t="inlineStr">
        <is>
          <t xml:space="preserve"> </t>
        </is>
      </c>
    </row>
    <row r="19">
      <c r="A19" s="3" t="inlineStr">
        <is>
          <t>Schedule of Property, Plant and Equipment [Line Items]</t>
        </is>
      </c>
      <c r="B19" s="4" t="inlineStr">
        <is>
          <t xml:space="preserve"> </t>
        </is>
      </c>
      <c r="C19" s="4" t="inlineStr">
        <is>
          <t xml:space="preserve"> </t>
        </is>
      </c>
    </row>
    <row r="20">
      <c r="A20" s="4" t="inlineStr">
        <is>
          <t>Total property plant and equipment, at cost</t>
        </is>
      </c>
      <c r="B20" s="6" t="n">
        <v>2917883</v>
      </c>
      <c r="C2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Land Use Rights (Details) - USD ($)</t>
        </is>
      </c>
      <c r="B1" s="2" t="inlineStr">
        <is>
          <t>12 Months Ended</t>
        </is>
      </c>
    </row>
    <row r="2">
      <c r="B2" s="2" t="inlineStr">
        <is>
          <t>Sep. 30, 2024</t>
        </is>
      </c>
      <c r="C2" s="2" t="inlineStr">
        <is>
          <t>Sep. 30, 2023</t>
        </is>
      </c>
      <c r="D2" s="2" t="inlineStr">
        <is>
          <t>Sep. 30, 2022</t>
        </is>
      </c>
    </row>
    <row r="3">
      <c r="A3" s="3" t="inlineStr">
        <is>
          <t>Land Use Rights [Abstract]</t>
        </is>
      </c>
      <c r="B3" s="4" t="inlineStr">
        <is>
          <t xml:space="preserve"> </t>
        </is>
      </c>
      <c r="C3" s="4" t="inlineStr">
        <is>
          <t xml:space="preserve"> </t>
        </is>
      </c>
      <c r="D3" s="4" t="inlineStr">
        <is>
          <t xml:space="preserve"> </t>
        </is>
      </c>
    </row>
    <row r="4">
      <c r="A4" s="4" t="inlineStr">
        <is>
          <t>Amortization expense</t>
        </is>
      </c>
      <c r="B4" s="6" t="n">
        <v>73726</v>
      </c>
      <c r="C4" s="6" t="n">
        <v>58778</v>
      </c>
      <c r="D4" s="6" t="n">
        <v>32087</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and Use Rights - Schedule of Land Use Rights (Details) - USD ($)</t>
        </is>
      </c>
      <c r="B1" s="2" t="inlineStr">
        <is>
          <t>Sep. 30, 2024</t>
        </is>
      </c>
      <c r="C1" s="2" t="inlineStr">
        <is>
          <t>Sep. 30, 2023</t>
        </is>
      </c>
    </row>
    <row r="2">
      <c r="A2" s="3" t="inlineStr">
        <is>
          <t>Schedule of Land Use Rights [Abstract]</t>
        </is>
      </c>
      <c r="B2" s="4" t="inlineStr">
        <is>
          <t xml:space="preserve"> </t>
        </is>
      </c>
      <c r="C2" s="4" t="inlineStr">
        <is>
          <t xml:space="preserve"> </t>
        </is>
      </c>
    </row>
    <row r="3">
      <c r="A3" s="4" t="inlineStr">
        <is>
          <t>Land use rights, cost</t>
        </is>
      </c>
      <c r="B3" s="6" t="n">
        <v>5015749</v>
      </c>
      <c r="C3" s="6" t="n">
        <v>4824826</v>
      </c>
    </row>
    <row r="4">
      <c r="A4" s="4" t="inlineStr">
        <is>
          <t>Less: accumulated amortization</t>
        </is>
      </c>
      <c r="B4" s="5" t="n">
        <v>-642591</v>
      </c>
      <c r="C4" s="5" t="n">
        <v>-512477</v>
      </c>
    </row>
    <row r="5">
      <c r="A5" s="4" t="inlineStr">
        <is>
          <t>Land use rights, net</t>
        </is>
      </c>
      <c r="B5" s="6" t="n">
        <v>4373158</v>
      </c>
      <c r="C5" s="6" t="n">
        <v>43123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Long-Term Investments (Details)</t>
        </is>
      </c>
      <c r="B1" s="2" t="inlineStr">
        <is>
          <t>12 Months Ended</t>
        </is>
      </c>
    </row>
    <row r="2">
      <c r="B2" s="2" t="inlineStr">
        <is>
          <t>Sep. 30, 2024 USD ($)</t>
        </is>
      </c>
      <c r="C2" s="2" t="inlineStr">
        <is>
          <t>Sep. 30, 2024 CNY (¥)</t>
        </is>
      </c>
      <c r="D2" s="2" t="inlineStr">
        <is>
          <t>Sep. 30, 2023 USD ($)</t>
        </is>
      </c>
      <c r="E2" s="2" t="inlineStr">
        <is>
          <t>Sep. 30, 2023 CNY (¥)</t>
        </is>
      </c>
      <c r="F2" s="2" t="inlineStr">
        <is>
          <t>Sep. 30, 2022 USD ($)</t>
        </is>
      </c>
      <c r="G2" s="2" t="inlineStr">
        <is>
          <t>Sep. 30, 2022 CNY (¥)</t>
        </is>
      </c>
      <c r="H2" s="2" t="inlineStr">
        <is>
          <t>Sep. 30, 2015 USD ($)</t>
        </is>
      </c>
      <c r="I2" s="2" t="inlineStr">
        <is>
          <t>Sep. 30, 2015 CNY (¥)</t>
        </is>
      </c>
      <c r="J2" s="2" t="inlineStr">
        <is>
          <t>Sep. 30, 2012 USD ($)</t>
        </is>
      </c>
      <c r="K2" s="2" t="inlineStr">
        <is>
          <t>Sep. 30, 2012 CNY (¥)</t>
        </is>
      </c>
      <c r="L2" s="2" t="inlineStr">
        <is>
          <t>Sep. 30, 2011 USD ($)</t>
        </is>
      </c>
      <c r="M2" s="2" t="inlineStr">
        <is>
          <t>Sep. 30, 2011 CNY (¥)</t>
        </is>
      </c>
      <c r="N2" s="2" t="inlineStr">
        <is>
          <t>Sep. 30, 2009 USD ($)</t>
        </is>
      </c>
      <c r="O2" s="2" t="inlineStr">
        <is>
          <t>Sep. 30, 2009 CNY (¥)</t>
        </is>
      </c>
    </row>
    <row r="3">
      <c r="A3" s="3" t="inlineStr">
        <is>
          <t>Long-Term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vestment amount</t>
        </is>
      </c>
      <c r="B4" s="6" t="n">
        <v>13012340</v>
      </c>
      <c r="C4" s="4" t="inlineStr">
        <is>
          <t xml:space="preserve"> </t>
        </is>
      </c>
      <c r="D4" s="6" t="n">
        <v>1251581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ash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535827</v>
      </c>
      <c r="I5" s="10" t="n">
        <v>520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ividend income</t>
        </is>
      </c>
      <c r="B6" s="5" t="n">
        <v>275460</v>
      </c>
      <c r="C6" s="4" t="inlineStr">
        <is>
          <t xml:space="preserve"> </t>
        </is>
      </c>
      <c r="D6" s="5" t="n">
        <v>250096</v>
      </c>
      <c r="E6" s="4" t="inlineStr">
        <is>
          <t xml:space="preserve"> </t>
        </is>
      </c>
      <c r="F6" s="6" t="n">
        <v>42059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Huashang Micro Finance Co. (“Huasha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Long-Term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nvestmen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3203257</v>
      </c>
      <c r="O9" s="10" t="n">
        <v>90000000</v>
      </c>
    </row>
    <row r="10">
      <c r="A10" s="4" t="inlineStr">
        <is>
          <t>Acquir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3" t="n">
        <v>0.225</v>
      </c>
      <c r="O10" s="13" t="n">
        <v>0.225</v>
      </c>
    </row>
    <row r="11">
      <c r="A11" s="4" t="inlineStr">
        <is>
          <t>Wenzhou Longlian Development Co., Ltd. (“Longli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Long-Term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vestmen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307982</v>
      </c>
      <c r="M13" s="10" t="n">
        <v>8333400</v>
      </c>
      <c r="N13" s="4" t="inlineStr">
        <is>
          <t xml:space="preserve"> </t>
        </is>
      </c>
      <c r="O13" s="4" t="inlineStr">
        <is>
          <t xml:space="preserve"> </t>
        </is>
      </c>
    </row>
    <row r="14">
      <c r="A14" s="4" t="inlineStr">
        <is>
          <t>Acquir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4" t="n">
        <v>0.08333400000000001</v>
      </c>
      <c r="M14" s="14" t="n">
        <v>0.08333400000000001</v>
      </c>
      <c r="N14" s="4" t="inlineStr">
        <is>
          <t xml:space="preserve"> </t>
        </is>
      </c>
      <c r="O14" s="4" t="inlineStr">
        <is>
          <t xml:space="preserve"> </t>
        </is>
      </c>
    </row>
    <row r="15">
      <c r="A15" s="4" t="inlineStr">
        <is>
          <t>Longwan Rural Commercial Ban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Long-Term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vestmen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172207</v>
      </c>
      <c r="K17" s="10" t="n">
        <v>44982000</v>
      </c>
      <c r="L17" s="4" t="inlineStr">
        <is>
          <t xml:space="preserve"> </t>
        </is>
      </c>
      <c r="M17" s="4" t="inlineStr">
        <is>
          <t xml:space="preserve"> </t>
        </is>
      </c>
      <c r="N17" s="4" t="inlineStr">
        <is>
          <t xml:space="preserve"> </t>
        </is>
      </c>
      <c r="O17" s="4" t="inlineStr">
        <is>
          <t xml:space="preserve"> </t>
        </is>
      </c>
    </row>
    <row r="18">
      <c r="A18" s="4" t="inlineStr">
        <is>
          <t>Acquir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3" t="n">
        <v>0.021</v>
      </c>
      <c r="K18" s="13" t="n">
        <v>0.021</v>
      </c>
      <c r="L18" s="4" t="inlineStr">
        <is>
          <t xml:space="preserve"> </t>
        </is>
      </c>
      <c r="M18" s="4" t="inlineStr">
        <is>
          <t xml:space="preserve"> </t>
        </is>
      </c>
      <c r="N18" s="4" t="inlineStr">
        <is>
          <t xml:space="preserve"> </t>
        </is>
      </c>
      <c r="O18" s="4" t="inlineStr">
        <is>
          <t xml:space="preserve"> </t>
        </is>
      </c>
    </row>
    <row r="19">
      <c r="A19" s="4" t="inlineStr">
        <is>
          <t>Dividend income</t>
        </is>
      </c>
      <c r="B19" s="6" t="n">
        <v>275460</v>
      </c>
      <c r="C19" s="10" t="n">
        <v>1984500</v>
      </c>
      <c r="D19" s="6" t="n">
        <v>250096</v>
      </c>
      <c r="E19" s="10" t="n">
        <v>1764000</v>
      </c>
      <c r="F19" s="6" t="n">
        <v>420596</v>
      </c>
      <c r="G19" s="10" t="n">
        <v>275625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Long-Term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3" t="n">
        <v>0.035</v>
      </c>
      <c r="I22" s="13" t="n">
        <v>0.035</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Long-Term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19</v>
      </c>
      <c r="I25" s="9" t="n">
        <v>0.19</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sheetData>
  <mergeCells count="6">
    <mergeCell ref="H1:I1"/>
    <mergeCell ref="B1:G1"/>
    <mergeCell ref="L1:M1"/>
    <mergeCell ref="J1:K1"/>
    <mergeCell ref="N1:O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Investments - Schedule of Long-Term Investments (Details) - USD ($)</t>
        </is>
      </c>
      <c r="B1" s="2" t="inlineStr">
        <is>
          <t>Sep. 30, 2024</t>
        </is>
      </c>
      <c r="C1" s="2" t="inlineStr">
        <is>
          <t>Sep. 30, 2023</t>
        </is>
      </c>
    </row>
    <row r="2">
      <c r="A2" s="3" t="inlineStr">
        <is>
          <t>Schedule of Long-Term Investments [Line Items]</t>
        </is>
      </c>
      <c r="B2" s="4" t="inlineStr">
        <is>
          <t xml:space="preserve"> </t>
        </is>
      </c>
      <c r="C2" s="4" t="inlineStr">
        <is>
          <t xml:space="preserve"> </t>
        </is>
      </c>
    </row>
    <row r="3">
      <c r="A3" s="4" t="inlineStr">
        <is>
          <t>Total Long-term investments</t>
        </is>
      </c>
      <c r="B3" s="6" t="n">
        <v>13012340</v>
      </c>
      <c r="C3" s="6" t="n">
        <v>12515817</v>
      </c>
    </row>
    <row r="4">
      <c r="A4" s="4" t="inlineStr">
        <is>
          <t>Huashang Micro Finance Co. [Member]</t>
        </is>
      </c>
      <c r="B4" s="4" t="inlineStr">
        <is>
          <t xml:space="preserve"> </t>
        </is>
      </c>
      <c r="C4" s="4" t="inlineStr">
        <is>
          <t xml:space="preserve"> </t>
        </is>
      </c>
    </row>
    <row r="5">
      <c r="A5" s="3" t="inlineStr">
        <is>
          <t>Schedule of Long-Term Investments [Line Items]</t>
        </is>
      </c>
      <c r="B5" s="4" t="inlineStr">
        <is>
          <t xml:space="preserve"> </t>
        </is>
      </c>
      <c r="C5" s="4" t="inlineStr">
        <is>
          <t xml:space="preserve"> </t>
        </is>
      </c>
    </row>
    <row r="6">
      <c r="A6" s="4" t="inlineStr">
        <is>
          <t>Total Long-term investments</t>
        </is>
      </c>
      <c r="B6" s="5" t="n">
        <v>5414957</v>
      </c>
      <c r="C6" s="5" t="n">
        <v>5208333</v>
      </c>
    </row>
    <row r="7">
      <c r="A7" s="4" t="inlineStr">
        <is>
          <t>Longwan Rural Commercial Bank [Member]</t>
        </is>
      </c>
      <c r="B7" s="4" t="inlineStr">
        <is>
          <t xml:space="preserve"> </t>
        </is>
      </c>
      <c r="C7" s="4" t="inlineStr">
        <is>
          <t xml:space="preserve"> </t>
        </is>
      </c>
    </row>
    <row r="8">
      <c r="A8" s="3" t="inlineStr">
        <is>
          <t>Schedule of Long-Term Investments [Line Items]</t>
        </is>
      </c>
      <c r="B8" s="4" t="inlineStr">
        <is>
          <t xml:space="preserve"> </t>
        </is>
      </c>
      <c r="C8" s="4" t="inlineStr">
        <is>
          <t xml:space="preserve"> </t>
        </is>
      </c>
    </row>
    <row r="9">
      <c r="A9" s="4" t="inlineStr">
        <is>
          <t>Total Long-term investments</t>
        </is>
      </c>
      <c r="B9" s="5" t="n">
        <v>6409884</v>
      </c>
      <c r="C9" s="5" t="n">
        <v>6165296</v>
      </c>
    </row>
    <row r="10">
      <c r="A10" s="4" t="inlineStr">
        <is>
          <t>Wenzhou Longlian Development Co., Ltd [Member]</t>
        </is>
      </c>
      <c r="B10" s="4" t="inlineStr">
        <is>
          <t xml:space="preserve"> </t>
        </is>
      </c>
      <c r="C10" s="4" t="inlineStr">
        <is>
          <t xml:space="preserve"> </t>
        </is>
      </c>
    </row>
    <row r="11">
      <c r="A11" s="3" t="inlineStr">
        <is>
          <t>Schedule of Long-Term Investments [Line Items]</t>
        </is>
      </c>
      <c r="B11" s="4" t="inlineStr">
        <is>
          <t xml:space="preserve"> </t>
        </is>
      </c>
      <c r="C11" s="4" t="inlineStr">
        <is>
          <t xml:space="preserve"> </t>
        </is>
      </c>
    </row>
    <row r="12">
      <c r="A12" s="4" t="inlineStr">
        <is>
          <t>Total Long-term investments</t>
        </is>
      </c>
      <c r="B12" s="6" t="n">
        <v>1187500</v>
      </c>
      <c r="C12" s="6" t="n">
        <v>11421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Sep. 30, 2024</t>
        </is>
      </c>
      <c r="C1" s="2" t="inlineStr">
        <is>
          <t>Sep. 30, 2023</t>
        </is>
      </c>
    </row>
    <row r="2">
      <c r="A2" s="3" t="inlineStr">
        <is>
          <t>Notes Payable [Abstract]</t>
        </is>
      </c>
      <c r="B2" s="4" t="inlineStr">
        <is>
          <t xml:space="preserve"> </t>
        </is>
      </c>
      <c r="C2" s="4" t="inlineStr">
        <is>
          <t xml:space="preserve"> </t>
        </is>
      </c>
    </row>
    <row r="3">
      <c r="A3" s="4" t="inlineStr">
        <is>
          <t>Notes payable</t>
        </is>
      </c>
      <c r="B3" s="6" t="n">
        <v>13337893</v>
      </c>
      <c r="C3" s="6" t="n">
        <v>16324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t>
        </is>
      </c>
      <c r="B1" s="2" t="inlineStr">
        <is>
          <t>Sep. 30, 2024</t>
        </is>
      </c>
      <c r="C1" s="2" t="inlineStr">
        <is>
          <t>Sep. 30, 2023</t>
        </is>
      </c>
    </row>
    <row r="2">
      <c r="A2" s="3" t="inlineStr">
        <is>
          <t>Schedule of Accrued Expenses and Other Current Liabilities [Abstract]</t>
        </is>
      </c>
      <c r="B2" s="4" t="inlineStr">
        <is>
          <t xml:space="preserve"> </t>
        </is>
      </c>
      <c r="C2" s="4" t="inlineStr">
        <is>
          <t xml:space="preserve"> </t>
        </is>
      </c>
    </row>
    <row r="3">
      <c r="A3" s="4" t="inlineStr">
        <is>
          <t>Accrued payroll and other welfare</t>
        </is>
      </c>
      <c r="B3" s="6" t="n">
        <v>1898958</v>
      </c>
      <c r="C3" s="6" t="n">
        <v>1591880</v>
      </c>
    </row>
    <row r="4">
      <c r="A4" s="4" t="inlineStr">
        <is>
          <t>Other accrued expenses</t>
        </is>
      </c>
      <c r="B4" s="5" t="n">
        <v>254269</v>
      </c>
      <c r="C4" s="5" t="n">
        <v>354445</v>
      </c>
    </row>
    <row r="5">
      <c r="A5" s="4" t="inlineStr">
        <is>
          <t>Total</t>
        </is>
      </c>
      <c r="B5" s="6" t="n">
        <v>2153227</v>
      </c>
      <c r="C5" s="6" t="n">
        <v>19463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42395</v>
      </c>
      <c r="C4" s="6" t="n">
        <v>3295257</v>
      </c>
      <c r="D4" s="6" t="n">
        <v>194805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5" t="n">
        <v>685674</v>
      </c>
      <c r="C6" s="5" t="n">
        <v>657107</v>
      </c>
      <c r="D6" s="5" t="n">
        <v>792888</v>
      </c>
    </row>
    <row r="7">
      <c r="A7" s="4" t="inlineStr">
        <is>
          <t>Amortization</t>
        </is>
      </c>
      <c r="B7" s="5" t="n">
        <v>73726</v>
      </c>
      <c r="C7" s="5" t="n">
        <v>58778</v>
      </c>
      <c r="D7" s="5" t="n">
        <v>32087</v>
      </c>
    </row>
    <row r="8">
      <c r="A8" s="4" t="inlineStr">
        <is>
          <t>Stock-based compensation</t>
        </is>
      </c>
      <c r="B8" s="5" t="n">
        <v>49000</v>
      </c>
      <c r="C8" s="5" t="n">
        <v>59600</v>
      </c>
      <c r="D8" s="4" t="inlineStr">
        <is>
          <t xml:space="preserve"> </t>
        </is>
      </c>
    </row>
    <row r="9">
      <c r="A9" s="4" t="inlineStr">
        <is>
          <t>Credit loss (reversal) expenses</t>
        </is>
      </c>
      <c r="B9" s="5" t="n">
        <v>-41720</v>
      </c>
      <c r="C9" s="4" t="inlineStr">
        <is>
          <t xml:space="preserve"> </t>
        </is>
      </c>
      <c r="D9" s="4" t="inlineStr">
        <is>
          <t xml:space="preserve"> </t>
        </is>
      </c>
    </row>
    <row r="10">
      <c r="A10" s="4" t="inlineStr">
        <is>
          <t>Bad debt expenses (recovery)</t>
        </is>
      </c>
      <c r="B10" s="5" t="n">
        <v>89425</v>
      </c>
      <c r="C10" s="5" t="n">
        <v>430708</v>
      </c>
      <c r="D10" s="5" t="n">
        <v>-564283</v>
      </c>
    </row>
    <row r="11">
      <c r="A11" s="4" t="inlineStr">
        <is>
          <t>Deferred tax benefits (expenses)</t>
        </is>
      </c>
      <c r="B11" s="5" t="n">
        <v>-307278</v>
      </c>
      <c r="C11" s="5" t="n">
        <v>-64606</v>
      </c>
      <c r="D11" s="5" t="n">
        <v>173017</v>
      </c>
    </row>
    <row r="12">
      <c r="A12" s="4" t="inlineStr">
        <is>
          <t>Loss (gain) on disposal of fixed assets</t>
        </is>
      </c>
      <c r="B12" s="4" t="inlineStr">
        <is>
          <t xml:space="preserve"> </t>
        </is>
      </c>
      <c r="C12" s="5" t="n">
        <v>-2557</v>
      </c>
      <c r="D12" s="4" t="inlineStr">
        <is>
          <t xml:space="preserve"> </t>
        </is>
      </c>
    </row>
    <row r="13">
      <c r="A13" s="4" t="inlineStr">
        <is>
          <t>Foreign currency transaction (gain) loss</t>
        </is>
      </c>
      <c r="B13" s="5" t="n">
        <v>-98353</v>
      </c>
      <c r="C13" s="5" t="n">
        <v>-644118</v>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6134515</v>
      </c>
      <c r="C15" s="5" t="n">
        <v>-3840784</v>
      </c>
      <c r="D15" s="5" t="n">
        <v>4080722</v>
      </c>
    </row>
    <row r="16">
      <c r="A16" s="4" t="inlineStr">
        <is>
          <t>Notes receivable</t>
        </is>
      </c>
      <c r="B16" s="5" t="n">
        <v>-153248</v>
      </c>
      <c r="C16" s="5" t="n">
        <v>-6501994</v>
      </c>
      <c r="D16" s="5" t="n">
        <v>1018351</v>
      </c>
    </row>
    <row r="17">
      <c r="A17" s="4" t="inlineStr">
        <is>
          <t>Inventories</t>
        </is>
      </c>
      <c r="B17" s="5" t="n">
        <v>4337744</v>
      </c>
      <c r="C17" s="5" t="n">
        <v>-2545634</v>
      </c>
      <c r="D17" s="5" t="n">
        <v>-4653336</v>
      </c>
    </row>
    <row r="18">
      <c r="A18" s="4" t="inlineStr">
        <is>
          <t>Advances to suppliers</t>
        </is>
      </c>
      <c r="B18" s="5" t="n">
        <v>-1485013</v>
      </c>
      <c r="C18" s="5" t="n">
        <v>1103735</v>
      </c>
      <c r="D18" s="5" t="n">
        <v>85084</v>
      </c>
    </row>
    <row r="19">
      <c r="A19" s="4" t="inlineStr">
        <is>
          <t>Advances to suppliers – related party</t>
        </is>
      </c>
      <c r="B19" s="5" t="n">
        <v>-674539</v>
      </c>
      <c r="C19" s="4" t="inlineStr">
        <is>
          <t xml:space="preserve"> </t>
        </is>
      </c>
      <c r="D19" s="5" t="n">
        <v>5457504</v>
      </c>
    </row>
    <row r="20">
      <c r="A20" s="4" t="inlineStr">
        <is>
          <t>Other receivables</t>
        </is>
      </c>
      <c r="B20" s="5" t="n">
        <v>-523082</v>
      </c>
      <c r="C20" s="5" t="n">
        <v>380277</v>
      </c>
      <c r="D20" s="5" t="n">
        <v>-132062</v>
      </c>
    </row>
    <row r="21">
      <c r="A21" s="4" t="inlineStr">
        <is>
          <t>Other noncurrent assets</t>
        </is>
      </c>
      <c r="B21" s="5" t="n">
        <v>14596</v>
      </c>
      <c r="C21" s="5" t="n">
        <v>-261810</v>
      </c>
      <c r="D21" s="4" t="inlineStr">
        <is>
          <t xml:space="preserve"> </t>
        </is>
      </c>
    </row>
    <row r="22">
      <c r="A22" s="4" t="inlineStr">
        <is>
          <t>Accounts payable</t>
        </is>
      </c>
      <c r="B22" s="5" t="n">
        <v>-5376754</v>
      </c>
      <c r="C22" s="5" t="n">
        <v>3984378</v>
      </c>
      <c r="D22" s="5" t="n">
        <v>1960756</v>
      </c>
    </row>
    <row r="23">
      <c r="A23" s="4" t="inlineStr">
        <is>
          <t>Accrued expenses and other current liabilities</t>
        </is>
      </c>
      <c r="B23" s="5" t="n">
        <v>126976</v>
      </c>
      <c r="C23" s="5" t="n">
        <v>226934</v>
      </c>
      <c r="D23" s="5" t="n">
        <v>-91961</v>
      </c>
    </row>
    <row r="24">
      <c r="A24" s="4" t="inlineStr">
        <is>
          <t>Notes payable</t>
        </is>
      </c>
      <c r="B24" s="5" t="n">
        <v>11339061</v>
      </c>
      <c r="C24" s="5" t="n">
        <v>1135639</v>
      </c>
      <c r="D24" s="5" t="n">
        <v>-1678680</v>
      </c>
    </row>
    <row r="25">
      <c r="A25" s="4" t="inlineStr">
        <is>
          <t>Advances from customers</t>
        </is>
      </c>
      <c r="B25" s="5" t="n">
        <v>-1938570</v>
      </c>
      <c r="C25" s="5" t="n">
        <v>-912997</v>
      </c>
      <c r="D25" s="5" t="n">
        <v>188878</v>
      </c>
    </row>
    <row r="26">
      <c r="A26" s="4" t="inlineStr">
        <is>
          <t>Tax payable</t>
        </is>
      </c>
      <c r="B26" s="5" t="n">
        <v>-511162</v>
      </c>
      <c r="C26" s="5" t="n">
        <v>994361</v>
      </c>
      <c r="D26" s="5" t="n">
        <v>-589163</v>
      </c>
    </row>
    <row r="27">
      <c r="A27" s="4" t="inlineStr">
        <is>
          <t>Deferred government grants</t>
        </is>
      </c>
      <c r="B27" s="5" t="n">
        <v>1110448</v>
      </c>
      <c r="C27" s="4" t="inlineStr">
        <is>
          <t xml:space="preserve"> </t>
        </is>
      </c>
      <c r="D27" s="4" t="inlineStr">
        <is>
          <t xml:space="preserve"> </t>
        </is>
      </c>
    </row>
    <row r="28">
      <c r="A28" s="4" t="inlineStr">
        <is>
          <t>Net cash provided by (used in) operating activities</t>
        </is>
      </c>
      <c r="B28" s="5" t="n">
        <v>12993841</v>
      </c>
      <c r="C28" s="5" t="n">
        <v>-2447726</v>
      </c>
      <c r="D28" s="5" t="n">
        <v>8027856</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property, plant and equipment</t>
        </is>
      </c>
      <c r="B30" s="5" t="n">
        <v>-308631</v>
      </c>
      <c r="C30" s="5" t="n">
        <v>-157571</v>
      </c>
      <c r="D30" s="5" t="n">
        <v>-206175</v>
      </c>
    </row>
    <row r="31">
      <c r="A31" s="4" t="inlineStr">
        <is>
          <t>Purchases of land-use-right</t>
        </is>
      </c>
      <c r="B31" s="4" t="inlineStr">
        <is>
          <t xml:space="preserve"> </t>
        </is>
      </c>
      <c r="C31" s="5" t="n">
        <v>-3440489</v>
      </c>
      <c r="D31" s="4" t="inlineStr">
        <is>
          <t xml:space="preserve"> </t>
        </is>
      </c>
    </row>
    <row r="32">
      <c r="A32" s="4" t="inlineStr">
        <is>
          <t>Acquisition of CIP</t>
        </is>
      </c>
      <c r="B32" s="5" t="n">
        <v>-2759262</v>
      </c>
      <c r="C32" s="4" t="inlineStr">
        <is>
          <t xml:space="preserve"> </t>
        </is>
      </c>
      <c r="D32" s="4" t="inlineStr">
        <is>
          <t xml:space="preserve"> </t>
        </is>
      </c>
    </row>
    <row r="33">
      <c r="A33" s="4" t="inlineStr">
        <is>
          <t>Proceeds from disposition of property, plant and equipment</t>
        </is>
      </c>
      <c r="B33" s="4" t="inlineStr">
        <is>
          <t xml:space="preserve"> </t>
        </is>
      </c>
      <c r="C33" s="5" t="n">
        <v>4015</v>
      </c>
      <c r="D33" s="4" t="inlineStr">
        <is>
          <t xml:space="preserve"> </t>
        </is>
      </c>
    </row>
    <row r="34">
      <c r="A34" s="4" t="inlineStr">
        <is>
          <t>Net cash used in investing activities</t>
        </is>
      </c>
      <c r="B34" s="5" t="n">
        <v>-3067893</v>
      </c>
      <c r="C34" s="5" t="n">
        <v>-3594045</v>
      </c>
      <c r="D34" s="5" t="n">
        <v>-206175</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short-term borrowings</t>
        </is>
      </c>
      <c r="B36" s="5" t="n">
        <v>1217377</v>
      </c>
      <c r="C36" s="5" t="n">
        <v>5588190</v>
      </c>
      <c r="D36" s="5" t="n">
        <v>21719160</v>
      </c>
    </row>
    <row r="37">
      <c r="A37" s="4" t="inlineStr">
        <is>
          <t>Repayments on short-term borrowings</t>
        </is>
      </c>
      <c r="B37" s="5" t="n">
        <v>-4499422</v>
      </c>
      <c r="C37" s="5" t="n">
        <v>-12982576</v>
      </c>
      <c r="D37" s="5" t="n">
        <v>-41712446</v>
      </c>
    </row>
    <row r="38">
      <c r="A38" s="4" t="inlineStr">
        <is>
          <t>Proceeds from long-term borrowings</t>
        </is>
      </c>
      <c r="B38" s="5" t="n">
        <v>2762239</v>
      </c>
      <c r="C38" s="5" t="n">
        <v>5639913</v>
      </c>
      <c r="D38" s="5" t="n">
        <v>10095831</v>
      </c>
    </row>
    <row r="39">
      <c r="A39" s="4" t="inlineStr">
        <is>
          <t>Repayments on long-term borrowings</t>
        </is>
      </c>
      <c r="B39" s="5" t="n">
        <v>-8274225</v>
      </c>
      <c r="C39" s="5" t="n">
        <v>-9389931</v>
      </c>
      <c r="D39" s="4" t="inlineStr">
        <is>
          <t xml:space="preserve"> </t>
        </is>
      </c>
    </row>
    <row r="40">
      <c r="A40" s="4" t="inlineStr">
        <is>
          <t>Proceeds from stock offering, net of offering costs</t>
        </is>
      </c>
      <c r="B40" s="4" t="inlineStr">
        <is>
          <t xml:space="preserve"> </t>
        </is>
      </c>
      <c r="C40" s="5" t="n">
        <v>23010000</v>
      </c>
      <c r="D40" s="4" t="inlineStr">
        <is>
          <t xml:space="preserve"> </t>
        </is>
      </c>
    </row>
    <row r="41">
      <c r="A41" s="4" t="inlineStr">
        <is>
          <t>Proceeds from related parties</t>
        </is>
      </c>
      <c r="B41" s="4" t="inlineStr">
        <is>
          <t xml:space="preserve"> </t>
        </is>
      </c>
      <c r="C41" s="5" t="n">
        <v>6858500</v>
      </c>
      <c r="D41" s="5" t="n">
        <v>305226</v>
      </c>
    </row>
    <row r="42">
      <c r="A42" s="4" t="inlineStr">
        <is>
          <t>Repayments to related parties</t>
        </is>
      </c>
      <c r="B42" s="5" t="n">
        <v>-20821</v>
      </c>
      <c r="C42" s="5" t="n">
        <v>-7142055</v>
      </c>
      <c r="D42" s="5" t="n">
        <v>-152628</v>
      </c>
    </row>
    <row r="43">
      <c r="A43" s="4" t="inlineStr">
        <is>
          <t>Net cash (used in) provided by financing activities</t>
        </is>
      </c>
      <c r="B43" s="5" t="n">
        <v>-8814852</v>
      </c>
      <c r="C43" s="5" t="n">
        <v>11582041</v>
      </c>
      <c r="D43" s="5" t="n">
        <v>-9744857</v>
      </c>
    </row>
    <row r="44">
      <c r="A44" s="4" t="inlineStr">
        <is>
          <t>Effect of exchange rate changes on cash and cash equivalents and restricted cash</t>
        </is>
      </c>
      <c r="B44" s="5" t="n">
        <v>456156</v>
      </c>
      <c r="C44" s="5" t="n">
        <v>878178</v>
      </c>
      <c r="D44" s="5" t="n">
        <v>-188294</v>
      </c>
    </row>
    <row r="45">
      <c r="A45" s="4" t="inlineStr">
        <is>
          <t>Net (decrease) increase in cash and cash equivalents and restricted cash</t>
        </is>
      </c>
      <c r="B45" s="5" t="n">
        <v>1567252</v>
      </c>
      <c r="C45" s="5" t="n">
        <v>6418448</v>
      </c>
      <c r="D45" s="5" t="n">
        <v>-2111470</v>
      </c>
    </row>
    <row r="46">
      <c r="A46" s="4" t="inlineStr">
        <is>
          <t>Cash and cash equivalents and restricted cash at the beginning of year</t>
        </is>
      </c>
      <c r="B46" s="5" t="n">
        <v>20961693</v>
      </c>
      <c r="C46" s="5" t="n">
        <v>14543245</v>
      </c>
      <c r="D46" s="5" t="n">
        <v>16654715</v>
      </c>
    </row>
    <row r="47">
      <c r="A47" s="4" t="inlineStr">
        <is>
          <t>Cash and cash equivalents and restricted cash at the end of year</t>
        </is>
      </c>
      <c r="B47" s="5" t="n">
        <v>22528945</v>
      </c>
      <c r="C47" s="5" t="n">
        <v>20961693</v>
      </c>
      <c r="D47" s="5" t="n">
        <v>14543245</v>
      </c>
    </row>
    <row r="48">
      <c r="A48" s="3" t="inlineStr">
        <is>
          <t>Supplemental disclosures of cash flows information:</t>
        </is>
      </c>
      <c r="B48" s="4" t="inlineStr">
        <is>
          <t xml:space="preserve"> </t>
        </is>
      </c>
      <c r="C48" s="4" t="inlineStr">
        <is>
          <t xml:space="preserve"> </t>
        </is>
      </c>
      <c r="D48" s="4" t="inlineStr">
        <is>
          <t xml:space="preserve"> </t>
        </is>
      </c>
    </row>
    <row r="49">
      <c r="A49" s="4" t="inlineStr">
        <is>
          <t>Cash paid for income taxes</t>
        </is>
      </c>
      <c r="B49" s="5" t="n">
        <v>328428</v>
      </c>
      <c r="C49" s="5" t="n">
        <v>25773</v>
      </c>
      <c r="D49" s="5" t="n">
        <v>64016</v>
      </c>
    </row>
    <row r="50">
      <c r="A50" s="4" t="inlineStr">
        <is>
          <t>Cash paid for interest</t>
        </is>
      </c>
      <c r="B50" s="5" t="n">
        <v>176023</v>
      </c>
      <c r="C50" s="5" t="n">
        <v>442748</v>
      </c>
      <c r="D50" s="5" t="n">
        <v>1151567</v>
      </c>
    </row>
    <row r="51">
      <c r="A51" s="3" t="inlineStr">
        <is>
          <t>The following table provides a reconciliation of cash and cash equivalents and restricted cash reported within the Consolidated Balance Sheets that sum to the total of the same amounts shown in the Consolidated Statements of Cash Flows:</t>
        </is>
      </c>
      <c r="B51" s="4" t="inlineStr">
        <is>
          <t xml:space="preserve"> </t>
        </is>
      </c>
      <c r="C51" s="4" t="inlineStr">
        <is>
          <t xml:space="preserve"> </t>
        </is>
      </c>
      <c r="D51" s="4" t="inlineStr">
        <is>
          <t xml:space="preserve"> </t>
        </is>
      </c>
    </row>
    <row r="52">
      <c r="A52" s="4" t="inlineStr">
        <is>
          <t>Cash and cash equivalents</t>
        </is>
      </c>
      <c r="B52" s="5" t="n">
        <v>18118456</v>
      </c>
      <c r="C52" s="5" t="n">
        <v>20192460</v>
      </c>
      <c r="D52" s="5" t="n">
        <v>13195999</v>
      </c>
    </row>
    <row r="53">
      <c r="A53" s="4" t="inlineStr">
        <is>
          <t>Restricted cash</t>
        </is>
      </c>
      <c r="B53" s="5" t="n">
        <v>4410489</v>
      </c>
      <c r="C53" s="5" t="n">
        <v>769233</v>
      </c>
      <c r="D53" s="5" t="n">
        <v>1347246</v>
      </c>
    </row>
    <row r="54">
      <c r="A54" s="4" t="inlineStr">
        <is>
          <t>Cash and cash equivalents and restricted cash at the end of year</t>
        </is>
      </c>
      <c r="B54" s="6" t="n">
        <v>22528945</v>
      </c>
      <c r="C54" s="6" t="n">
        <v>20961693</v>
      </c>
      <c r="D54" s="6" t="n">
        <v>14543245</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hort-Term and Long-Term Borrowings (Details) - USD ($)</t>
        </is>
      </c>
      <c r="B1" s="2" t="inlineStr">
        <is>
          <t>12 Months Ended</t>
        </is>
      </c>
    </row>
    <row r="2">
      <c r="B2" s="2" t="inlineStr">
        <is>
          <t>Sep. 30, 2024</t>
        </is>
      </c>
      <c r="C2" s="2" t="inlineStr">
        <is>
          <t>Sep. 30, 2023</t>
        </is>
      </c>
      <c r="D2" s="2" t="inlineStr">
        <is>
          <t>Sep. 30, 2022</t>
        </is>
      </c>
    </row>
    <row r="3">
      <c r="A3" s="3" t="inlineStr">
        <is>
          <t>Short-Term and Long-Term Borrowings [Abstract]</t>
        </is>
      </c>
      <c r="B3" s="4" t="inlineStr">
        <is>
          <t xml:space="preserve"> </t>
        </is>
      </c>
      <c r="C3" s="4" t="inlineStr">
        <is>
          <t xml:space="preserve"> </t>
        </is>
      </c>
      <c r="D3" s="4" t="inlineStr">
        <is>
          <t xml:space="preserve"> </t>
        </is>
      </c>
    </row>
    <row r="4">
      <c r="A4" s="4" t="inlineStr">
        <is>
          <t>Interest expense</t>
        </is>
      </c>
      <c r="B4" s="6" t="n">
        <v>176023</v>
      </c>
      <c r="C4" s="6" t="n">
        <v>442748</v>
      </c>
      <c r="D4" s="6" t="n">
        <v>1151567</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 Schedule of Short-Term and Long-Term Borrowings (Details) - USD ($)</t>
        </is>
      </c>
      <c r="B1" s="2" t="inlineStr">
        <is>
          <t>Sep. 30, 2024</t>
        </is>
      </c>
      <c r="C1" s="2" t="inlineStr">
        <is>
          <t>Sep. 30, 2023</t>
        </is>
      </c>
    </row>
    <row r="2">
      <c r="A2" s="3" t="inlineStr">
        <is>
          <t>Schedule of Short-Term and Long-Term Borrowings [Abstract]</t>
        </is>
      </c>
      <c r="B2" s="4" t="inlineStr">
        <is>
          <t xml:space="preserve"> </t>
        </is>
      </c>
      <c r="C2" s="4" t="inlineStr">
        <is>
          <t xml:space="preserve"> </t>
        </is>
      </c>
    </row>
    <row r="3">
      <c r="A3" s="4" t="inlineStr">
        <is>
          <t>Short-term borrowings</t>
        </is>
      </c>
      <c r="B3" s="6" t="n">
        <v>1249765</v>
      </c>
      <c r="C3" s="6" t="n">
        <v>4442870</v>
      </c>
    </row>
    <row r="4">
      <c r="A4" s="3" t="inlineStr">
        <is>
          <t>Long-term borrowings</t>
        </is>
      </c>
      <c r="B4" s="4" t="inlineStr">
        <is>
          <t xml:space="preserve"> </t>
        </is>
      </c>
      <c r="C4" s="4" t="inlineStr">
        <is>
          <t xml:space="preserve"> </t>
        </is>
      </c>
    </row>
    <row r="5">
      <c r="A5" s="4" t="inlineStr">
        <is>
          <t>Current portion</t>
        </is>
      </c>
      <c r="B5" s="4" t="inlineStr">
        <is>
          <t xml:space="preserve"> </t>
        </is>
      </c>
      <c r="C5" s="5" t="n">
        <v>43860</v>
      </c>
    </row>
    <row r="6">
      <c r="A6" s="4" t="inlineStr">
        <is>
          <t>Non-current portion</t>
        </is>
      </c>
      <c r="B6" s="4" t="inlineStr">
        <is>
          <t xml:space="preserve"> </t>
        </is>
      </c>
      <c r="C6" s="5" t="n">
        <v>5398849</v>
      </c>
    </row>
    <row r="7">
      <c r="A7" s="4" t="inlineStr">
        <is>
          <t>Total long-term borrowings</t>
        </is>
      </c>
      <c r="B7" s="4" t="inlineStr">
        <is>
          <t xml:space="preserve"> </t>
        </is>
      </c>
      <c r="C7" s="6" t="n">
        <v>54427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ort-Term and Long-Term Borrowings  - Schedule of Long-term Borrowings (Details) - Long-Term Borrowings [Member]</t>
        </is>
      </c>
      <c r="B1" s="2" t="inlineStr">
        <is>
          <t>12 Months Ended</t>
        </is>
      </c>
    </row>
    <row r="2">
      <c r="B2" s="2" t="inlineStr">
        <is>
          <t>Sep. 30, 2024 USD ($)</t>
        </is>
      </c>
      <c r="C2" s="2" t="inlineStr">
        <is>
          <t>Sep. 30, 2024 CNY (¥)</t>
        </is>
      </c>
    </row>
    <row r="3">
      <c r="A3" s="3" t="inlineStr">
        <is>
          <t>Schedule of Long-term Borrowings [Line Items]</t>
        </is>
      </c>
      <c r="B3" s="4" t="inlineStr">
        <is>
          <t xml:space="preserve"> </t>
        </is>
      </c>
      <c r="C3" s="4" t="inlineStr">
        <is>
          <t xml:space="preserve"> </t>
        </is>
      </c>
    </row>
    <row r="4">
      <c r="A4" s="4" t="inlineStr">
        <is>
          <t>Long-term borrowings, Amount</t>
        </is>
      </c>
      <c r="B4" s="6" t="n">
        <v>5442709</v>
      </c>
      <c r="C4" s="10" t="n">
        <v>39710000</v>
      </c>
    </row>
    <row r="5">
      <c r="A5" s="4" t="inlineStr">
        <is>
          <t>Agricultural Bank [Member]</t>
        </is>
      </c>
      <c r="B5" s="4" t="inlineStr">
        <is>
          <t xml:space="preserve"> </t>
        </is>
      </c>
      <c r="C5" s="4" t="inlineStr">
        <is>
          <t xml:space="preserve"> </t>
        </is>
      </c>
    </row>
    <row r="6">
      <c r="A6" s="3" t="inlineStr">
        <is>
          <t>Schedule of Long-term Borrowings [Line Items]</t>
        </is>
      </c>
      <c r="B6" s="4" t="inlineStr">
        <is>
          <t xml:space="preserve"> </t>
        </is>
      </c>
      <c r="C6" s="4" t="inlineStr">
        <is>
          <t xml:space="preserve"> </t>
        </is>
      </c>
    </row>
    <row r="7">
      <c r="A7" s="4" t="inlineStr">
        <is>
          <t>Long-term borrowings, Amount</t>
        </is>
      </c>
      <c r="B7" s="6" t="n">
        <v>1361020</v>
      </c>
      <c r="C7" s="10" t="n">
        <v>9930000</v>
      </c>
    </row>
    <row r="8">
      <c r="A8" s="4" t="inlineStr">
        <is>
          <t>Long-term borrowings, Issuance Date</t>
        </is>
      </c>
      <c r="B8" s="4" t="inlineStr">
        <is>
          <t>Apr. 28,  2022</t>
        </is>
      </c>
      <c r="C8" s="4" t="inlineStr">
        <is>
          <t xml:space="preserve"> </t>
        </is>
      </c>
    </row>
    <row r="9">
      <c r="A9" s="4" t="inlineStr">
        <is>
          <t>Long-term borrowings, Expiration Date</t>
        </is>
      </c>
      <c r="B9" s="4" t="inlineStr">
        <is>
          <t>Apr. 25,  2025</t>
        </is>
      </c>
      <c r="C9" s="4" t="inlineStr">
        <is>
          <t xml:space="preserve"> </t>
        </is>
      </c>
    </row>
    <row r="10">
      <c r="A10" s="4" t="inlineStr">
        <is>
          <t>Long-term borrowings, Interest</t>
        </is>
      </c>
      <c r="B10" s="13" t="n">
        <v>0.0395</v>
      </c>
      <c r="C10" s="13" t="n">
        <v>0.0395</v>
      </c>
    </row>
    <row r="11">
      <c r="A11" s="4" t="inlineStr">
        <is>
          <t>Agricultural Bank [Member]</t>
        </is>
      </c>
      <c r="B11" s="4" t="inlineStr">
        <is>
          <t xml:space="preserve"> </t>
        </is>
      </c>
      <c r="C11" s="4" t="inlineStr">
        <is>
          <t xml:space="preserve"> </t>
        </is>
      </c>
    </row>
    <row r="12">
      <c r="A12" s="3" t="inlineStr">
        <is>
          <t>Schedule of Long-term Borrowings [Line Items]</t>
        </is>
      </c>
      <c r="B12" s="4" t="inlineStr">
        <is>
          <t xml:space="preserve"> </t>
        </is>
      </c>
      <c r="C12" s="4" t="inlineStr">
        <is>
          <t xml:space="preserve"> </t>
        </is>
      </c>
    </row>
    <row r="13">
      <c r="A13" s="4" t="inlineStr">
        <is>
          <t>Long-term borrowings, Amount</t>
        </is>
      </c>
      <c r="B13" s="6" t="n">
        <v>1362390</v>
      </c>
      <c r="C13" s="10" t="n">
        <v>9940000</v>
      </c>
    </row>
    <row r="14">
      <c r="A14" s="4" t="inlineStr">
        <is>
          <t>Long-term borrowings, Issuance Date</t>
        </is>
      </c>
      <c r="B14" s="4" t="inlineStr">
        <is>
          <t>Dec.  09,  2022</t>
        </is>
      </c>
      <c r="C14" s="4" t="inlineStr">
        <is>
          <t xml:space="preserve"> </t>
        </is>
      </c>
    </row>
    <row r="15">
      <c r="A15" s="4" t="inlineStr">
        <is>
          <t>Long-term borrowings, Expiration Date</t>
        </is>
      </c>
      <c r="B15" s="4" t="inlineStr">
        <is>
          <t>Dec.  08,  2025</t>
        </is>
      </c>
      <c r="C15" s="4" t="inlineStr">
        <is>
          <t xml:space="preserve"> </t>
        </is>
      </c>
    </row>
    <row r="16">
      <c r="A16" s="4" t="inlineStr">
        <is>
          <t>Long-term borrowings, Interest</t>
        </is>
      </c>
      <c r="B16" s="13" t="n">
        <v>0.0395</v>
      </c>
      <c r="C16" s="13" t="n">
        <v>0.0395</v>
      </c>
    </row>
    <row r="17">
      <c r="A17" s="4" t="inlineStr">
        <is>
          <t>Agricultural Bank [Member]</t>
        </is>
      </c>
      <c r="B17" s="4" t="inlineStr">
        <is>
          <t xml:space="preserve"> </t>
        </is>
      </c>
      <c r="C17" s="4" t="inlineStr">
        <is>
          <t xml:space="preserve"> </t>
        </is>
      </c>
    </row>
    <row r="18">
      <c r="A18" s="3" t="inlineStr">
        <is>
          <t>Schedule of Long-term Borrowings [Line Items]</t>
        </is>
      </c>
      <c r="B18" s="4" t="inlineStr">
        <is>
          <t xml:space="preserve"> </t>
        </is>
      </c>
      <c r="C18" s="4" t="inlineStr">
        <is>
          <t xml:space="preserve"> </t>
        </is>
      </c>
    </row>
    <row r="19">
      <c r="A19" s="4" t="inlineStr">
        <is>
          <t>Long-term borrowings, Amount</t>
        </is>
      </c>
      <c r="B19" s="6" t="n">
        <v>1362390</v>
      </c>
      <c r="C19" s="10" t="n">
        <v>9940000</v>
      </c>
    </row>
    <row r="20">
      <c r="A20" s="4" t="inlineStr">
        <is>
          <t>Long-term borrowings, Issuance Date</t>
        </is>
      </c>
      <c r="B20" s="4" t="inlineStr">
        <is>
          <t>Dec. 15,  2022</t>
        </is>
      </c>
      <c r="C20" s="4" t="inlineStr">
        <is>
          <t xml:space="preserve"> </t>
        </is>
      </c>
    </row>
    <row r="21">
      <c r="A21" s="4" t="inlineStr">
        <is>
          <t>Long-term borrowings, Expiration Date</t>
        </is>
      </c>
      <c r="B21" s="4" t="inlineStr">
        <is>
          <t>Dec. 13,  2025</t>
        </is>
      </c>
      <c r="C21" s="4" t="inlineStr">
        <is>
          <t xml:space="preserve"> </t>
        </is>
      </c>
    </row>
    <row r="22">
      <c r="A22" s="4" t="inlineStr">
        <is>
          <t>Long-term borrowings, Interest</t>
        </is>
      </c>
      <c r="B22" s="13" t="n">
        <v>0.0395</v>
      </c>
      <c r="C22" s="13" t="n">
        <v>0.0395</v>
      </c>
    </row>
    <row r="23">
      <c r="A23" s="4" t="inlineStr">
        <is>
          <t>Agricultural Bank [Member]</t>
        </is>
      </c>
      <c r="B23" s="4" t="inlineStr">
        <is>
          <t xml:space="preserve"> </t>
        </is>
      </c>
      <c r="C23" s="4" t="inlineStr">
        <is>
          <t xml:space="preserve"> </t>
        </is>
      </c>
    </row>
    <row r="24">
      <c r="A24" s="3" t="inlineStr">
        <is>
          <t>Schedule of Long-term Borrowings [Line Items]</t>
        </is>
      </c>
      <c r="B24" s="4" t="inlineStr">
        <is>
          <t xml:space="preserve"> </t>
        </is>
      </c>
      <c r="C24" s="4" t="inlineStr">
        <is>
          <t xml:space="preserve"> </t>
        </is>
      </c>
    </row>
    <row r="25">
      <c r="A25" s="4" t="inlineStr">
        <is>
          <t>Long-term borrowings, Amount</t>
        </is>
      </c>
      <c r="B25" s="6" t="n">
        <v>1356909</v>
      </c>
      <c r="C25" s="10" t="n">
        <v>9900000</v>
      </c>
    </row>
    <row r="26">
      <c r="A26" s="4" t="inlineStr">
        <is>
          <t>Long-term borrowings, Issuance Date</t>
        </is>
      </c>
      <c r="B26" s="4" t="inlineStr">
        <is>
          <t>Sep. 26,  2023</t>
        </is>
      </c>
      <c r="C26" s="4" t="inlineStr">
        <is>
          <t xml:space="preserve"> </t>
        </is>
      </c>
    </row>
    <row r="27">
      <c r="A27" s="4" t="inlineStr">
        <is>
          <t>Long-term borrowings, Expiration Date</t>
        </is>
      </c>
      <c r="B27" s="4" t="inlineStr">
        <is>
          <t>Sep. 25,  2026</t>
        </is>
      </c>
      <c r="C27" s="4" t="inlineStr">
        <is>
          <t xml:space="preserve"> </t>
        </is>
      </c>
    </row>
    <row r="28">
      <c r="A28" s="4" t="inlineStr">
        <is>
          <t>Long-term borrowings, Interest</t>
        </is>
      </c>
      <c r="B28" s="13" t="n">
        <v>0.0345</v>
      </c>
      <c r="C28" s="13" t="n">
        <v>0.034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 Schedule of Bank Borrowings (Details) - USD ($)</t>
        </is>
      </c>
      <c r="B1" s="2" t="inlineStr">
        <is>
          <t>Sep. 30, 2024</t>
        </is>
      </c>
      <c r="C1" s="2" t="inlineStr">
        <is>
          <t>Sep. 30, 2023</t>
        </is>
      </c>
    </row>
    <row r="2">
      <c r="A2" s="3" t="inlineStr">
        <is>
          <t>Schedule of Bank Borrowings [Line Items]</t>
        </is>
      </c>
      <c r="B2" s="4" t="inlineStr">
        <is>
          <t xml:space="preserve"> </t>
        </is>
      </c>
      <c r="C2" s="4" t="inlineStr">
        <is>
          <t xml:space="preserve"> </t>
        </is>
      </c>
    </row>
    <row r="3">
      <c r="A3" s="4" t="inlineStr">
        <is>
          <t>Total</t>
        </is>
      </c>
      <c r="B3" s="6" t="n">
        <v>442217</v>
      </c>
      <c r="C3" s="6" t="n">
        <v>438598</v>
      </c>
    </row>
    <row r="4">
      <c r="A4" s="4" t="inlineStr">
        <is>
          <t>Buildings, net [Member]</t>
        </is>
      </c>
      <c r="B4" s="4" t="inlineStr">
        <is>
          <t xml:space="preserve"> </t>
        </is>
      </c>
      <c r="C4" s="4" t="inlineStr">
        <is>
          <t xml:space="preserve"> </t>
        </is>
      </c>
    </row>
    <row r="5">
      <c r="A5" s="3" t="inlineStr">
        <is>
          <t>Schedule of Bank Borrowings [Line Items]</t>
        </is>
      </c>
      <c r="B5" s="4" t="inlineStr">
        <is>
          <t xml:space="preserve"> </t>
        </is>
      </c>
      <c r="C5" s="4" t="inlineStr">
        <is>
          <t xml:space="preserve"> </t>
        </is>
      </c>
    </row>
    <row r="6">
      <c r="A6" s="4" t="inlineStr">
        <is>
          <t>Total</t>
        </is>
      </c>
      <c r="B6" s="5" t="n">
        <v>24806</v>
      </c>
      <c r="C6" s="5" t="n">
        <v>23860</v>
      </c>
    </row>
    <row r="7">
      <c r="A7" s="4" t="inlineStr">
        <is>
          <t>Land use right [Member]</t>
        </is>
      </c>
      <c r="B7" s="4" t="inlineStr">
        <is>
          <t xml:space="preserve"> </t>
        </is>
      </c>
      <c r="C7" s="4" t="inlineStr">
        <is>
          <t xml:space="preserve"> </t>
        </is>
      </c>
    </row>
    <row r="8">
      <c r="A8" s="3" t="inlineStr">
        <is>
          <t>Schedule of Bank Borrowings [Line Items]</t>
        </is>
      </c>
      <c r="B8" s="4" t="inlineStr">
        <is>
          <t xml:space="preserve"> </t>
        </is>
      </c>
      <c r="C8" s="4" t="inlineStr">
        <is>
          <t xml:space="preserve"> </t>
        </is>
      </c>
    </row>
    <row r="9">
      <c r="A9" s="4" t="inlineStr">
        <is>
          <t>Total</t>
        </is>
      </c>
      <c r="B9" s="6" t="n">
        <v>417411</v>
      </c>
      <c r="C9" s="6" t="n">
        <v>41473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and Supplier Concentrations (Details) - USD ($)</t>
        </is>
      </c>
      <c r="B1" s="2" t="inlineStr">
        <is>
          <t>12 Months Ended</t>
        </is>
      </c>
    </row>
    <row r="2">
      <c r="B2" s="2" t="inlineStr">
        <is>
          <t>Sep. 30, 2024</t>
        </is>
      </c>
      <c r="C2" s="2" t="inlineStr">
        <is>
          <t>Sep. 30, 2023</t>
        </is>
      </c>
      <c r="D2" s="2" t="inlineStr">
        <is>
          <t>Sep. 30, 2022</t>
        </is>
      </c>
    </row>
    <row r="3">
      <c r="A3" s="4" t="inlineStr">
        <is>
          <t>Customer Concentration Risk [Member] | Customer One [Member] | Revenue Benchmark [Member]</t>
        </is>
      </c>
      <c r="B3" s="4" t="inlineStr">
        <is>
          <t xml:space="preserve"> </t>
        </is>
      </c>
      <c r="C3" s="4" t="inlineStr">
        <is>
          <t xml:space="preserve"> </t>
        </is>
      </c>
      <c r="D3" s="4" t="inlineStr">
        <is>
          <t xml:space="preserve"> </t>
        </is>
      </c>
    </row>
    <row r="4">
      <c r="A4" s="3" t="inlineStr">
        <is>
          <t>Customer and Supplier Concentrations [Line Items]</t>
        </is>
      </c>
      <c r="B4" s="4" t="inlineStr">
        <is>
          <t xml:space="preserve"> </t>
        </is>
      </c>
      <c r="C4" s="4" t="inlineStr">
        <is>
          <t xml:space="preserve"> </t>
        </is>
      </c>
      <c r="D4" s="4" t="inlineStr">
        <is>
          <t xml:space="preserve"> </t>
        </is>
      </c>
    </row>
    <row r="5">
      <c r="A5" s="4" t="inlineStr">
        <is>
          <t>Concentration risk percentage</t>
        </is>
      </c>
      <c r="B5" s="13" t="n">
        <v>0.1023</v>
      </c>
      <c r="C5" s="4" t="inlineStr">
        <is>
          <t xml:space="preserve"> </t>
        </is>
      </c>
      <c r="D5" s="4" t="inlineStr">
        <is>
          <t xml:space="preserve"> </t>
        </is>
      </c>
    </row>
    <row r="6">
      <c r="A6" s="4" t="inlineStr">
        <is>
          <t>Customer Concentration Risk [Member] | Customer One [Member] | Accounts Receivable [Member]</t>
        </is>
      </c>
      <c r="B6" s="4" t="inlineStr">
        <is>
          <t xml:space="preserve"> </t>
        </is>
      </c>
      <c r="C6" s="4" t="inlineStr">
        <is>
          <t xml:space="preserve"> </t>
        </is>
      </c>
      <c r="D6" s="4" t="inlineStr">
        <is>
          <t xml:space="preserve"> </t>
        </is>
      </c>
    </row>
    <row r="7">
      <c r="A7" s="3" t="inlineStr">
        <is>
          <t>Customer and Supplier Concentrations [Line Items]</t>
        </is>
      </c>
      <c r="B7" s="4" t="inlineStr">
        <is>
          <t xml:space="preserve"> </t>
        </is>
      </c>
      <c r="C7" s="4" t="inlineStr">
        <is>
          <t xml:space="preserve"> </t>
        </is>
      </c>
      <c r="D7" s="4" t="inlineStr">
        <is>
          <t xml:space="preserve"> </t>
        </is>
      </c>
    </row>
    <row r="8">
      <c r="A8" s="4" t="inlineStr">
        <is>
          <t>Concentration risk percentage</t>
        </is>
      </c>
      <c r="B8" s="9" t="n">
        <v>0.04</v>
      </c>
      <c r="C8" s="9" t="n">
        <v>0.22</v>
      </c>
      <c r="D8" s="13" t="n">
        <v>0.2095</v>
      </c>
    </row>
    <row r="9">
      <c r="A9" s="4" t="inlineStr">
        <is>
          <t>Amount due from customers (in Dollars)</t>
        </is>
      </c>
      <c r="B9" s="6" t="n">
        <v>788305</v>
      </c>
      <c r="C9" s="4" t="inlineStr">
        <is>
          <t xml:space="preserve"> </t>
        </is>
      </c>
      <c r="D9" s="4" t="inlineStr">
        <is>
          <t xml:space="preserve"> </t>
        </is>
      </c>
    </row>
    <row r="10">
      <c r="A10" s="4" t="inlineStr">
        <is>
          <t>Customer Concentration Risk [Member] | Customer Two [Member] | Revenue Benchmark [Member]</t>
        </is>
      </c>
      <c r="B10" s="4" t="inlineStr">
        <is>
          <t xml:space="preserve"> </t>
        </is>
      </c>
      <c r="C10" s="4" t="inlineStr">
        <is>
          <t xml:space="preserve"> </t>
        </is>
      </c>
      <c r="D10" s="4" t="inlineStr">
        <is>
          <t xml:space="preserve"> </t>
        </is>
      </c>
    </row>
    <row r="11">
      <c r="A11" s="3" t="inlineStr">
        <is>
          <t>Customer and Supplier Concentrations [Line Items]</t>
        </is>
      </c>
      <c r="B11" s="4" t="inlineStr">
        <is>
          <t xml:space="preserve"> </t>
        </is>
      </c>
      <c r="C11" s="4" t="inlineStr">
        <is>
          <t xml:space="preserve"> </t>
        </is>
      </c>
      <c r="D11" s="4" t="inlineStr">
        <is>
          <t xml:space="preserve"> </t>
        </is>
      </c>
    </row>
    <row r="12">
      <c r="A12" s="4" t="inlineStr">
        <is>
          <t>Concentration risk percentage</t>
        </is>
      </c>
      <c r="B12" s="13" t="n">
        <v>0.1015</v>
      </c>
      <c r="C12" s="4" t="inlineStr">
        <is>
          <t xml:space="preserve"> </t>
        </is>
      </c>
      <c r="D12" s="4" t="inlineStr">
        <is>
          <t xml:space="preserve"> </t>
        </is>
      </c>
    </row>
    <row r="13">
      <c r="A13" s="4" t="inlineStr">
        <is>
          <t>Customer Concentration Risk [Member] | Customer Two [Member] | Accounts Receivable [Member]</t>
        </is>
      </c>
      <c r="B13" s="4" t="inlineStr">
        <is>
          <t xml:space="preserve"> </t>
        </is>
      </c>
      <c r="C13" s="4" t="inlineStr">
        <is>
          <t xml:space="preserve"> </t>
        </is>
      </c>
      <c r="D13" s="4" t="inlineStr">
        <is>
          <t xml:space="preserve"> </t>
        </is>
      </c>
    </row>
    <row r="14">
      <c r="A14" s="3" t="inlineStr">
        <is>
          <t>Customer and Supplier Concentrations [Line Items]</t>
        </is>
      </c>
      <c r="B14" s="4" t="inlineStr">
        <is>
          <t xml:space="preserve"> </t>
        </is>
      </c>
      <c r="C14" s="4" t="inlineStr">
        <is>
          <t xml:space="preserve"> </t>
        </is>
      </c>
      <c r="D14" s="4" t="inlineStr">
        <is>
          <t xml:space="preserve"> </t>
        </is>
      </c>
    </row>
    <row r="15">
      <c r="A15" s="4" t="inlineStr">
        <is>
          <t>Concentration risk percentage</t>
        </is>
      </c>
      <c r="B15" s="13" t="n">
        <v>0.026</v>
      </c>
      <c r="C15" s="4" t="inlineStr">
        <is>
          <t xml:space="preserve"> </t>
        </is>
      </c>
      <c r="D15" s="4" t="inlineStr">
        <is>
          <t xml:space="preserve"> </t>
        </is>
      </c>
    </row>
    <row r="16">
      <c r="A16" s="4" t="inlineStr">
        <is>
          <t>Amount due from customers (in Dollars)</t>
        </is>
      </c>
      <c r="B16" s="6" t="n">
        <v>512547</v>
      </c>
      <c r="C16" s="4" t="inlineStr">
        <is>
          <t xml:space="preserve"> </t>
        </is>
      </c>
      <c r="D16" s="4" t="inlineStr">
        <is>
          <t xml:space="preserve"> </t>
        </is>
      </c>
    </row>
    <row r="17">
      <c r="A17" s="4" t="inlineStr">
        <is>
          <t>Customer Concentration Risk [Member] | One Customer [Member] | Accounts Receivable [Member]</t>
        </is>
      </c>
      <c r="B17" s="4" t="inlineStr">
        <is>
          <t xml:space="preserve"> </t>
        </is>
      </c>
      <c r="C17" s="4" t="inlineStr">
        <is>
          <t xml:space="preserve"> </t>
        </is>
      </c>
      <c r="D17" s="4" t="inlineStr">
        <is>
          <t xml:space="preserve"> </t>
        </is>
      </c>
    </row>
    <row r="18">
      <c r="A18" s="3" t="inlineStr">
        <is>
          <t>Customer and Supplier Concentrations [Line Items]</t>
        </is>
      </c>
      <c r="B18" s="4" t="inlineStr">
        <is>
          <t xml:space="preserve"> </t>
        </is>
      </c>
      <c r="C18" s="4" t="inlineStr">
        <is>
          <t xml:space="preserve"> </t>
        </is>
      </c>
      <c r="D18" s="4" t="inlineStr">
        <is>
          <t xml:space="preserve"> </t>
        </is>
      </c>
    </row>
    <row r="19">
      <c r="A19" s="4" t="inlineStr">
        <is>
          <t>Concentration risk percentage</t>
        </is>
      </c>
      <c r="B19" s="13" t="n">
        <v>0.1682</v>
      </c>
      <c r="C19" s="4" t="inlineStr">
        <is>
          <t xml:space="preserve"> </t>
        </is>
      </c>
      <c r="D19" s="4" t="inlineStr">
        <is>
          <t xml:space="preserve"> </t>
        </is>
      </c>
    </row>
    <row r="20">
      <c r="A20" s="4" t="inlineStr">
        <is>
          <t>Supplier Concentration Risk [Member] | Purchase [Member] | Supplier One [Member]</t>
        </is>
      </c>
      <c r="B20" s="4" t="inlineStr">
        <is>
          <t xml:space="preserve"> </t>
        </is>
      </c>
      <c r="C20" s="4" t="inlineStr">
        <is>
          <t xml:space="preserve"> </t>
        </is>
      </c>
      <c r="D20" s="4" t="inlineStr">
        <is>
          <t xml:space="preserve"> </t>
        </is>
      </c>
    </row>
    <row r="21">
      <c r="A21" s="3" t="inlineStr">
        <is>
          <t>Customer and Supplier Concentrations [Line Items]</t>
        </is>
      </c>
      <c r="B21" s="4" t="inlineStr">
        <is>
          <t xml:space="preserve"> </t>
        </is>
      </c>
      <c r="C21" s="4" t="inlineStr">
        <is>
          <t xml:space="preserve"> </t>
        </is>
      </c>
      <c r="D21" s="4" t="inlineStr">
        <is>
          <t xml:space="preserve"> </t>
        </is>
      </c>
    </row>
    <row r="22">
      <c r="A22" s="4" t="inlineStr">
        <is>
          <t>Concentration risk percentage</t>
        </is>
      </c>
      <c r="B22" s="13" t="n">
        <v>0.3145</v>
      </c>
      <c r="C22" s="13" t="n">
        <v>0.2598</v>
      </c>
      <c r="D22" s="13" t="n">
        <v>0.2671</v>
      </c>
    </row>
    <row r="23">
      <c r="A23" s="4" t="inlineStr">
        <is>
          <t>Supplier Concentration Risk [Member] | Purchase [Member] | Suppliers Two [Member]</t>
        </is>
      </c>
      <c r="B23" s="4" t="inlineStr">
        <is>
          <t xml:space="preserve"> </t>
        </is>
      </c>
      <c r="C23" s="4" t="inlineStr">
        <is>
          <t xml:space="preserve"> </t>
        </is>
      </c>
      <c r="D23" s="4" t="inlineStr">
        <is>
          <t xml:space="preserve"> </t>
        </is>
      </c>
    </row>
    <row r="24">
      <c r="A24" s="3" t="inlineStr">
        <is>
          <t>Customer and Supplier Concentrations [Line Items]</t>
        </is>
      </c>
      <c r="B24" s="4" t="inlineStr">
        <is>
          <t xml:space="preserve"> </t>
        </is>
      </c>
      <c r="C24" s="4" t="inlineStr">
        <is>
          <t xml:space="preserve"> </t>
        </is>
      </c>
      <c r="D24" s="4" t="inlineStr">
        <is>
          <t xml:space="preserve"> </t>
        </is>
      </c>
    </row>
    <row r="25">
      <c r="A25" s="4" t="inlineStr">
        <is>
          <t>Concentration risk percentage</t>
        </is>
      </c>
      <c r="B25" s="13" t="n">
        <v>0.1377</v>
      </c>
      <c r="C25" s="13" t="n">
        <v>0.1239</v>
      </c>
      <c r="D25" s="13" t="n">
        <v>0.1806</v>
      </c>
    </row>
    <row r="26">
      <c r="A26" s="4" t="inlineStr">
        <is>
          <t>Supplier Concentration Risk [Member] | Purchase [Member] | Suppliers Three [Member]</t>
        </is>
      </c>
      <c r="B26" s="4" t="inlineStr">
        <is>
          <t xml:space="preserve"> </t>
        </is>
      </c>
      <c r="C26" s="4" t="inlineStr">
        <is>
          <t xml:space="preserve"> </t>
        </is>
      </c>
      <c r="D26" s="4" t="inlineStr">
        <is>
          <t xml:space="preserve"> </t>
        </is>
      </c>
    </row>
    <row r="27">
      <c r="A27" s="3" t="inlineStr">
        <is>
          <t>Customer and Supplier Concentrations [Line Items]</t>
        </is>
      </c>
      <c r="B27" s="4" t="inlineStr">
        <is>
          <t xml:space="preserve"> </t>
        </is>
      </c>
      <c r="C27" s="4" t="inlineStr">
        <is>
          <t xml:space="preserve"> </t>
        </is>
      </c>
      <c r="D27" s="4" t="inlineStr">
        <is>
          <t xml:space="preserve"> </t>
        </is>
      </c>
    </row>
    <row r="28">
      <c r="A28" s="4" t="inlineStr">
        <is>
          <t>Concentration risk percentage</t>
        </is>
      </c>
      <c r="B28" s="13" t="n">
        <v>0.1039</v>
      </c>
      <c r="C28" s="4" t="inlineStr">
        <is>
          <t xml:space="preserve"> </t>
        </is>
      </c>
      <c r="D28" s="4" t="inlineStr">
        <is>
          <t xml:space="preserve"> </t>
        </is>
      </c>
    </row>
    <row r="29">
      <c r="A29" s="4" t="inlineStr">
        <is>
          <t>Supplier Concentration Risk [Member] | Accounts Payable [Member] | Supplier One [Member]</t>
        </is>
      </c>
      <c r="B29" s="4" t="inlineStr">
        <is>
          <t xml:space="preserve"> </t>
        </is>
      </c>
      <c r="C29" s="4" t="inlineStr">
        <is>
          <t xml:space="preserve"> </t>
        </is>
      </c>
      <c r="D29" s="4" t="inlineStr">
        <is>
          <t xml:space="preserve"> </t>
        </is>
      </c>
    </row>
    <row r="30">
      <c r="A30" s="3" t="inlineStr">
        <is>
          <t>Customer and Supplier Concentrations [Line Items]</t>
        </is>
      </c>
      <c r="B30" s="4" t="inlineStr">
        <is>
          <t xml:space="preserve"> </t>
        </is>
      </c>
      <c r="C30" s="4" t="inlineStr">
        <is>
          <t xml:space="preserve"> </t>
        </is>
      </c>
      <c r="D30" s="4" t="inlineStr">
        <is>
          <t xml:space="preserve"> </t>
        </is>
      </c>
    </row>
    <row r="31">
      <c r="A31" s="4" t="inlineStr">
        <is>
          <t>Concentration risk percentage</t>
        </is>
      </c>
      <c r="B31" s="13" t="n">
        <v>0.3196</v>
      </c>
      <c r="C31" s="13" t="n">
        <v>0.2445</v>
      </c>
      <c r="D31" s="13" t="n">
        <v>0.7262</v>
      </c>
    </row>
    <row r="32">
      <c r="A32" s="4" t="inlineStr">
        <is>
          <t>Supplier Concentration Risk [Member] | Accounts Payable [Member] | Suppliers Two [Member]</t>
        </is>
      </c>
      <c r="B32" s="4" t="inlineStr">
        <is>
          <t xml:space="preserve"> </t>
        </is>
      </c>
      <c r="C32" s="4" t="inlineStr">
        <is>
          <t xml:space="preserve"> </t>
        </is>
      </c>
      <c r="D32" s="4" t="inlineStr">
        <is>
          <t xml:space="preserve"> </t>
        </is>
      </c>
    </row>
    <row r="33">
      <c r="A33" s="3" t="inlineStr">
        <is>
          <t>Customer and Supplier Concentrations [Line Items]</t>
        </is>
      </c>
      <c r="B33" s="4" t="inlineStr">
        <is>
          <t xml:space="preserve"> </t>
        </is>
      </c>
      <c r="C33" s="4" t="inlineStr">
        <is>
          <t xml:space="preserve"> </t>
        </is>
      </c>
      <c r="D33" s="4" t="inlineStr">
        <is>
          <t xml:space="preserve"> </t>
        </is>
      </c>
    </row>
    <row r="34">
      <c r="A34" s="4" t="inlineStr">
        <is>
          <t>Concentration risk percentage</t>
        </is>
      </c>
      <c r="B34" s="13" t="n">
        <v>0.314</v>
      </c>
      <c r="C34" s="13" t="n">
        <v>0.2332</v>
      </c>
      <c r="D34" s="4" t="inlineStr">
        <is>
          <t xml:space="preserve"> </t>
        </is>
      </c>
    </row>
    <row r="35">
      <c r="A35" s="4" t="inlineStr">
        <is>
          <t>Supplier Concentration Risk [Member] | Accounts Payable [Member] | Suppliers Three [Member]</t>
        </is>
      </c>
      <c r="B35" s="4" t="inlineStr">
        <is>
          <t xml:space="preserve"> </t>
        </is>
      </c>
      <c r="C35" s="4" t="inlineStr">
        <is>
          <t xml:space="preserve"> </t>
        </is>
      </c>
      <c r="D35" s="4" t="inlineStr">
        <is>
          <t xml:space="preserve"> </t>
        </is>
      </c>
    </row>
    <row r="36">
      <c r="A36" s="3" t="inlineStr">
        <is>
          <t>Customer and Supplier Concentrations [Line Items]</t>
        </is>
      </c>
      <c r="B36" s="4" t="inlineStr">
        <is>
          <t xml:space="preserve"> </t>
        </is>
      </c>
      <c r="C36" s="4" t="inlineStr">
        <is>
          <t xml:space="preserve"> </t>
        </is>
      </c>
      <c r="D36" s="4" t="inlineStr">
        <is>
          <t xml:space="preserve"> </t>
        </is>
      </c>
    </row>
    <row r="37">
      <c r="A37" s="4" t="inlineStr">
        <is>
          <t>Concentration risk percentage</t>
        </is>
      </c>
      <c r="B37" s="13" t="n">
        <v>0.1332</v>
      </c>
      <c r="C37" s="13" t="n">
        <v>0.1717</v>
      </c>
      <c r="D37" s="4" t="inlineStr">
        <is>
          <t xml:space="preserve"> </t>
        </is>
      </c>
    </row>
    <row r="38">
      <c r="A38" s="4" t="inlineStr">
        <is>
          <t>Supplier Concentration Risk [Member] | Accounts Payable [Member] | Suppliers four [Member]</t>
        </is>
      </c>
      <c r="B38" s="4" t="inlineStr">
        <is>
          <t xml:space="preserve"> </t>
        </is>
      </c>
      <c r="C38" s="4" t="inlineStr">
        <is>
          <t xml:space="preserve"> </t>
        </is>
      </c>
      <c r="D38" s="4" t="inlineStr">
        <is>
          <t xml:space="preserve"> </t>
        </is>
      </c>
    </row>
    <row r="39">
      <c r="A39" s="3" t="inlineStr">
        <is>
          <t>Customer and Supplier Concentrations [Line Items]</t>
        </is>
      </c>
      <c r="B39" s="4" t="inlineStr">
        <is>
          <t xml:space="preserve"> </t>
        </is>
      </c>
      <c r="C39" s="4" t="inlineStr">
        <is>
          <t xml:space="preserve"> </t>
        </is>
      </c>
      <c r="D39" s="4" t="inlineStr">
        <is>
          <t xml:space="preserve"> </t>
        </is>
      </c>
    </row>
    <row r="40">
      <c r="A40" s="4" t="inlineStr">
        <is>
          <t>Concentration risk percentage</t>
        </is>
      </c>
      <c r="B40" s="4" t="inlineStr">
        <is>
          <t xml:space="preserve"> </t>
        </is>
      </c>
      <c r="C40" s="13" t="n">
        <v>0.1462</v>
      </c>
      <c r="D40"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Transactions (Details)</t>
        </is>
      </c>
      <c r="B1" s="2" t="inlineStr">
        <is>
          <t>12 Months Ended</t>
        </is>
      </c>
    </row>
    <row r="2">
      <c r="B2" s="2" t="inlineStr">
        <is>
          <t>Sep. 30, 2024 USD ($)</t>
        </is>
      </c>
      <c r="C2" s="2" t="inlineStr">
        <is>
          <t>Sep. 30, 2024 CNY (¥)</t>
        </is>
      </c>
      <c r="D2" s="2" t="inlineStr">
        <is>
          <t>Sep. 30, 2023 USD ($)</t>
        </is>
      </c>
      <c r="E2" s="2" t="inlineStr">
        <is>
          <t>Sep. 30, 2023 CNY (¥)</t>
        </is>
      </c>
      <c r="F2" s="2" t="inlineStr">
        <is>
          <t>Sep. 30, 2022 USD ($)</t>
        </is>
      </c>
      <c r="G2" s="2" t="inlineStr">
        <is>
          <t>Sep. 30, 2022 CNY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vance balance</t>
        </is>
      </c>
      <c r="B4" s="4" t="inlineStr">
        <is>
          <t xml:space="preserve"> </t>
        </is>
      </c>
      <c r="C4" s="4" t="inlineStr">
        <is>
          <t xml:space="preserve"> </t>
        </is>
      </c>
      <c r="D4" s="4" t="inlineStr">
        <is>
          <t xml:space="preserve"> </t>
        </is>
      </c>
      <c r="E4" s="4" t="inlineStr">
        <is>
          <t xml:space="preserve"> </t>
        </is>
      </c>
      <c r="F4" s="6" t="n">
        <v>395498</v>
      </c>
      <c r="G4" s="4" t="inlineStr">
        <is>
          <t xml:space="preserve"> </t>
        </is>
      </c>
    </row>
    <row r="5">
      <c r="A5" s="4" t="inlineStr">
        <is>
          <t>Accounts payable</t>
        </is>
      </c>
      <c r="B5" s="6" t="n">
        <v>1889342</v>
      </c>
      <c r="C5" s="4" t="inlineStr">
        <is>
          <t xml:space="preserve"> </t>
        </is>
      </c>
      <c r="D5" s="6" t="n">
        <v>3434031</v>
      </c>
      <c r="E5" s="4" t="inlineStr">
        <is>
          <t xml:space="preserve"> </t>
        </is>
      </c>
      <c r="F5" s="5" t="n">
        <v>2439105</v>
      </c>
      <c r="G5" s="4" t="inlineStr">
        <is>
          <t xml:space="preserve"> </t>
        </is>
      </c>
    </row>
    <row r="6">
      <c r="A6" s="4" t="inlineStr">
        <is>
          <t>Taizhou Huadi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aw materials purchased from related party</t>
        </is>
      </c>
      <c r="B8" s="5" t="n">
        <v>1832</v>
      </c>
      <c r="C8" s="4" t="inlineStr">
        <is>
          <t xml:space="preserve"> </t>
        </is>
      </c>
      <c r="D8" s="5" t="n">
        <v>679210</v>
      </c>
      <c r="E8" s="4" t="inlineStr">
        <is>
          <t xml:space="preserve"> </t>
        </is>
      </c>
      <c r="F8" s="5" t="n">
        <v>4649636</v>
      </c>
      <c r="G8" s="4" t="inlineStr">
        <is>
          <t xml:space="preserve"> </t>
        </is>
      </c>
    </row>
    <row r="9">
      <c r="A9" s="4" t="inlineStr">
        <is>
          <t>Sale of total related party materials</t>
        </is>
      </c>
      <c r="B9" s="5" t="n">
        <v>3741463</v>
      </c>
      <c r="C9" s="4" t="inlineStr">
        <is>
          <t xml:space="preserve"> </t>
        </is>
      </c>
      <c r="D9" s="5" t="n">
        <v>239640</v>
      </c>
      <c r="E9" s="4" t="inlineStr">
        <is>
          <t xml:space="preserve"> </t>
        </is>
      </c>
      <c r="F9" s="5" t="n">
        <v>1990329</v>
      </c>
      <c r="G9" s="4" t="inlineStr">
        <is>
          <t xml:space="preserve"> </t>
        </is>
      </c>
    </row>
    <row r="10">
      <c r="A10" s="4" t="inlineStr">
        <is>
          <t>Accounts payable</t>
        </is>
      </c>
      <c r="B10" s="4" t="inlineStr">
        <is>
          <t xml:space="preserve"> </t>
        </is>
      </c>
      <c r="C10" s="4" t="inlineStr">
        <is>
          <t xml:space="preserve"> </t>
        </is>
      </c>
      <c r="D10" s="5" t="n">
        <v>3692394</v>
      </c>
      <c r="E10" s="4" t="inlineStr">
        <is>
          <t xml:space="preserve"> </t>
        </is>
      </c>
      <c r="F10" s="4" t="inlineStr">
        <is>
          <t xml:space="preserve"> </t>
        </is>
      </c>
      <c r="G10" s="4" t="inlineStr">
        <is>
          <t xml:space="preserve"> </t>
        </is>
      </c>
    </row>
    <row r="11">
      <c r="A11" s="4" t="inlineStr">
        <is>
          <t>Huadi Materi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aw materials purchased from related party</t>
        </is>
      </c>
      <c r="B13" s="5" t="n">
        <v>66611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total related party materials</t>
        </is>
      </c>
      <c r="B14" s="5" t="n">
        <v>1427247</v>
      </c>
      <c r="C14" s="4" t="inlineStr">
        <is>
          <t xml:space="preserve"> </t>
        </is>
      </c>
      <c r="D14" s="5" t="n">
        <v>520</v>
      </c>
      <c r="E14" s="4" t="inlineStr">
        <is>
          <t xml:space="preserve"> </t>
        </is>
      </c>
      <c r="F14" s="4" t="inlineStr">
        <is>
          <t xml:space="preserve"> </t>
        </is>
      </c>
      <c r="G14" s="4" t="inlineStr">
        <is>
          <t xml:space="preserve"> </t>
        </is>
      </c>
    </row>
    <row r="15">
      <c r="A15" s="4" t="inlineStr">
        <is>
          <t>Advance balance</t>
        </is>
      </c>
      <c r="B15" s="5" t="n">
        <v>692485</v>
      </c>
      <c r="C15" s="4" t="inlineStr">
        <is>
          <t xml:space="preserve"> </t>
        </is>
      </c>
      <c r="D15" s="5" t="n">
        <v>385605</v>
      </c>
      <c r="E15" s="4" t="inlineStr">
        <is>
          <t xml:space="preserve"> </t>
        </is>
      </c>
      <c r="F15" s="4" t="inlineStr">
        <is>
          <t xml:space="preserve"> </t>
        </is>
      </c>
      <c r="G15" s="4" t="inlineStr">
        <is>
          <t xml:space="preserve"> </t>
        </is>
      </c>
    </row>
    <row r="16">
      <c r="A16" s="4" t="inlineStr">
        <is>
          <t>Steel materials sold to related party</t>
        </is>
      </c>
      <c r="B16" s="4" t="inlineStr">
        <is>
          <t xml:space="preserve"> </t>
        </is>
      </c>
      <c r="C16" s="4" t="inlineStr">
        <is>
          <t xml:space="preserve"> </t>
        </is>
      </c>
      <c r="D16" s="5" t="n">
        <v>7343</v>
      </c>
      <c r="E16" s="4" t="inlineStr">
        <is>
          <t xml:space="preserve"> </t>
        </is>
      </c>
      <c r="F16" s="4" t="inlineStr">
        <is>
          <t xml:space="preserve"> </t>
        </is>
      </c>
      <c r="G16" s="4" t="inlineStr">
        <is>
          <t xml:space="preserve"> </t>
        </is>
      </c>
    </row>
    <row r="17">
      <c r="A17" s="4" t="inlineStr">
        <is>
          <t>Refunded amount</t>
        </is>
      </c>
      <c r="B17" s="4" t="inlineStr">
        <is>
          <t xml:space="preserve"> </t>
        </is>
      </c>
      <c r="C17" s="4" t="inlineStr">
        <is>
          <t xml:space="preserve"> </t>
        </is>
      </c>
      <c r="D17" s="5" t="n">
        <v>390513</v>
      </c>
      <c r="E17" s="4" t="inlineStr">
        <is>
          <t xml:space="preserve"> </t>
        </is>
      </c>
      <c r="F17" s="4" t="inlineStr">
        <is>
          <t xml:space="preserve"> </t>
        </is>
      </c>
      <c r="G17" s="4" t="inlineStr">
        <is>
          <t xml:space="preserve"> </t>
        </is>
      </c>
    </row>
    <row r="18">
      <c r="A18" s="4" t="inlineStr">
        <is>
          <t>Shanghai Huad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eel materials sold to related party</t>
        </is>
      </c>
      <c r="B20" s="5" t="n">
        <v>166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nzhou Maitu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funded amount</t>
        </is>
      </c>
      <c r="B23" s="5" t="n">
        <v>63156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Huasha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dvance balance</t>
        </is>
      </c>
      <c r="B26" s="5" t="n">
        <v>5650</v>
      </c>
      <c r="C26" s="4" t="inlineStr">
        <is>
          <t xml:space="preserve"> </t>
        </is>
      </c>
      <c r="D26" s="5" t="n">
        <v>6462</v>
      </c>
      <c r="E26" s="4" t="inlineStr">
        <is>
          <t xml:space="preserve"> </t>
        </is>
      </c>
      <c r="F26" s="4" t="inlineStr">
        <is>
          <t xml:space="preserve"> </t>
        </is>
      </c>
      <c r="G26" s="4" t="inlineStr">
        <is>
          <t xml:space="preserve"> </t>
        </is>
      </c>
    </row>
    <row r="27">
      <c r="A27" s="4" t="inlineStr">
        <is>
          <t>Annual rent amounted</t>
        </is>
      </c>
      <c r="B27" s="5" t="n">
        <v>29192</v>
      </c>
      <c r="C27" s="4" t="inlineStr">
        <is>
          <t xml:space="preserve"> </t>
        </is>
      </c>
      <c r="D27" s="5" t="n">
        <v>26235</v>
      </c>
      <c r="E27" s="4" t="inlineStr">
        <is>
          <t xml:space="preserve"> </t>
        </is>
      </c>
      <c r="F27" s="4" t="inlineStr">
        <is>
          <t xml:space="preserve"> </t>
        </is>
      </c>
      <c r="G27" s="4" t="inlineStr">
        <is>
          <t xml:space="preserve"> </t>
        </is>
      </c>
    </row>
    <row r="28">
      <c r="A28" s="4" t="inlineStr">
        <is>
          <t>Income from rent</t>
        </is>
      </c>
      <c r="B28" s="5" t="n">
        <v>30232</v>
      </c>
      <c r="C28" s="4" t="inlineStr">
        <is>
          <t xml:space="preserve"> </t>
        </is>
      </c>
      <c r="D28" s="5" t="n">
        <v>19550</v>
      </c>
      <c r="E28" s="4" t="inlineStr">
        <is>
          <t xml:space="preserve"> </t>
        </is>
      </c>
      <c r="F28" s="4" t="inlineStr">
        <is>
          <t xml:space="preserve"> </t>
        </is>
      </c>
      <c r="G28" s="4" t="inlineStr">
        <is>
          <t xml:space="preserve"> </t>
        </is>
      </c>
    </row>
    <row r="29">
      <c r="A29" s="4" t="inlineStr">
        <is>
          <t>Jueqin Wa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paid the borrowed amount</t>
        </is>
      </c>
      <c r="B31" s="5" t="n">
        <v>20821</v>
      </c>
      <c r="C31" s="10" t="n">
        <v>150000</v>
      </c>
      <c r="D31" s="4" t="inlineStr">
        <is>
          <t xml:space="preserve"> </t>
        </is>
      </c>
      <c r="E31" s="4" t="inlineStr">
        <is>
          <t xml:space="preserve"> </t>
        </is>
      </c>
      <c r="F31" s="4" t="inlineStr">
        <is>
          <t xml:space="preserve"> </t>
        </is>
      </c>
      <c r="G31" s="4" t="inlineStr">
        <is>
          <t xml:space="preserve"> </t>
        </is>
      </c>
    </row>
    <row r="32">
      <c r="A32" s="4" t="inlineStr">
        <is>
          <t>Related party outstanding balance</t>
        </is>
      </c>
      <c r="B32" s="6" t="n">
        <v>30890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enzhou Maitu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dvance balance</t>
        </is>
      </c>
      <c r="B35" s="4" t="inlineStr">
        <is>
          <t xml:space="preserve"> </t>
        </is>
      </c>
      <c r="C35" s="4" t="inlineStr">
        <is>
          <t xml:space="preserve"> </t>
        </is>
      </c>
      <c r="D35" s="5" t="n">
        <v>623629</v>
      </c>
      <c r="E35" s="4" t="inlineStr">
        <is>
          <t xml:space="preserve"> </t>
        </is>
      </c>
      <c r="F35" s="4" t="inlineStr">
        <is>
          <t xml:space="preserve"> </t>
        </is>
      </c>
      <c r="G35" s="4" t="inlineStr">
        <is>
          <t xml:space="preserve"> </t>
        </is>
      </c>
    </row>
    <row r="36">
      <c r="A36" s="4" t="inlineStr">
        <is>
          <t>Di Wa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borrowings</t>
        </is>
      </c>
      <c r="B38" s="4" t="inlineStr">
        <is>
          <t xml:space="preserve"> </t>
        </is>
      </c>
      <c r="C38" s="4" t="inlineStr">
        <is>
          <t xml:space="preserve"> </t>
        </is>
      </c>
      <c r="D38" s="6" t="n">
        <v>274123</v>
      </c>
      <c r="E38" s="10" t="n">
        <v>2000000</v>
      </c>
      <c r="F38" s="5" t="n">
        <v>140578</v>
      </c>
      <c r="G38" s="10" t="n">
        <v>1000000</v>
      </c>
    </row>
    <row r="39">
      <c r="A39" s="4" t="inlineStr">
        <is>
          <t>Taizhou Huadi Material Technology C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ale of total related party materials</t>
        </is>
      </c>
      <c r="B41" s="4" t="inlineStr">
        <is>
          <t xml:space="preserve"> </t>
        </is>
      </c>
      <c r="C41" s="4" t="inlineStr">
        <is>
          <t xml:space="preserve"> </t>
        </is>
      </c>
      <c r="D41" s="4" t="inlineStr">
        <is>
          <t xml:space="preserve"> </t>
        </is>
      </c>
      <c r="E41" s="4" t="inlineStr">
        <is>
          <t xml:space="preserve"> </t>
        </is>
      </c>
      <c r="F41" s="6" t="n">
        <v>122666</v>
      </c>
      <c r="G41" s="4" t="inlineStr">
        <is>
          <t xml:space="preserve"> </t>
        </is>
      </c>
    </row>
  </sheetData>
  <mergeCells count="2">
    <mergeCell ref="B1:G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63" customWidth="1" min="2" max="2"/>
  </cols>
  <sheetData>
    <row r="1">
      <c r="A1" s="1" t="inlineStr">
        <is>
          <t>Related Party Transactions - Schedule of Nature of Relationships with Related Parties (Details)</t>
        </is>
      </c>
      <c r="B1" s="2" t="inlineStr">
        <is>
          <t>12 Months Ended</t>
        </is>
      </c>
    </row>
    <row r="2">
      <c r="B2" s="2" t="inlineStr">
        <is>
          <t>Sep. 30, 2024</t>
        </is>
      </c>
    </row>
    <row r="3">
      <c r="A3" s="4" t="inlineStr">
        <is>
          <t>Taizhou Huadi Industrial Ltd. (“Taizhou Huadi”) [Member]</t>
        </is>
      </c>
      <c r="B3" s="4" t="inlineStr">
        <is>
          <t xml:space="preserve"> </t>
        </is>
      </c>
    </row>
    <row r="4">
      <c r="A4" s="3" t="inlineStr">
        <is>
          <t>Schedule of Nature of Relationships With Related Parties [Line Items]</t>
        </is>
      </c>
      <c r="B4" s="4" t="inlineStr">
        <is>
          <t xml:space="preserve"> </t>
        </is>
      </c>
    </row>
    <row r="5">
      <c r="A5" s="4" t="inlineStr">
        <is>
          <t>Relationship with the Company</t>
        </is>
      </c>
      <c r="B5" s="4" t="inlineStr">
        <is>
          <t>An entity 30% owned by Jueqin Wang</t>
        </is>
      </c>
    </row>
    <row r="6">
      <c r="A6" s="4" t="inlineStr">
        <is>
          <t>Shanghai Huadi Industrial Ltd. (“Shanghai Huadi”) [Member]</t>
        </is>
      </c>
      <c r="B6" s="4" t="inlineStr">
        <is>
          <t xml:space="preserve"> </t>
        </is>
      </c>
    </row>
    <row r="7">
      <c r="A7" s="3" t="inlineStr">
        <is>
          <t>Schedule of Nature of Relationships With Related Parties [Line Items]</t>
        </is>
      </c>
      <c r="B7" s="4" t="inlineStr">
        <is>
          <t xml:space="preserve"> </t>
        </is>
      </c>
    </row>
    <row r="8">
      <c r="A8" s="4" t="inlineStr">
        <is>
          <t>Relationship with the Company</t>
        </is>
      </c>
      <c r="B8" s="4" t="inlineStr">
        <is>
          <t>An entity 51% owned by Jueqin Wang</t>
        </is>
      </c>
    </row>
    <row r="9">
      <c r="A9" s="4" t="inlineStr">
        <is>
          <t>Huashang Micro Finance Co. (“Huashang”) [Member]</t>
        </is>
      </c>
      <c r="B9" s="4" t="inlineStr">
        <is>
          <t xml:space="preserve"> </t>
        </is>
      </c>
    </row>
    <row r="10">
      <c r="A10" s="3" t="inlineStr">
        <is>
          <t>Schedule of Nature of Relationships With Related Parties [Line Items]</t>
        </is>
      </c>
      <c r="B10" s="4" t="inlineStr">
        <is>
          <t xml:space="preserve"> </t>
        </is>
      </c>
    </row>
    <row r="11">
      <c r="A11" s="4" t="inlineStr">
        <is>
          <t>Relationship with the Company</t>
        </is>
      </c>
      <c r="B11" s="4" t="inlineStr">
        <is>
          <t>An entity 19% owned by the Company</t>
        </is>
      </c>
    </row>
    <row r="12">
      <c r="A12" s="4" t="inlineStr">
        <is>
          <t>Taizhou Huadi Material Technology Co. (Huadi Material) [Member]</t>
        </is>
      </c>
      <c r="B12" s="4" t="inlineStr">
        <is>
          <t xml:space="preserve"> </t>
        </is>
      </c>
    </row>
    <row r="13">
      <c r="A13" s="3" t="inlineStr">
        <is>
          <t>Schedule of Nature of Relationships With Related Parties [Line Items]</t>
        </is>
      </c>
      <c r="B13" s="4" t="inlineStr">
        <is>
          <t xml:space="preserve"> </t>
        </is>
      </c>
    </row>
    <row r="14">
      <c r="A14" s="4" t="inlineStr">
        <is>
          <t>Relationship with the Company</t>
        </is>
      </c>
      <c r="B14" s="4" t="inlineStr">
        <is>
          <t>An entity 100% owned by Yiyu Wang</t>
        </is>
      </c>
    </row>
    <row r="15">
      <c r="A15" s="4" t="inlineStr">
        <is>
          <t>Wenzhou Maituo International Trade Ltd. (“Wenzhou Maituo”) [Member]</t>
        </is>
      </c>
      <c r="B15" s="4" t="inlineStr">
        <is>
          <t xml:space="preserve"> </t>
        </is>
      </c>
    </row>
    <row r="16">
      <c r="A16" s="3" t="inlineStr">
        <is>
          <t>Schedule of Nature of Relationships With Related Parties [Line Items]</t>
        </is>
      </c>
      <c r="B16" s="4" t="inlineStr">
        <is>
          <t xml:space="preserve"> </t>
        </is>
      </c>
    </row>
    <row r="17">
      <c r="A17" s="4" t="inlineStr">
        <is>
          <t>Relationship with the Company</t>
        </is>
      </c>
      <c r="B17" s="4" t="inlineStr">
        <is>
          <t>An entity controlled by Meiling Wang</t>
        </is>
      </c>
    </row>
    <row r="18">
      <c r="A18" s="4" t="inlineStr">
        <is>
          <t>Jueqin Wang [Member]</t>
        </is>
      </c>
      <c r="B18" s="4" t="inlineStr">
        <is>
          <t xml:space="preserve"> </t>
        </is>
      </c>
    </row>
    <row r="19">
      <c r="A19" s="3" t="inlineStr">
        <is>
          <t>Schedule of Nature of Relationships With Related Parties [Line Items]</t>
        </is>
      </c>
      <c r="B19" s="4" t="inlineStr">
        <is>
          <t xml:space="preserve"> </t>
        </is>
      </c>
    </row>
    <row r="20">
      <c r="A20" s="4" t="inlineStr">
        <is>
          <t>Relationship with the Company</t>
        </is>
      </c>
      <c r="B20" s="4" t="inlineStr">
        <is>
          <t>Principal shareholder of the Company</t>
        </is>
      </c>
    </row>
    <row r="21">
      <c r="A21" s="4" t="inlineStr">
        <is>
          <t>Di Wang [Member]</t>
        </is>
      </c>
      <c r="B21" s="4" t="inlineStr">
        <is>
          <t xml:space="preserve"> </t>
        </is>
      </c>
    </row>
    <row r="22">
      <c r="A22" s="3" t="inlineStr">
        <is>
          <t>Schedule of Nature of Relationships With Related Parties [Line Items]</t>
        </is>
      </c>
      <c r="B22" s="4" t="inlineStr">
        <is>
          <t xml:space="preserve"> </t>
        </is>
      </c>
    </row>
    <row r="23">
      <c r="A23" s="4" t="inlineStr">
        <is>
          <t>Relationship with the Company</t>
        </is>
      </c>
      <c r="B23" s="4" t="inlineStr">
        <is>
          <t>Principal shareholder of the Company</t>
        </is>
      </c>
    </row>
    <row r="24">
      <c r="A24" s="4" t="inlineStr">
        <is>
          <t>Yiyu Wang [Member]</t>
        </is>
      </c>
      <c r="B24" s="4" t="inlineStr">
        <is>
          <t xml:space="preserve"> </t>
        </is>
      </c>
    </row>
    <row r="25">
      <c r="A25" s="3" t="inlineStr">
        <is>
          <t>Schedule of Nature of Relationships With Related Parties [Line Items]</t>
        </is>
      </c>
      <c r="B25" s="4" t="inlineStr">
        <is>
          <t xml:space="preserve"> </t>
        </is>
      </c>
    </row>
    <row r="26">
      <c r="A26" s="4" t="inlineStr">
        <is>
          <t>Relationship with the Company</t>
        </is>
      </c>
      <c r="B26" s="4" t="inlineStr">
        <is>
          <t>Immediate family member of majority shareholder of the Company</t>
        </is>
      </c>
    </row>
    <row r="27">
      <c r="A27" s="4" t="inlineStr">
        <is>
          <t>Meiling Wang [Member]</t>
        </is>
      </c>
      <c r="B27" s="4" t="inlineStr">
        <is>
          <t xml:space="preserve"> </t>
        </is>
      </c>
    </row>
    <row r="28">
      <c r="A28" s="3" t="inlineStr">
        <is>
          <t>Schedule of Nature of Relationships With Related Parties [Line Items]</t>
        </is>
      </c>
      <c r="B28" s="4" t="inlineStr">
        <is>
          <t xml:space="preserve"> </t>
        </is>
      </c>
    </row>
    <row r="29">
      <c r="A29" s="4" t="inlineStr">
        <is>
          <t>Relationship with the Company</t>
        </is>
      </c>
      <c r="B29" s="4" t="inlineStr">
        <is>
          <t>Immediate family member of majority shareholder of the Company</t>
        </is>
      </c>
    </row>
    <row r="30">
      <c r="A30" s="4" t="inlineStr">
        <is>
          <t>Bing Zhang [Member]</t>
        </is>
      </c>
      <c r="B30" s="4" t="inlineStr">
        <is>
          <t xml:space="preserve"> </t>
        </is>
      </c>
    </row>
    <row r="31">
      <c r="A31" s="3" t="inlineStr">
        <is>
          <t>Schedule of Nature of Relationships With Related Parties [Line Items]</t>
        </is>
      </c>
      <c r="B31" s="4" t="inlineStr">
        <is>
          <t xml:space="preserve"> </t>
        </is>
      </c>
    </row>
    <row r="32">
      <c r="A32" s="4" t="inlineStr">
        <is>
          <t>Relationship with the Company</t>
        </is>
      </c>
      <c r="B32" s="4" t="inlineStr">
        <is>
          <t>Principal shareholder of the Company</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Net Outstanding Balances with Related Parties (Details) - USD ($)</t>
        </is>
      </c>
      <c r="B1" s="2" t="inlineStr">
        <is>
          <t>12 Months Ended</t>
        </is>
      </c>
    </row>
    <row r="2">
      <c r="B2" s="2" t="inlineStr">
        <is>
          <t>Sep. 30, 2024</t>
        </is>
      </c>
      <c r="C2" s="2" t="inlineStr">
        <is>
          <t>Sep. 30, 2023</t>
        </is>
      </c>
    </row>
    <row r="3">
      <c r="A3" s="4" t="inlineStr">
        <is>
          <t>Taizhou Huadi Industrial Ltd. [Member]</t>
        </is>
      </c>
      <c r="B3" s="4" t="inlineStr">
        <is>
          <t xml:space="preserve"> </t>
        </is>
      </c>
      <c r="C3" s="4" t="inlineStr">
        <is>
          <t xml:space="preserve"> </t>
        </is>
      </c>
    </row>
    <row r="4">
      <c r="A4" s="3" t="inlineStr">
        <is>
          <t>Schedule of Net Outstanding Balances With Related Parties [Line Items]</t>
        </is>
      </c>
      <c r="B4" s="4" t="inlineStr">
        <is>
          <t xml:space="preserve"> </t>
        </is>
      </c>
      <c r="C4" s="4" t="inlineStr">
        <is>
          <t xml:space="preserve"> </t>
        </is>
      </c>
    </row>
    <row r="5">
      <c r="A5" s="4" t="inlineStr">
        <is>
          <t>Accounts payable</t>
        </is>
      </c>
      <c r="B5" s="4" t="inlineStr">
        <is>
          <t xml:space="preserve"> </t>
        </is>
      </c>
      <c r="C5" s="6" t="n">
        <v>3692394</v>
      </c>
    </row>
    <row r="6">
      <c r="A6" s="4" t="inlineStr">
        <is>
          <t>Taizhou Huadi Material Technology Co. [Member]</t>
        </is>
      </c>
      <c r="B6" s="4" t="inlineStr">
        <is>
          <t xml:space="preserve"> </t>
        </is>
      </c>
      <c r="C6" s="4" t="inlineStr">
        <is>
          <t xml:space="preserve"> </t>
        </is>
      </c>
    </row>
    <row r="7">
      <c r="A7" s="3" t="inlineStr">
        <is>
          <t>Schedule of Net Outstanding Balances With Related Parties [Line Items]</t>
        </is>
      </c>
      <c r="B7" s="4" t="inlineStr">
        <is>
          <t xml:space="preserve"> </t>
        </is>
      </c>
      <c r="C7" s="4" t="inlineStr">
        <is>
          <t xml:space="preserve"> </t>
        </is>
      </c>
    </row>
    <row r="8">
      <c r="A8" s="4" t="inlineStr">
        <is>
          <t>Advance to suppliers</t>
        </is>
      </c>
      <c r="B8" s="5" t="n">
        <v>692485</v>
      </c>
      <c r="C8" s="4" t="inlineStr">
        <is>
          <t xml:space="preserve"> </t>
        </is>
      </c>
    </row>
    <row r="9">
      <c r="A9" s="4" t="inlineStr">
        <is>
          <t>Taizhou Huadi Material Technology Co. One [Member]</t>
        </is>
      </c>
      <c r="B9" s="4" t="inlineStr">
        <is>
          <t xml:space="preserve"> </t>
        </is>
      </c>
      <c r="C9" s="4" t="inlineStr">
        <is>
          <t xml:space="preserve"> </t>
        </is>
      </c>
    </row>
    <row r="10">
      <c r="A10" s="3" t="inlineStr">
        <is>
          <t>Schedule of Net Outstanding Balances With Related Parties [Line Items]</t>
        </is>
      </c>
      <c r="B10" s="4" t="inlineStr">
        <is>
          <t xml:space="preserve"> </t>
        </is>
      </c>
      <c r="C10" s="4" t="inlineStr">
        <is>
          <t xml:space="preserve"> </t>
        </is>
      </c>
    </row>
    <row r="11">
      <c r="A11" s="4" t="inlineStr">
        <is>
          <t>Advance from customer</t>
        </is>
      </c>
      <c r="B11" s="4" t="inlineStr">
        <is>
          <t xml:space="preserve"> </t>
        </is>
      </c>
      <c r="C11" s="5" t="n">
        <v>-385605</v>
      </c>
    </row>
    <row r="12">
      <c r="A12" s="4" t="inlineStr">
        <is>
          <t>Wenzhou Maituo International Trade Ltd. [Member]</t>
        </is>
      </c>
      <c r="B12" s="4" t="inlineStr">
        <is>
          <t xml:space="preserve"> </t>
        </is>
      </c>
      <c r="C12" s="4" t="inlineStr">
        <is>
          <t xml:space="preserve"> </t>
        </is>
      </c>
    </row>
    <row r="13">
      <c r="A13" s="3" t="inlineStr">
        <is>
          <t>Schedule of Net Outstanding Balances With Related Parties [Line Items]</t>
        </is>
      </c>
      <c r="B13" s="4" t="inlineStr">
        <is>
          <t xml:space="preserve"> </t>
        </is>
      </c>
      <c r="C13" s="4" t="inlineStr">
        <is>
          <t xml:space="preserve"> </t>
        </is>
      </c>
    </row>
    <row r="14">
      <c r="A14" s="4" t="inlineStr">
        <is>
          <t>Advance from customer</t>
        </is>
      </c>
      <c r="B14" s="4" t="inlineStr">
        <is>
          <t xml:space="preserve"> </t>
        </is>
      </c>
      <c r="C14" s="5" t="n">
        <v>-623629</v>
      </c>
    </row>
    <row r="15">
      <c r="A15" s="4" t="inlineStr">
        <is>
          <t>Huashang Micro Finance Co. [Member]</t>
        </is>
      </c>
      <c r="B15" s="4" t="inlineStr">
        <is>
          <t xml:space="preserve"> </t>
        </is>
      </c>
      <c r="C15" s="4" t="inlineStr">
        <is>
          <t xml:space="preserve"> </t>
        </is>
      </c>
    </row>
    <row r="16">
      <c r="A16" s="3" t="inlineStr">
        <is>
          <t>Schedule of Net Outstanding Balances With Related Parties [Line Items]</t>
        </is>
      </c>
      <c r="B16" s="4" t="inlineStr">
        <is>
          <t xml:space="preserve"> </t>
        </is>
      </c>
      <c r="C16" s="4" t="inlineStr">
        <is>
          <t xml:space="preserve"> </t>
        </is>
      </c>
    </row>
    <row r="17">
      <c r="A17" s="4" t="inlineStr">
        <is>
          <t>Advance from customer</t>
        </is>
      </c>
      <c r="B17" s="5" t="n">
        <v>-5650</v>
      </c>
      <c r="C17" s="5" t="n">
        <v>-6462</v>
      </c>
    </row>
    <row r="18">
      <c r="A18" s="4" t="inlineStr">
        <is>
          <t>Jueqin Wang [Member]</t>
        </is>
      </c>
      <c r="B18" s="4" t="inlineStr">
        <is>
          <t xml:space="preserve"> </t>
        </is>
      </c>
      <c r="C18" s="4" t="inlineStr">
        <is>
          <t xml:space="preserve"> </t>
        </is>
      </c>
    </row>
    <row r="19">
      <c r="A19" s="3" t="inlineStr">
        <is>
          <t>Schedule of Net Outstanding Balances With Related Parties [Line Items]</t>
        </is>
      </c>
      <c r="B19" s="4" t="inlineStr">
        <is>
          <t xml:space="preserve"> </t>
        </is>
      </c>
      <c r="C19" s="4" t="inlineStr">
        <is>
          <t xml:space="preserve"> </t>
        </is>
      </c>
    </row>
    <row r="20">
      <c r="A20" s="4" t="inlineStr">
        <is>
          <t>Due to related parties – noncurrent portion</t>
        </is>
      </c>
      <c r="B20" s="6" t="n">
        <v>-308908</v>
      </c>
      <c r="C20" s="6" t="n">
        <v>-31768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cols>
    <col width="66" customWidth="1" min="1" max="1"/>
    <col width="32" customWidth="1" min="2" max="2"/>
    <col width="32" customWidth="1" min="3" max="3"/>
    <col width="29" customWidth="1" min="4" max="4"/>
    <col width="32" customWidth="1" min="5" max="5"/>
    <col width="22" customWidth="1" min="6" max="6"/>
    <col width="40" customWidth="1" min="7" max="7"/>
    <col width="29" customWidth="1" min="8" max="8"/>
    <col width="80" customWidth="1" min="9" max="9"/>
    <col width="40" customWidth="1" min="10" max="10"/>
    <col width="40" customWidth="1" min="11" max="11"/>
    <col width="29" customWidth="1" min="12" max="12"/>
    <col width="21" customWidth="1" min="13" max="13"/>
    <col width="22" customWidth="1" min="14" max="14"/>
    <col width="14" customWidth="1" min="15" max="15"/>
  </cols>
  <sheetData>
    <row r="1">
      <c r="A1" s="1" t="inlineStr">
        <is>
          <t>Shareholders’ Equity (Details) $ / shares in Units, ¥ in Millions</t>
        </is>
      </c>
      <c r="J1" s="2" t="inlineStr">
        <is>
          <t>12 Months Ended</t>
        </is>
      </c>
    </row>
    <row r="2">
      <c r="B2" s="2" t="inlineStr">
        <is>
          <t>Apr. 16, 2024 $ / shares shares</t>
        </is>
      </c>
      <c r="C2" s="2" t="inlineStr">
        <is>
          <t>Apr. 20, 2023 $ / shares shares</t>
        </is>
      </c>
      <c r="D2" s="2" t="inlineStr">
        <is>
          <t>Nov. 09, 2022 USD ($) shares</t>
        </is>
      </c>
      <c r="E2" s="2" t="inlineStr">
        <is>
          <t>Nov. 07, 2022 $ / shares shares</t>
        </is>
      </c>
      <c r="F2" s="2" t="inlineStr">
        <is>
          <t>Feb. 19, 2021 CNY (¥)</t>
        </is>
      </c>
      <c r="G2" s="2" t="inlineStr">
        <is>
          <t>Jan. 26, 2021 USD ($) $ / shares shares</t>
        </is>
      </c>
      <c r="H2" s="2" t="inlineStr">
        <is>
          <t>Jan. 22, 2021 USD ($) shares</t>
        </is>
      </c>
      <c r="I2" s="2" t="inlineStr">
        <is>
          <t>Oct. 09, 2020 $ / shares shares</t>
        </is>
      </c>
      <c r="J2" s="2" t="inlineStr">
        <is>
          <t>Sep. 30, 2024 USD ($) $ / shares shares</t>
        </is>
      </c>
      <c r="K2" s="2" t="inlineStr">
        <is>
          <t>Sep. 30, 2023 USD ($) $ / shares shares</t>
        </is>
      </c>
      <c r="L2" s="2" t="inlineStr">
        <is>
          <t>Sep. 30, 2022 USD ($) shares</t>
        </is>
      </c>
      <c r="M2" s="2" t="inlineStr">
        <is>
          <t>Sep. 30, 2021 shares</t>
        </is>
      </c>
      <c r="N2" s="2" t="inlineStr">
        <is>
          <t>Mar. 30, 2021 CNY (¥)</t>
        </is>
      </c>
      <c r="O2" s="2" t="inlineStr">
        <is>
          <t>Aug. 31, 2019</t>
        </is>
      </c>
    </row>
    <row r="3">
      <c r="A3" s="3" t="inlineStr">
        <is>
          <t>Shareholders’ Equity [Line Ite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scription of 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2 for 1 reverse stock split whereby every two authorized, issued and outstanding ordinary share was
exchanged for one new ordinary shares</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rdinary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50000000</v>
      </c>
      <c r="K5" s="5" t="n">
        <v>250000000</v>
      </c>
      <c r="L5" s="4" t="inlineStr">
        <is>
          <t xml:space="preserve"> </t>
        </is>
      </c>
      <c r="M5" s="4" t="inlineStr">
        <is>
          <t xml:space="preserve"> </t>
        </is>
      </c>
      <c r="N5" s="4" t="inlineStr">
        <is>
          <t xml:space="preserve"> </t>
        </is>
      </c>
      <c r="O5" s="4" t="inlineStr">
        <is>
          <t xml:space="preserve"> </t>
        </is>
      </c>
    </row>
    <row r="6">
      <c r="A6" s="4" t="inlineStr">
        <is>
          <t>Ordinary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02</v>
      </c>
      <c r="K6" s="7" t="n">
        <v>0.0002</v>
      </c>
      <c r="L6" s="4" t="inlineStr">
        <is>
          <t xml:space="preserve"> </t>
        </is>
      </c>
      <c r="M6" s="4" t="inlineStr">
        <is>
          <t xml:space="preserve"> </t>
        </is>
      </c>
      <c r="N6" s="4" t="inlineStr">
        <is>
          <t xml:space="preserve"> </t>
        </is>
      </c>
      <c r="O6" s="4" t="inlineStr">
        <is>
          <t xml:space="preserve"> </t>
        </is>
      </c>
    </row>
    <row r="7">
      <c r="A7" s="4" t="inlineStr">
        <is>
          <t>Ordinary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4279182</v>
      </c>
      <c r="K7" s="5" t="n">
        <v>14259182</v>
      </c>
      <c r="L7" s="4" t="inlineStr">
        <is>
          <t xml:space="preserve"> </t>
        </is>
      </c>
      <c r="M7" s="4" t="inlineStr">
        <is>
          <t xml:space="preserve"> </t>
        </is>
      </c>
      <c r="N7" s="4" t="inlineStr">
        <is>
          <t xml:space="preserve"> </t>
        </is>
      </c>
      <c r="O7" s="4" t="inlineStr">
        <is>
          <t xml:space="preserve"> </t>
        </is>
      </c>
    </row>
    <row r="8">
      <c r="A8" s="4" t="inlineStr">
        <is>
          <t>Ordinary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4279182</v>
      </c>
      <c r="K8" s="5" t="n">
        <v>14259182</v>
      </c>
      <c r="L8" s="4" t="inlineStr">
        <is>
          <t xml:space="preserve"> </t>
        </is>
      </c>
      <c r="M8" s="4" t="inlineStr">
        <is>
          <t xml:space="preserve"> </t>
        </is>
      </c>
      <c r="N8" s="4" t="inlineStr">
        <is>
          <t xml:space="preserve"> </t>
        </is>
      </c>
      <c r="O8" s="4" t="inlineStr">
        <is>
          <t xml:space="preserve"> </t>
        </is>
      </c>
    </row>
    <row r="9">
      <c r="A9" s="4" t="inlineStr">
        <is>
          <t>Gross proceeds (in Dolla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3010000</v>
      </c>
      <c r="L9" s="4" t="inlineStr">
        <is>
          <t xml:space="preserve"> </t>
        </is>
      </c>
      <c r="M9" s="4" t="inlineStr">
        <is>
          <t xml:space="preserve"> </t>
        </is>
      </c>
      <c r="N9" s="4" t="inlineStr">
        <is>
          <t xml:space="preserve"> </t>
        </is>
      </c>
      <c r="O9" s="4" t="inlineStr">
        <is>
          <t xml:space="preserve"> </t>
        </is>
      </c>
    </row>
    <row r="10">
      <c r="A10" s="4" t="inlineStr">
        <is>
          <t>Commencing effective day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80 days</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Warrant exercisable per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6" t="n">
        <v>1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ublic offering price percentage</t>
        </is>
      </c>
      <c r="B12" s="4" t="inlineStr">
        <is>
          <t xml:space="preserve"> </t>
        </is>
      </c>
      <c r="C12" s="4" t="inlineStr">
        <is>
          <t xml:space="preserve"> </t>
        </is>
      </c>
      <c r="D12" s="4" t="inlineStr">
        <is>
          <t xml:space="preserve"> </t>
        </is>
      </c>
      <c r="E12" s="4" t="inlineStr">
        <is>
          <t xml:space="preserve"> </t>
        </is>
      </c>
      <c r="F12" s="4" t="inlineStr">
        <is>
          <t xml:space="preserve"> </t>
        </is>
      </c>
      <c r="G12" s="9" t="n">
        <v>1.2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s fair value (in Dolla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6000</v>
      </c>
      <c r="I13" s="4" t="inlineStr">
        <is>
          <t xml:space="preserve"> </t>
        </is>
      </c>
      <c r="J13" s="5" t="n">
        <v>49000</v>
      </c>
      <c r="K13" s="5" t="n">
        <v>59600</v>
      </c>
      <c r="L13" s="4" t="inlineStr">
        <is>
          <t xml:space="preserve"> </t>
        </is>
      </c>
      <c r="M13" s="4" t="inlineStr">
        <is>
          <t xml:space="preserve"> </t>
        </is>
      </c>
      <c r="N13" s="4" t="inlineStr">
        <is>
          <t xml:space="preserve"> </t>
        </is>
      </c>
      <c r="O13" s="4" t="inlineStr">
        <is>
          <t xml:space="preserve"> </t>
        </is>
      </c>
    </row>
    <row r="14">
      <c r="A14" s="4" t="inlineStr">
        <is>
          <t>Gross proceeds (in Dollars) | $</t>
        </is>
      </c>
      <c r="B14" s="4" t="inlineStr">
        <is>
          <t xml:space="preserve"> </t>
        </is>
      </c>
      <c r="C14" s="4" t="inlineStr">
        <is>
          <t xml:space="preserve"> </t>
        </is>
      </c>
      <c r="D14" s="6" t="n">
        <v>25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urchase additional ordinary shares</t>
        </is>
      </c>
      <c r="B15" s="4" t="inlineStr">
        <is>
          <t xml:space="preserve"> </t>
        </is>
      </c>
      <c r="C15" s="4" t="inlineStr">
        <is>
          <t xml:space="preserve"> </t>
        </is>
      </c>
      <c r="D15" s="9" t="n">
        <v>2.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Grant date fair value (in Dollars per share) | $ / shares</t>
        </is>
      </c>
      <c r="B16" s="8" t="n">
        <v>2.45</v>
      </c>
      <c r="C16" s="8" t="n">
        <v>2.9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cognized compensation cost (in Dollar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9000</v>
      </c>
      <c r="K17" s="6" t="n">
        <v>59600</v>
      </c>
      <c r="L17" s="4" t="inlineStr">
        <is>
          <t xml:space="preserve"> </t>
        </is>
      </c>
      <c r="M17" s="4" t="inlineStr">
        <is>
          <t xml:space="preserve"> </t>
        </is>
      </c>
      <c r="N17" s="4" t="inlineStr">
        <is>
          <t xml:space="preserve"> </t>
        </is>
      </c>
      <c r="O17" s="4" t="inlineStr">
        <is>
          <t xml:space="preserve"> </t>
        </is>
      </c>
    </row>
    <row r="18">
      <c r="A18" s="4" t="inlineStr">
        <is>
          <t>Subsidiaries are required to after-tax prof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1</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ercentage of reserve fu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5</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Wenzhou Hongshu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hareholders’ Equity [Line Ite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cquired equity percentage</t>
        </is>
      </c>
      <c r="B22" s="4" t="inlineStr">
        <is>
          <t xml:space="preserve"> </t>
        </is>
      </c>
      <c r="C22" s="4" t="inlineStr">
        <is>
          <t xml:space="preserve"> </t>
        </is>
      </c>
      <c r="D22" s="4" t="inlineStr">
        <is>
          <t xml:space="preserve"> </t>
        </is>
      </c>
      <c r="E22" s="4" t="inlineStr">
        <is>
          <t xml:space="preserve"> </t>
        </is>
      </c>
      <c r="F22" s="9" t="n">
        <v>0.99</v>
      </c>
      <c r="G22" s="4" t="inlineStr">
        <is>
          <t xml:space="preserve"> </t>
        </is>
      </c>
      <c r="H22" s="4" t="inlineStr">
        <is>
          <t xml:space="preserve"> </t>
        </is>
      </c>
      <c r="I22" s="4" t="inlineStr">
        <is>
          <t xml:space="preserve"> </t>
        </is>
      </c>
      <c r="J22" s="9" t="n">
        <v>0.99</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i Wa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hareholders’ Equity [Line Ite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cquired equity percentage</t>
        </is>
      </c>
      <c r="B25" s="4" t="inlineStr">
        <is>
          <t xml:space="preserve"> </t>
        </is>
      </c>
      <c r="C25" s="4" t="inlineStr">
        <is>
          <t xml:space="preserve"> </t>
        </is>
      </c>
      <c r="D25" s="4" t="inlineStr">
        <is>
          <t xml:space="preserve"> </t>
        </is>
      </c>
      <c r="E25" s="4" t="inlineStr">
        <is>
          <t xml:space="preserve"> </t>
        </is>
      </c>
      <c r="F25" s="9" t="n">
        <v>0.01</v>
      </c>
      <c r="G25" s="4" t="inlineStr">
        <is>
          <t xml:space="preserve"> </t>
        </is>
      </c>
      <c r="H25" s="4" t="inlineStr">
        <is>
          <t xml:space="preserve"> </t>
        </is>
      </c>
      <c r="I25" s="4" t="inlineStr">
        <is>
          <t xml:space="preserve"> </t>
        </is>
      </c>
      <c r="J25" s="9" t="n">
        <v>0.01</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enzhou Hongshun Stainless Steel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hareholders’ Equity [Line Ite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cquired equity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9" t="n">
        <v>0.99</v>
      </c>
    </row>
    <row r="29">
      <c r="A29" s="4" t="inlineStr">
        <is>
          <t>Huadi Steel Group Limi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hareholders’ Equity [Line Ite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cquired equity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0.01</v>
      </c>
      <c r="K31" s="9" t="n">
        <v>0.01</v>
      </c>
      <c r="L31" s="4" t="inlineStr">
        <is>
          <t xml:space="preserve"> </t>
        </is>
      </c>
      <c r="M31" s="4" t="inlineStr">
        <is>
          <t xml:space="preserve"> </t>
        </is>
      </c>
      <c r="N31" s="4" t="inlineStr">
        <is>
          <t xml:space="preserve"> </t>
        </is>
      </c>
      <c r="O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hareholders’ Equity [Line Ite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Ordinary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000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rdinary stock, par valu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0.0002</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Ordinary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00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rdinary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00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hareholders’ Equity [Line Ite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Ordinary 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500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rdinary stock, par valu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0.0001</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Ordinary share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00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Ordinary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00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rdinary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hareholders’ Equity [Line Ite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Ordinary share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4279182</v>
      </c>
      <c r="K46" s="5" t="n">
        <v>14259182</v>
      </c>
      <c r="L46" s="5" t="n">
        <v>13239182</v>
      </c>
      <c r="M46" s="5" t="n">
        <v>13127000</v>
      </c>
      <c r="N46" s="4" t="inlineStr">
        <is>
          <t xml:space="preserve"> </t>
        </is>
      </c>
      <c r="O46" s="4" t="inlineStr">
        <is>
          <t xml:space="preserve"> </t>
        </is>
      </c>
    </row>
    <row r="47">
      <c r="A47" s="4" t="inlineStr">
        <is>
          <t>Share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000000</v>
      </c>
      <c r="L47" s="4" t="inlineStr">
        <is>
          <t xml:space="preserve"> </t>
        </is>
      </c>
      <c r="M47" s="4" t="inlineStr">
        <is>
          <t xml:space="preserve"> </t>
        </is>
      </c>
      <c r="N47" s="4" t="inlineStr">
        <is>
          <t xml:space="preserve"> </t>
        </is>
      </c>
      <c r="O47" s="4" t="inlineStr">
        <is>
          <t xml:space="preserve"> </t>
        </is>
      </c>
    </row>
    <row r="48">
      <c r="A48" s="4" t="inlineStr">
        <is>
          <t>Price per share (in Dollars per share) | $ / shares</t>
        </is>
      </c>
      <c r="B48" s="4" t="inlineStr">
        <is>
          <t xml:space="preserve"> </t>
        </is>
      </c>
      <c r="C48" s="4" t="inlineStr">
        <is>
          <t xml:space="preserve"> </t>
        </is>
      </c>
      <c r="D48" s="4" t="inlineStr">
        <is>
          <t xml:space="preserve"> </t>
        </is>
      </c>
      <c r="E48" s="7" t="n">
        <v>0.000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hares fair value (in Dollar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4</v>
      </c>
      <c r="K49" s="6" t="n">
        <v>4</v>
      </c>
      <c r="L49" s="4" t="inlineStr">
        <is>
          <t xml:space="preserve"> </t>
        </is>
      </c>
      <c r="M49" s="4" t="inlineStr">
        <is>
          <t xml:space="preserve"> </t>
        </is>
      </c>
      <c r="N49" s="4" t="inlineStr">
        <is>
          <t xml:space="preserve"> </t>
        </is>
      </c>
      <c r="O49" s="4" t="inlineStr">
        <is>
          <t xml:space="preserve"> </t>
        </is>
      </c>
    </row>
    <row r="50">
      <c r="A50" s="4" t="inlineStr">
        <is>
          <t>Closed the offering for the sale of ordinary share</t>
        </is>
      </c>
      <c r="B50" s="4" t="inlineStr">
        <is>
          <t xml:space="preserve"> </t>
        </is>
      </c>
      <c r="C50" s="4" t="inlineStr">
        <is>
          <t xml:space="preserve"> </t>
        </is>
      </c>
      <c r="D50" s="4" t="inlineStr">
        <is>
          <t xml:space="preserve"> </t>
        </is>
      </c>
      <c r="E50" s="5" t="n">
        <v>35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Henry He Hua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hareholders’ Equity [Line Ite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Huadi Steel Group Limite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hareholders’ Equity [Line Ite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Increase investment (in Yuan Renminbi) | ¥</t>
        </is>
      </c>
      <c r="B56" s="4" t="inlineStr">
        <is>
          <t xml:space="preserve"> </t>
        </is>
      </c>
      <c r="C56" s="4" t="inlineStr">
        <is>
          <t xml:space="preserve"> </t>
        </is>
      </c>
      <c r="D56" s="4" t="inlineStr">
        <is>
          <t xml:space="preserve"> </t>
        </is>
      </c>
      <c r="E56" s="4" t="inlineStr">
        <is>
          <t xml:space="preserve"> </t>
        </is>
      </c>
      <c r="F56" s="10" t="n">
        <v>9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Wenzhou Hongshu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hareholders’ Equity [Line Ite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nvestment paid (in Yuan Renminbi)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10" t="n">
        <v>32</v>
      </c>
      <c r="O59" s="4" t="inlineStr">
        <is>
          <t xml:space="preserve"> </t>
        </is>
      </c>
    </row>
    <row r="60">
      <c r="A60" s="4" t="inlineStr">
        <is>
          <t>Di Wang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hareholders’ Equity [Line Ite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Increase investment (in Yuan Renminbi) | ¥</t>
        </is>
      </c>
      <c r="B62" s="4" t="inlineStr">
        <is>
          <t xml:space="preserve"> </t>
        </is>
      </c>
      <c r="C62" s="4" t="inlineStr">
        <is>
          <t xml:space="preserve"> </t>
        </is>
      </c>
      <c r="D62" s="4" t="inlineStr">
        <is>
          <t xml:space="preserve"> </t>
        </is>
      </c>
      <c r="E62" s="4" t="inlineStr">
        <is>
          <t xml:space="preserve"> </t>
        </is>
      </c>
      <c r="F62" s="10" t="n">
        <v>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Mr. Jianping Xia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hareholders’ Equity [Line Ite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hare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20000</v>
      </c>
      <c r="K65" s="5" t="n">
        <v>20000</v>
      </c>
      <c r="L65" s="4" t="inlineStr">
        <is>
          <t xml:space="preserve"> </t>
        </is>
      </c>
      <c r="M65" s="4" t="inlineStr">
        <is>
          <t xml:space="preserve"> </t>
        </is>
      </c>
      <c r="N65" s="4" t="inlineStr">
        <is>
          <t xml:space="preserve"> </t>
        </is>
      </c>
      <c r="O65" s="4" t="inlineStr">
        <is>
          <t xml:space="preserve"> </t>
        </is>
      </c>
    </row>
    <row r="66">
      <c r="A66" s="4" t="inlineStr">
        <is>
          <t>Chief Financial Office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hareholders’ Equity [Line Ite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Granted annual bonus share</t>
        </is>
      </c>
      <c r="B68" s="5" t="n">
        <v>20000</v>
      </c>
      <c r="C68" s="5" t="n">
        <v>2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IPO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Shareholders’ Equity [Line Ite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hare issued</t>
        </is>
      </c>
      <c r="B71" s="4" t="inlineStr">
        <is>
          <t xml:space="preserve"> </t>
        </is>
      </c>
      <c r="C71" s="4" t="inlineStr">
        <is>
          <t xml:space="preserve"> </t>
        </is>
      </c>
      <c r="D71" s="4" t="inlineStr">
        <is>
          <t xml:space="preserve"> </t>
        </is>
      </c>
      <c r="E71" s="4" t="inlineStr">
        <is>
          <t xml:space="preserve"> </t>
        </is>
      </c>
      <c r="F71" s="4" t="inlineStr">
        <is>
          <t xml:space="preserve"> </t>
        </is>
      </c>
      <c r="G71" s="5" t="n">
        <v>3125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rice per share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6" t="n">
        <v>8</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Gross proceeds (in Dollars) | $</t>
        </is>
      </c>
      <c r="B73" s="4" t="inlineStr">
        <is>
          <t xml:space="preserve"> </t>
        </is>
      </c>
      <c r="C73" s="4" t="inlineStr">
        <is>
          <t xml:space="preserve"> </t>
        </is>
      </c>
      <c r="D73" s="4" t="inlineStr">
        <is>
          <t xml:space="preserve"> </t>
        </is>
      </c>
      <c r="E73" s="4" t="inlineStr">
        <is>
          <t xml:space="preserve"> </t>
        </is>
      </c>
      <c r="F73" s="4" t="inlineStr">
        <is>
          <t xml:space="preserve"> </t>
        </is>
      </c>
      <c r="G73" s="6" t="n">
        <v>250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ercentage of shares issued</t>
        </is>
      </c>
      <c r="B74" s="4" t="inlineStr">
        <is>
          <t xml:space="preserve"> </t>
        </is>
      </c>
      <c r="C74" s="4" t="inlineStr">
        <is>
          <t xml:space="preserve"> </t>
        </is>
      </c>
      <c r="D74" s="4" t="inlineStr">
        <is>
          <t xml:space="preserve"> </t>
        </is>
      </c>
      <c r="E74" s="4" t="inlineStr">
        <is>
          <t xml:space="preserve"> </t>
        </is>
      </c>
      <c r="F74" s="4" t="inlineStr">
        <is>
          <t xml:space="preserve"> </t>
        </is>
      </c>
      <c r="G74" s="9" t="n">
        <v>0.06</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Warrant exercis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losed the offering for the sale of ordinary share</t>
        </is>
      </c>
      <c r="B76" s="4" t="inlineStr">
        <is>
          <t xml:space="preserve"> </t>
        </is>
      </c>
      <c r="C76" s="4" t="inlineStr">
        <is>
          <t xml:space="preserve"> </t>
        </is>
      </c>
      <c r="D76" s="5" t="n">
        <v>1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sheetData>
  <mergeCells count="2">
    <mergeCell ref="J1:L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chedule of Amounts Restricted are the Paid-In-Capital and Statutory Reserve (Details) - USD ($)</t>
        </is>
      </c>
      <c r="B1" s="2" t="inlineStr">
        <is>
          <t>Sep. 30, 2024</t>
        </is>
      </c>
      <c r="C1" s="2" t="inlineStr">
        <is>
          <t>Sep. 30, 2023</t>
        </is>
      </c>
    </row>
    <row r="2">
      <c r="A2" s="3" t="inlineStr">
        <is>
          <t>Schedule of Amounts Restricted are the Paid-In-Capital and Statutory Reserve [Abstract]</t>
        </is>
      </c>
      <c r="B2" s="4" t="inlineStr">
        <is>
          <t xml:space="preserve"> </t>
        </is>
      </c>
      <c r="C2" s="4" t="inlineStr">
        <is>
          <t xml:space="preserve"> </t>
        </is>
      </c>
    </row>
    <row r="3">
      <c r="A3" s="4" t="inlineStr">
        <is>
          <t>Statutory reserves</t>
        </is>
      </c>
      <c r="B3" s="6" t="n">
        <v>919978</v>
      </c>
      <c r="C3" s="6" t="n">
        <v>874518</v>
      </c>
    </row>
    <row r="4">
      <c r="A4" s="4" t="inlineStr">
        <is>
          <t>Paid-in-capital</t>
        </is>
      </c>
      <c r="B4" s="5" t="n">
        <v>24815336</v>
      </c>
      <c r="C4" s="5" t="n">
        <v>13775036</v>
      </c>
    </row>
    <row r="5">
      <c r="A5" s="4" t="inlineStr">
        <is>
          <t>Total</t>
        </is>
      </c>
      <c r="B5" s="6" t="n">
        <v>25735314</v>
      </c>
      <c r="C5" s="6" t="n">
        <v>146495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12 Months Ended</t>
        </is>
      </c>
    </row>
    <row r="2">
      <c r="B2" s="2" t="inlineStr">
        <is>
          <t>Sep. 30, 2024</t>
        </is>
      </c>
    </row>
    <row r="3">
      <c r="A3" s="3" t="inlineStr">
        <is>
          <t>Organization and Nature of Operations [Abstract]</t>
        </is>
      </c>
      <c r="B3" s="4" t="inlineStr">
        <is>
          <t xml:space="preserve"> </t>
        </is>
      </c>
    </row>
    <row r="4">
      <c r="A4" s="4" t="inlineStr">
        <is>
          <t>ORGANIZATION AND NATURE OF OPERATIONS</t>
        </is>
      </c>
      <c r="B4" s="4" t="inlineStr">
        <is>
          <t>NOTE 1 - ORGANIZATION AND NATURE OF OPERATIONS Entity Name Registered Date of Incorporation Ownership as of the Huadi International Group Co., Ltd. (“Huadi International”) Cayman Island September 27, 2018 Parent Yongqiang Tuoxing Limited. British Virgin Island October 2, 2018 100% by the Parent Hong Kong Beach Limited. (“HK Beach”) Hong Kong November 7, 2018 100% by Yongqiang Tuoxing Wenzhou Hongshun Stainless Steel Limited. (“Hongshun”) Wenzhou, June 3, 2019 100% by HK Beach Huadi Steel Group Limited. Wenzhou, November 12,1998 99% by Hongshun Huadi (Songyang) Co., Ltd. (“Huadi Songyang”) Songyang, China June 15, 2023 100% by HK Beach Huadi International Group Co., Ltd. (“Huadi
International”) Huadi International was incorporated on September
27, 2018 under the laws of Cayman Islands. Under its memorandum of association, Huadi International is authorized to issue 250,000,000 ordinary
shares of a single class, par value $0.0002 per ordinary share. There are currently 14,279,182 issued and outstanding ordinary
shares. Huadi International is a holding company and is currently not actively engaged in any business. Huadi International’s registered
agent is Harneys Fiduciary (Cayman) Limited and its registered office is at 4th Floor, Harbour Place, 103 South Church Street, P.O. Box
10240, Grand Cayman, KY1-1002, Cayman Islands. Yongqiang Tuoxing Limited (“Yongqiang
Tuoxing”) Yongqiang Tuoxing was incorporated on October
2, 2018 under the laws of British Virgin Islands. Under its memorandum of association, Yongqiang Tuoxing is authorized to issue 50,000 ordainary
shares of a single class, par value $1.00 per ordinary share. Yongqiang Tuoxing is a wholly owned subsidiary of Huadi International
and is currently not actively engaged in any business. Yongqiang Tuoxing’s registered agent is Harneys Corporate Services Limited
and its registered office is at Craigmuir Chambers, Road Town, Tortola, VG1110, British Virgin Islands. Hong Kong Beach Limited (“HK Beach”) HK Beach was incorporated on November 7, 2018
under the laws of Hong Kong and is a wholly owned subsidiary of Yongqiang Tuoxing. HK Beach did not have any operations as of September
30, 2024. Wenzhou Hongshun Stainless Steel Ltd. (“Wenzhou
Hongshun”) Wenzhou Hongshun was incorporated on June 3, 2019
in China and is a wholly owned subsidiary of HK Beach. Wenzhou Hongshun is a wholly-foreign owned enterprise organized under the laws
of the People’s Republic of China. The registered principal activities of Wenzhou Hongshun are sales of stainless steel pipes,
stainless steel bars, stainless steel elbows, stainless steel products, auto parts and components; import and export of goods, technology
import and export. Wenzhou Hongshun did not have any operations as of September 30, 2024. Huadi Steel Group Limited. (“Huadi Steel”) Huadi Steel was incorporated on November 12, 1998
under the laws of the People’s Republic of China. Since August 18, 2015, Huadi Steel was owned by nine shareholders in People’s
Republic of China (“PRC Shareholders”). Huadi Steel focuses on manufacturing of industrial stainless steel seamless
pipes and tubes products with extensive distribution facilities and network in China. Huadi (Songyang) Co., Ltd. (“Huadi Songyang”) Huadi Songyang was incorporated on June 15, 2023
in China and is a wholly owned subsidiary of HK Beach. Huadi Songyang is a wholly-foreign owned enterprise organized under the laws of
the People’s Republic of China. Huadi Songyang is established for the purpose of expanding product line of industrial steel pipe
and tube products manufacture and distribution. Except where the context otherwise requires and
for purposes of this financial statement only, “the Company”, “we”, “us”, “our company”,
“our” and “Huadi” refer to the above-mentioned entities. Reorganization In or about August 2019, the Company completed
a corporate reorganization to roll several controlled entities (now referred to as the subsidiaries) into one legal corporation (the Company).
Di Wang, one of the PRC Shareholders transferred 5% equity of Huadi Steel to a Hong Kong entity which was subsequently transferred
to Wenzhou Hongshun on August 28, 2019. On August 22, 2019, Wenzhou Hongshun acquired 94% equity of Huadi Steel from the PRC Shareholders.
As a result, Huadi Steel’s equity interest is 99% held by Wenzhou Hongshun and 1% held by Di Wang as of September 30,
2024. During the years presented in these consolidated
financial statements, the control of the entities has never changed (always under the control of the PRC Shareholders). Accordingly, the
combination has been treated as a corporate restructuring (reorganization) of entities under common control and thus the current capital
structure has been retroactively presented in prior periods as if such structure existed at that time and in accordance with ASC 805-50-45-5,
the entities under common control are presented on a combined basis for all periods to which such entities were under common control.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Impact of COVID-19 There has been a global pandemic of a novel strain
of coronavirus (COVID-19) that first emerged in China in December 2019 and has spread globally. The COVID-19 pandemic has resulted in
quarantines, travel restrictions, and the temporary closures of stores and business facilities in China for the first half year of 2020.
In March 2020, the World Health Organization declared COVID-19 as a global pandemic. Given the rapidly expanding nature of COVID-19 pandemic,
and substantially all of our business operations and our workforces are concentrated in China, we believe that it has impacted and will
likely continue to impact our business, results of operations, and financial condition. Although we are currently fully functional, potential
impact on our results of operations will also depend on future developments and information that may emerge regarding the duration and
severity of COVID-19 and the actions taken by governmental authorities and other entities to contain COVID-19 or to mitigate its impacts,
almost all of which are beyond our control. The impacts of COVID-19 on our business, financial
condition, and results of operations include, but are not limited to, the following:
● We have experienced some disruption to our supply chain during the PRC government mandated lockdown, with suppliers delay in delivering materials and equipment, which caused a delay in progress of our projects. While all our major suppliers are currently fully operational, any future disruption in their operations would impact our ability to deliver our products and services to customers. In addition, reductions in commercial airline and cargo flights, disruptions to ports and other shipping infrastructure resulting from the COVID-19 pandemic resulted in increased transport times to deliver our products to customers. This limited our ability to fulfill orders and we were unable to satisfy all of the demand for our products or service in a timely manner, which adversely affected our revenue and relationships with our customers.
● In March 2022, a new COVID-19 subvariant (omicron) outbreak hit China and spread faster and more easily than variants of the previous virus. As a result, a new round of lockdown, quarantines or travel restrictions was imposed upon different provinces or cities in China by the relevant local government authorities. The Company’s product sales and production service revenue were adversely affected during the first half of the year ended September 30, 2023. After control measures were eased in December 2022 and daily life returned to normal for consumers, the sales in the PRC gradually recovered in the second half of the year ended September 30, 2023. The World Health Organization (WHO) announced
on May 5, 2023 that COVID-19 is no longer a public health emergency of international concern. There was no impact of COVID-19 on our business
for the year ended September 30,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Details) - HKD ($) $ in Millions</t>
        </is>
      </c>
      <c r="B1" s="2" t="inlineStr">
        <is>
          <t>12 Months Ended</t>
        </is>
      </c>
    </row>
    <row r="2">
      <c r="B2" s="2" t="inlineStr">
        <is>
          <t>Sep. 30, 2024</t>
        </is>
      </c>
      <c r="C2" s="2" t="inlineStr">
        <is>
          <t>Sep. 30, 2023</t>
        </is>
      </c>
      <c r="D2" s="2" t="inlineStr">
        <is>
          <t>Sep. 30, 2022</t>
        </is>
      </c>
    </row>
    <row r="3">
      <c r="A3" s="3" t="inlineStr">
        <is>
          <t>Income Taxes [Line Items]</t>
        </is>
      </c>
      <c r="B3" s="4" t="inlineStr">
        <is>
          <t xml:space="preserve"> </t>
        </is>
      </c>
      <c r="C3" s="4" t="inlineStr">
        <is>
          <t xml:space="preserve"> </t>
        </is>
      </c>
      <c r="D3" s="4" t="inlineStr">
        <is>
          <t xml:space="preserve"> </t>
        </is>
      </c>
    </row>
    <row r="4">
      <c r="A4" s="4" t="inlineStr">
        <is>
          <t>Income tax rate, percentage</t>
        </is>
      </c>
      <c r="B4" s="9" t="n">
        <v>0.25</v>
      </c>
      <c r="C4" s="9" t="n">
        <v>0.15</v>
      </c>
      <c r="D4" s="9" t="n">
        <v>0.15</v>
      </c>
    </row>
    <row r="5">
      <c r="A5" s="4" t="inlineStr">
        <is>
          <t>Amount of assessable profits (in Dollars)</t>
        </is>
      </c>
      <c r="B5" s="6" t="n">
        <v>2</v>
      </c>
      <c r="C5" s="4" t="inlineStr">
        <is>
          <t xml:space="preserve"> </t>
        </is>
      </c>
      <c r="D5" s="4" t="inlineStr">
        <is>
          <t xml:space="preserve"> </t>
        </is>
      </c>
    </row>
    <row r="6">
      <c r="A6" s="4" t="inlineStr">
        <is>
          <t>Lower tax rate of assessable profits, percentage</t>
        </is>
      </c>
      <c r="B6" s="13" t="n">
        <v>0.0825</v>
      </c>
      <c r="C6" s="4" t="inlineStr">
        <is>
          <t xml:space="preserve"> </t>
        </is>
      </c>
      <c r="D6" s="4" t="inlineStr">
        <is>
          <t xml:space="preserve"> </t>
        </is>
      </c>
    </row>
    <row r="7">
      <c r="A7" s="4" t="inlineStr">
        <is>
          <t>Statutory income tax rate</t>
        </is>
      </c>
      <c r="B7" s="9" t="n">
        <v>0.25</v>
      </c>
      <c r="C7" s="4" t="inlineStr">
        <is>
          <t xml:space="preserve"> </t>
        </is>
      </c>
      <c r="D7" s="4" t="inlineStr">
        <is>
          <t xml:space="preserve"> </t>
        </is>
      </c>
    </row>
    <row r="8">
      <c r="A8" s="4" t="inlineStr">
        <is>
          <t>Tax benefit, percentage</t>
        </is>
      </c>
      <c r="B8" s="9" t="n">
        <v>0.5</v>
      </c>
      <c r="C8" s="4" t="inlineStr">
        <is>
          <t xml:space="preserve"> </t>
        </is>
      </c>
      <c r="D8" s="4" t="inlineStr">
        <is>
          <t xml:space="preserve"> </t>
        </is>
      </c>
    </row>
    <row r="9">
      <c r="A9" s="4" t="inlineStr">
        <is>
          <t>High and New Technology Enterprise [Member]</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Preferential tax rate, percentage</t>
        </is>
      </c>
      <c r="B11" s="9" t="n">
        <v>0.15</v>
      </c>
      <c r="C11" s="4" t="inlineStr">
        <is>
          <t xml:space="preserve"> </t>
        </is>
      </c>
      <c r="D11" s="4" t="inlineStr">
        <is>
          <t xml:space="preserve"> </t>
        </is>
      </c>
    </row>
    <row r="12">
      <c r="A12" s="4" t="inlineStr">
        <is>
          <t>Huadi Steel [Member]</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Preferential tax rate, percentage</t>
        </is>
      </c>
      <c r="B14" s="9" t="n">
        <v>0.15</v>
      </c>
      <c r="C14" s="4" t="inlineStr">
        <is>
          <t xml:space="preserve"> </t>
        </is>
      </c>
      <c r="D14" s="4" t="inlineStr">
        <is>
          <t xml:space="preserve"> </t>
        </is>
      </c>
    </row>
    <row r="15">
      <c r="A15" s="4" t="inlineStr">
        <is>
          <t>Hong Kong Inland Revenue Ordinance [Member]</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Income tax rate, percentage</t>
        </is>
      </c>
      <c r="B17" s="13" t="n">
        <v>0.165</v>
      </c>
      <c r="C17" s="4" t="inlineStr">
        <is>
          <t xml:space="preserve"> </t>
        </is>
      </c>
      <c r="D17" s="4" t="inlineStr">
        <is>
          <t xml:space="preserve"> </t>
        </is>
      </c>
    </row>
    <row r="18">
      <c r="A18" s="4" t="inlineStr">
        <is>
          <t>Hong Kong [Member]</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Income tax rate, percentage</t>
        </is>
      </c>
      <c r="B20" s="13" t="n">
        <v>0.165</v>
      </c>
      <c r="C20" s="4" t="inlineStr">
        <is>
          <t xml:space="preserve"> </t>
        </is>
      </c>
      <c r="D20" s="4" t="inlineStr">
        <is>
          <t xml:space="preserve"> </t>
        </is>
      </c>
    </row>
    <row r="21">
      <c r="A21" s="4" t="inlineStr">
        <is>
          <t>PRC [Member]</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Statutory income tax rate</t>
        </is>
      </c>
      <c r="B23" s="9" t="n">
        <v>0.25</v>
      </c>
      <c r="C23" s="4" t="inlineStr">
        <is>
          <t xml:space="preserve"> </t>
        </is>
      </c>
      <c r="D23" s="4" t="inlineStr">
        <is>
          <t xml:space="preserve"> </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any’s Continuing Operations in China and Consisted (Details) - USD ($)</t>
        </is>
      </c>
      <c r="B1" s="2" t="inlineStr">
        <is>
          <t>12 Months Ended</t>
        </is>
      </c>
    </row>
    <row r="2">
      <c r="B2" s="2" t="inlineStr">
        <is>
          <t>Sep. 30, 2024</t>
        </is>
      </c>
      <c r="C2" s="2" t="inlineStr">
        <is>
          <t>Sep. 30, 2023</t>
        </is>
      </c>
      <c r="D2" s="2" t="inlineStr">
        <is>
          <t>Sep. 30, 2022</t>
        </is>
      </c>
    </row>
    <row r="3">
      <c r="A3" s="3" t="inlineStr">
        <is>
          <t>Schedule of Company’s Continuing Operations in China and Consisted [Abstract]</t>
        </is>
      </c>
      <c r="B3" s="4" t="inlineStr">
        <is>
          <t xml:space="preserve"> </t>
        </is>
      </c>
      <c r="C3" s="4" t="inlineStr">
        <is>
          <t xml:space="preserve"> </t>
        </is>
      </c>
      <c r="D3" s="4" t="inlineStr">
        <is>
          <t xml:space="preserve"> </t>
        </is>
      </c>
    </row>
    <row r="4">
      <c r="A4" s="4" t="inlineStr">
        <is>
          <t>Current income tax</t>
        </is>
      </c>
      <c r="B4" s="6" t="n">
        <v>8668</v>
      </c>
      <c r="C4" s="6" t="n">
        <v>285460</v>
      </c>
      <c r="D4" s="4" t="inlineStr">
        <is>
          <t xml:space="preserve"> </t>
        </is>
      </c>
    </row>
    <row r="5">
      <c r="A5" s="4" t="inlineStr">
        <is>
          <t>Deferred income tax</t>
        </is>
      </c>
      <c r="B5" s="5" t="n">
        <v>-307278</v>
      </c>
      <c r="C5" s="5" t="n">
        <v>-64606</v>
      </c>
      <c r="D5" s="5" t="n">
        <v>173017</v>
      </c>
    </row>
    <row r="6">
      <c r="A6" s="4" t="inlineStr">
        <is>
          <t>Total income tax (benefits) expenses</t>
        </is>
      </c>
      <c r="B6" s="6" t="n">
        <v>-298610</v>
      </c>
      <c r="C6" s="6" t="n">
        <v>220854</v>
      </c>
      <c r="D6" s="6" t="n">
        <v>173017</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Schedule of Income Tax Expense (Details) - USD ($)</t>
        </is>
      </c>
      <c r="B1" s="2" t="inlineStr">
        <is>
          <t>12 Months Ended</t>
        </is>
      </c>
    </row>
    <row r="2">
      <c r="B2" s="2" t="inlineStr">
        <is>
          <t>Sep. 30, 2024</t>
        </is>
      </c>
      <c r="C2" s="2" t="inlineStr">
        <is>
          <t>Sep. 30, 2023</t>
        </is>
      </c>
      <c r="D2" s="2" t="inlineStr">
        <is>
          <t>Sep. 30, 2022</t>
        </is>
      </c>
    </row>
    <row r="3">
      <c r="A3" s="3" t="inlineStr">
        <is>
          <t>Schedule of Income Tax Expense [Abstract]</t>
        </is>
      </c>
      <c r="B3" s="4" t="inlineStr">
        <is>
          <t xml:space="preserve"> </t>
        </is>
      </c>
      <c r="C3" s="4" t="inlineStr">
        <is>
          <t xml:space="preserve"> </t>
        </is>
      </c>
      <c r="D3" s="4" t="inlineStr">
        <is>
          <t xml:space="preserve"> </t>
        </is>
      </c>
    </row>
    <row r="4">
      <c r="A4" s="4" t="inlineStr">
        <is>
          <t>Income before taxes</t>
        </is>
      </c>
      <c r="B4" s="6" t="n">
        <v>-156215</v>
      </c>
      <c r="C4" s="6" t="n">
        <v>3516111</v>
      </c>
      <c r="D4" s="6" t="n">
        <v>2121071</v>
      </c>
    </row>
    <row r="5">
      <c r="A5" s="4" t="inlineStr">
        <is>
          <t>PRC EIT tax rates</t>
        </is>
      </c>
      <c r="B5" s="9" t="n">
        <v>0.25</v>
      </c>
      <c r="C5" s="9" t="n">
        <v>0.15</v>
      </c>
      <c r="D5" s="9" t="n">
        <v>0.15</v>
      </c>
    </row>
    <row r="6">
      <c r="A6" s="4" t="inlineStr">
        <is>
          <t>Tax at the PRC EIT tax rates</t>
        </is>
      </c>
      <c r="B6" s="6" t="n">
        <v>-39054</v>
      </c>
      <c r="C6" s="6" t="n">
        <v>527417</v>
      </c>
      <c r="D6" s="6" t="n">
        <v>318161</v>
      </c>
    </row>
    <row r="7">
      <c r="A7" s="4" t="inlineStr">
        <is>
          <t>Difference due to preferential tax</t>
        </is>
      </c>
      <c r="B7" s="5" t="n">
        <v>-19006</v>
      </c>
      <c r="C7" s="4" t="inlineStr">
        <is>
          <t xml:space="preserve"> </t>
        </is>
      </c>
      <c r="D7" s="4" t="inlineStr">
        <is>
          <t xml:space="preserve"> </t>
        </is>
      </c>
    </row>
    <row r="8">
      <c r="A8" s="4" t="inlineStr">
        <is>
          <t>Rate differences in various jurisdictions</t>
        </is>
      </c>
      <c r="B8" s="5" t="n">
        <v>78051</v>
      </c>
      <c r="C8" s="5" t="n">
        <v>82748</v>
      </c>
      <c r="D8" s="4" t="inlineStr">
        <is>
          <t xml:space="preserve"> </t>
        </is>
      </c>
    </row>
    <row r="9">
      <c r="A9" s="4" t="inlineStr">
        <is>
          <t>Tax effect of R&amp;D expenses deduction</t>
        </is>
      </c>
      <c r="B9" s="5" t="n">
        <v>-335883</v>
      </c>
      <c r="C9" s="5" t="n">
        <v>-382617</v>
      </c>
      <c r="D9" s="5" t="n">
        <v>-281013</v>
      </c>
    </row>
    <row r="10">
      <c r="A10" s="4" t="inlineStr">
        <is>
          <t>Tax effect of non-taxable investment income and government grant</t>
        </is>
      </c>
      <c r="B10" s="5" t="n">
        <v>-41319</v>
      </c>
      <c r="C10" s="5" t="n">
        <v>-37514</v>
      </c>
      <c r="D10" s="5" t="n">
        <v>-37148</v>
      </c>
    </row>
    <row r="11">
      <c r="A11" s="4" t="inlineStr">
        <is>
          <t>Tax effect of non-deductible expenses</t>
        </is>
      </c>
      <c r="B11" s="5" t="n">
        <v>41415</v>
      </c>
      <c r="C11" s="5" t="n">
        <v>30820</v>
      </c>
      <c r="D11" s="5" t="n">
        <v>173017</v>
      </c>
    </row>
    <row r="12">
      <c r="A12" s="4" t="inlineStr">
        <is>
          <t>Changes in valuation allowance</t>
        </is>
      </c>
      <c r="B12" s="5" t="n">
        <v>17186</v>
      </c>
      <c r="C12" s="4" t="inlineStr">
        <is>
          <t xml:space="preserve"> </t>
        </is>
      </c>
      <c r="D12" s="4" t="inlineStr">
        <is>
          <t xml:space="preserve"> </t>
        </is>
      </c>
    </row>
    <row r="13">
      <c r="A13" s="4" t="inlineStr">
        <is>
          <t>Income tax (benefits) expenses</t>
        </is>
      </c>
      <c r="B13" s="6" t="n">
        <v>-298610</v>
      </c>
      <c r="C13" s="6" t="n">
        <v>220854</v>
      </c>
      <c r="D13" s="6" t="n">
        <v>173017</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that Give Rise to Significant Portions of the Deferred Tax Asset (Details) - USD ($)</t>
        </is>
      </c>
      <c r="B1" s="2" t="inlineStr">
        <is>
          <t>Sep. 30, 2024</t>
        </is>
      </c>
      <c r="C1" s="2" t="inlineStr">
        <is>
          <t>Sep. 30, 2023</t>
        </is>
      </c>
    </row>
    <row r="2">
      <c r="A2" s="3" t="inlineStr">
        <is>
          <t>Deferred tax assets:</t>
        </is>
      </c>
      <c r="B2" s="4" t="inlineStr">
        <is>
          <t xml:space="preserve"> </t>
        </is>
      </c>
      <c r="C2" s="4" t="inlineStr">
        <is>
          <t xml:space="preserve"> </t>
        </is>
      </c>
    </row>
    <row r="3">
      <c r="A3" s="4" t="inlineStr">
        <is>
          <t>Allowance for expected credit losses</t>
        </is>
      </c>
      <c r="B3" s="6" t="n">
        <v>202245</v>
      </c>
      <c r="C3" s="4" t="inlineStr">
        <is>
          <t xml:space="preserve"> </t>
        </is>
      </c>
    </row>
    <row r="4">
      <c r="A4" s="4" t="inlineStr">
        <is>
          <t>Allowance for bad debt</t>
        </is>
      </c>
      <c r="B4" s="5" t="n">
        <v>47416</v>
      </c>
      <c r="C4" s="5" t="n">
        <v>392713</v>
      </c>
    </row>
    <row r="5">
      <c r="A5" s="4" t="inlineStr">
        <is>
          <t>Loss carryforward</t>
        </is>
      </c>
      <c r="B5" s="5" t="n">
        <v>318856</v>
      </c>
      <c r="C5" s="5" t="n">
        <v>2076</v>
      </c>
    </row>
    <row r="6">
      <c r="A6" s="4" t="inlineStr">
        <is>
          <t>DTA allowance</t>
        </is>
      </c>
      <c r="B6" s="5" t="n">
        <v>-17643</v>
      </c>
      <c r="C6" s="5" t="n">
        <v>-2076</v>
      </c>
    </row>
    <row r="7">
      <c r="A7" s="4" t="inlineStr">
        <is>
          <t>Total</t>
        </is>
      </c>
      <c r="B7" s="6" t="n">
        <v>550874</v>
      </c>
      <c r="C7" s="6" t="n">
        <v>39271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Schedule of Tax Payables (Details) - USD ($)</t>
        </is>
      </c>
      <c r="B1" s="2" t="inlineStr">
        <is>
          <t>Sep. 30, 2024</t>
        </is>
      </c>
      <c r="C1" s="2" t="inlineStr">
        <is>
          <t>Sep. 30, 2023</t>
        </is>
      </c>
    </row>
    <row r="2">
      <c r="A2" s="3" t="inlineStr">
        <is>
          <t>Schedule of Taxes Payables [Abstract]</t>
        </is>
      </c>
      <c r="B2" s="4" t="inlineStr">
        <is>
          <t xml:space="preserve"> </t>
        </is>
      </c>
      <c r="C2" s="4" t="inlineStr">
        <is>
          <t xml:space="preserve"> </t>
        </is>
      </c>
    </row>
    <row r="3">
      <c r="A3" s="4" t="inlineStr">
        <is>
          <t>Income tax payable</t>
        </is>
      </c>
      <c r="B3" s="6" t="n">
        <v>3318644</v>
      </c>
      <c r="C3" s="6" t="n">
        <v>3507752</v>
      </c>
    </row>
    <row r="4">
      <c r="A4" s="4" t="inlineStr">
        <is>
          <t>VAT and tax payable</t>
        </is>
      </c>
      <c r="B4" s="5" t="n">
        <v>325521</v>
      </c>
      <c r="C4" s="5" t="n">
        <v>502097</v>
      </c>
    </row>
    <row r="5">
      <c r="A5" s="4" t="inlineStr">
        <is>
          <t>Total</t>
        </is>
      </c>
      <c r="B5" s="6" t="n">
        <v>3644165</v>
      </c>
      <c r="C5" s="6" t="n">
        <v>400984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Sep. 30, 2024</t>
        </is>
      </c>
      <c r="C2" s="2" t="inlineStr">
        <is>
          <t>Sep. 30, 2023</t>
        </is>
      </c>
    </row>
    <row r="3">
      <c r="A3" s="3" t="inlineStr">
        <is>
          <t>Commitments and Contingencies [Abstract]</t>
        </is>
      </c>
      <c r="B3" s="4" t="inlineStr">
        <is>
          <t xml:space="preserve"> </t>
        </is>
      </c>
      <c r="C3" s="4" t="inlineStr">
        <is>
          <t xml:space="preserve"> </t>
        </is>
      </c>
    </row>
    <row r="4">
      <c r="A4" s="4" t="inlineStr">
        <is>
          <t>Capital commitments</t>
        </is>
      </c>
      <c r="B4" s="6" t="n">
        <v>6238097</v>
      </c>
      <c r="C4"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12 Months Ended</t>
        </is>
      </c>
    </row>
    <row r="2">
      <c r="B2" s="2" t="inlineStr">
        <is>
          <t>Sep. 30, 2024 segment</t>
        </is>
      </c>
    </row>
    <row r="3">
      <c r="A3" s="3" t="inlineStr">
        <is>
          <t>Segment Reporting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egment Reporting - Schedule of Revenue (Details) - USD ($)</t>
        </is>
      </c>
      <c r="B1" s="2" t="inlineStr">
        <is>
          <t>12 Months Ended</t>
        </is>
      </c>
    </row>
    <row r="2">
      <c r="B2" s="2" t="inlineStr">
        <is>
          <t>Sep. 30, 2024</t>
        </is>
      </c>
      <c r="C2" s="2" t="inlineStr">
        <is>
          <t>Sep. 30, 2023</t>
        </is>
      </c>
      <c r="D2" s="2" t="inlineStr">
        <is>
          <t>Sep. 30, 2022</t>
        </is>
      </c>
    </row>
    <row r="3">
      <c r="A3" s="3" t="inlineStr">
        <is>
          <t>Revenue</t>
        </is>
      </c>
      <c r="B3" s="4" t="inlineStr">
        <is>
          <t xml:space="preserve"> </t>
        </is>
      </c>
      <c r="C3" s="4" t="inlineStr">
        <is>
          <t xml:space="preserve"> </t>
        </is>
      </c>
      <c r="D3" s="4" t="inlineStr">
        <is>
          <t xml:space="preserve"> </t>
        </is>
      </c>
    </row>
    <row r="4">
      <c r="A4" s="4" t="inlineStr">
        <is>
          <t>Total revenue</t>
        </is>
      </c>
      <c r="B4" s="6" t="n">
        <v>74270429</v>
      </c>
      <c r="C4" s="6" t="n">
        <v>84332300</v>
      </c>
      <c r="D4" s="6" t="n">
        <v>76366148</v>
      </c>
    </row>
    <row r="5">
      <c r="A5" s="4" t="inlineStr">
        <is>
          <t>Sales of Steel Piping Products [Member]</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Total revenue</t>
        </is>
      </c>
      <c r="B7" s="5" t="n">
        <v>73635012</v>
      </c>
      <c r="C7" s="5" t="n">
        <v>83113259</v>
      </c>
      <c r="D7" s="5" t="n">
        <v>74702625</v>
      </c>
    </row>
    <row r="8">
      <c r="A8" s="4" t="inlineStr">
        <is>
          <t>Production Service Revenue [Member]</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Total revenue</t>
        </is>
      </c>
      <c r="B10" s="6" t="n">
        <v>635417</v>
      </c>
      <c r="C10" s="6" t="n">
        <v>1219041</v>
      </c>
      <c r="D10" s="6" t="n">
        <v>1663523</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venues by Geographic Areas (Details) - USD ($)</t>
        </is>
      </c>
      <c r="B1" s="2" t="inlineStr">
        <is>
          <t>12 Months Ended</t>
        </is>
      </c>
    </row>
    <row r="2">
      <c r="B2" s="2" t="inlineStr">
        <is>
          <t>Sep. 30, 2024</t>
        </is>
      </c>
      <c r="C2" s="2" t="inlineStr">
        <is>
          <t>Sep. 30, 2023</t>
        </is>
      </c>
      <c r="D2" s="2" t="inlineStr">
        <is>
          <t>Sep. 30, 2022</t>
        </is>
      </c>
    </row>
    <row r="3">
      <c r="A3" s="4" t="inlineStr">
        <is>
          <t>China [Member]</t>
        </is>
      </c>
      <c r="B3" s="4" t="inlineStr">
        <is>
          <t xml:space="preserve"> </t>
        </is>
      </c>
      <c r="C3" s="4" t="inlineStr">
        <is>
          <t xml:space="preserve"> </t>
        </is>
      </c>
      <c r="D3" s="4" t="inlineStr">
        <is>
          <t xml:space="preserve"> </t>
        </is>
      </c>
    </row>
    <row r="4">
      <c r="A4" s="3" t="inlineStr">
        <is>
          <t>Schedule of Revenues by Geographic Areas [Line Items]</t>
        </is>
      </c>
      <c r="B4" s="4" t="inlineStr">
        <is>
          <t xml:space="preserve"> </t>
        </is>
      </c>
      <c r="C4" s="4" t="inlineStr">
        <is>
          <t xml:space="preserve"> </t>
        </is>
      </c>
      <c r="D4" s="4" t="inlineStr">
        <is>
          <t xml:space="preserve"> </t>
        </is>
      </c>
    </row>
    <row r="5">
      <c r="A5" s="4" t="inlineStr">
        <is>
          <t>Sales Amount</t>
        </is>
      </c>
      <c r="B5" s="6" t="n">
        <v>60079920</v>
      </c>
      <c r="C5" s="6" t="n">
        <v>73744662</v>
      </c>
      <c r="D5" s="6" t="n">
        <v>64787186</v>
      </c>
    </row>
    <row r="6">
      <c r="A6" s="4" t="inlineStr">
        <is>
          <t>China [Member] | Customer Concentration Risk [Member] | Revenue Benchmark [Member]</t>
        </is>
      </c>
      <c r="B6" s="4" t="inlineStr">
        <is>
          <t xml:space="preserve"> </t>
        </is>
      </c>
      <c r="C6" s="4" t="inlineStr">
        <is>
          <t xml:space="preserve"> </t>
        </is>
      </c>
      <c r="D6" s="4" t="inlineStr">
        <is>
          <t xml:space="preserve"> </t>
        </is>
      </c>
    </row>
    <row r="7">
      <c r="A7" s="3" t="inlineStr">
        <is>
          <t>Schedule of Revenues by Geographic Areas [Line Items]</t>
        </is>
      </c>
      <c r="B7" s="4" t="inlineStr">
        <is>
          <t xml:space="preserve"> </t>
        </is>
      </c>
      <c r="C7" s="4" t="inlineStr">
        <is>
          <t xml:space="preserve"> </t>
        </is>
      </c>
      <c r="D7" s="4" t="inlineStr">
        <is>
          <t xml:space="preserve"> </t>
        </is>
      </c>
    </row>
    <row r="8">
      <c r="A8" s="4" t="inlineStr">
        <is>
          <t>Percentage of Sales</t>
        </is>
      </c>
      <c r="B8" s="13" t="n">
        <v>0.8089</v>
      </c>
      <c r="C8" s="13" t="n">
        <v>0.8745000000000001</v>
      </c>
      <c r="D8" s="13" t="n">
        <v>0.8469</v>
      </c>
    </row>
    <row r="9">
      <c r="A9" s="4" t="inlineStr">
        <is>
          <t>USA [Member]</t>
        </is>
      </c>
      <c r="B9" s="4" t="inlineStr">
        <is>
          <t xml:space="preserve"> </t>
        </is>
      </c>
      <c r="C9" s="4" t="inlineStr">
        <is>
          <t xml:space="preserve"> </t>
        </is>
      </c>
      <c r="D9" s="4" t="inlineStr">
        <is>
          <t xml:space="preserve"> </t>
        </is>
      </c>
    </row>
    <row r="10">
      <c r="A10" s="3" t="inlineStr">
        <is>
          <t>Schedule of Revenues by Geographic Areas [Line Items]</t>
        </is>
      </c>
      <c r="B10" s="4" t="inlineStr">
        <is>
          <t xml:space="preserve"> </t>
        </is>
      </c>
      <c r="C10" s="4" t="inlineStr">
        <is>
          <t xml:space="preserve"> </t>
        </is>
      </c>
      <c r="D10" s="4" t="inlineStr">
        <is>
          <t xml:space="preserve"> </t>
        </is>
      </c>
    </row>
    <row r="11">
      <c r="A11" s="4" t="inlineStr">
        <is>
          <t>Sales Amount</t>
        </is>
      </c>
      <c r="B11" s="6" t="n">
        <v>7814677</v>
      </c>
      <c r="C11" s="6" t="n">
        <v>7146478</v>
      </c>
      <c r="D11" s="6" t="n">
        <v>7628332</v>
      </c>
    </row>
    <row r="12">
      <c r="A12" s="4" t="inlineStr">
        <is>
          <t>USA [Member] | Customer Concentration Risk [Member] | Revenue Benchmark [Member]</t>
        </is>
      </c>
      <c r="B12" s="4" t="inlineStr">
        <is>
          <t xml:space="preserve"> </t>
        </is>
      </c>
      <c r="C12" s="4" t="inlineStr">
        <is>
          <t xml:space="preserve"> </t>
        </is>
      </c>
      <c r="D12" s="4" t="inlineStr">
        <is>
          <t xml:space="preserve"> </t>
        </is>
      </c>
    </row>
    <row r="13">
      <c r="A13" s="3" t="inlineStr">
        <is>
          <t>Schedule of Revenues by Geographic Areas [Line Items]</t>
        </is>
      </c>
      <c r="B13" s="4" t="inlineStr">
        <is>
          <t xml:space="preserve"> </t>
        </is>
      </c>
      <c r="C13" s="4" t="inlineStr">
        <is>
          <t xml:space="preserve"> </t>
        </is>
      </c>
      <c r="D13" s="4" t="inlineStr">
        <is>
          <t xml:space="preserve"> </t>
        </is>
      </c>
    </row>
    <row r="14">
      <c r="A14" s="4" t="inlineStr">
        <is>
          <t>Percentage of Sales</t>
        </is>
      </c>
      <c r="B14" s="13" t="n">
        <v>0.1052</v>
      </c>
      <c r="C14" s="13" t="n">
        <v>0.0847</v>
      </c>
      <c r="D14" s="13" t="n">
        <v>0.0997</v>
      </c>
    </row>
    <row r="15">
      <c r="A15" s="4" t="inlineStr">
        <is>
          <t>Singapore [Member]</t>
        </is>
      </c>
      <c r="B15" s="4" t="inlineStr">
        <is>
          <t xml:space="preserve"> </t>
        </is>
      </c>
      <c r="C15" s="4" t="inlineStr">
        <is>
          <t xml:space="preserve"> </t>
        </is>
      </c>
      <c r="D15" s="4" t="inlineStr">
        <is>
          <t xml:space="preserve"> </t>
        </is>
      </c>
    </row>
    <row r="16">
      <c r="A16" s="3" t="inlineStr">
        <is>
          <t>Schedule of Revenues by Geographic Areas [Line Items]</t>
        </is>
      </c>
      <c r="B16" s="4" t="inlineStr">
        <is>
          <t xml:space="preserve"> </t>
        </is>
      </c>
      <c r="C16" s="4" t="inlineStr">
        <is>
          <t xml:space="preserve"> </t>
        </is>
      </c>
      <c r="D16" s="4" t="inlineStr">
        <is>
          <t xml:space="preserve"> </t>
        </is>
      </c>
    </row>
    <row r="17">
      <c r="A17" s="4" t="inlineStr">
        <is>
          <t>Sales Amount</t>
        </is>
      </c>
      <c r="B17" s="6" t="n">
        <v>3767180</v>
      </c>
      <c r="C17" s="4" t="inlineStr">
        <is>
          <t xml:space="preserve"> </t>
        </is>
      </c>
      <c r="D17" s="4" t="inlineStr">
        <is>
          <t xml:space="preserve"> </t>
        </is>
      </c>
    </row>
    <row r="18">
      <c r="A18" s="4" t="inlineStr">
        <is>
          <t>Singapore [Member] | Customer Concentration Risk [Member] | Revenue Benchmark [Member]</t>
        </is>
      </c>
      <c r="B18" s="4" t="inlineStr">
        <is>
          <t xml:space="preserve"> </t>
        </is>
      </c>
      <c r="C18" s="4" t="inlineStr">
        <is>
          <t xml:space="preserve"> </t>
        </is>
      </c>
      <c r="D18" s="4" t="inlineStr">
        <is>
          <t xml:space="preserve"> </t>
        </is>
      </c>
    </row>
    <row r="19">
      <c r="A19" s="3" t="inlineStr">
        <is>
          <t>Schedule of Revenues by Geographic Areas [Line Items]</t>
        </is>
      </c>
      <c r="B19" s="4" t="inlineStr">
        <is>
          <t xml:space="preserve"> </t>
        </is>
      </c>
      <c r="C19" s="4" t="inlineStr">
        <is>
          <t xml:space="preserve"> </t>
        </is>
      </c>
      <c r="D19" s="4" t="inlineStr">
        <is>
          <t xml:space="preserve"> </t>
        </is>
      </c>
    </row>
    <row r="20">
      <c r="A20" s="4" t="inlineStr">
        <is>
          <t>Percentage of Sales</t>
        </is>
      </c>
      <c r="B20" s="13" t="n">
        <v>0.0507</v>
      </c>
      <c r="C20" s="4" t="inlineStr">
        <is>
          <t xml:space="preserve"> </t>
        </is>
      </c>
      <c r="D20" s="4" t="inlineStr">
        <is>
          <t xml:space="preserve"> </t>
        </is>
      </c>
    </row>
    <row r="21">
      <c r="A21" s="4" t="inlineStr">
        <is>
          <t>The United Arab Emirates [Member]</t>
        </is>
      </c>
      <c r="B21" s="4" t="inlineStr">
        <is>
          <t xml:space="preserve"> </t>
        </is>
      </c>
      <c r="C21" s="4" t="inlineStr">
        <is>
          <t xml:space="preserve"> </t>
        </is>
      </c>
      <c r="D21" s="4" t="inlineStr">
        <is>
          <t xml:space="preserve"> </t>
        </is>
      </c>
    </row>
    <row r="22">
      <c r="A22" s="3" t="inlineStr">
        <is>
          <t>Schedule of Revenues by Geographic Areas [Line Items]</t>
        </is>
      </c>
      <c r="B22" s="4" t="inlineStr">
        <is>
          <t xml:space="preserve"> </t>
        </is>
      </c>
      <c r="C22" s="4" t="inlineStr">
        <is>
          <t xml:space="preserve"> </t>
        </is>
      </c>
      <c r="D22" s="4" t="inlineStr">
        <is>
          <t xml:space="preserve"> </t>
        </is>
      </c>
    </row>
    <row r="23">
      <c r="A23" s="4" t="inlineStr">
        <is>
          <t>Sales Amount</t>
        </is>
      </c>
      <c r="B23" s="6" t="n">
        <v>776416</v>
      </c>
      <c r="C23" s="4" t="inlineStr">
        <is>
          <t xml:space="preserve"> </t>
        </is>
      </c>
      <c r="D23" s="4" t="inlineStr">
        <is>
          <t xml:space="preserve"> </t>
        </is>
      </c>
    </row>
    <row r="24">
      <c r="A24" s="4" t="inlineStr">
        <is>
          <t>The United Arab Emirates [Member] | Customer Concentration Risk [Member] | Revenue Benchmark [Member]</t>
        </is>
      </c>
      <c r="B24" s="4" t="inlineStr">
        <is>
          <t xml:space="preserve"> </t>
        </is>
      </c>
      <c r="C24" s="4" t="inlineStr">
        <is>
          <t xml:space="preserve"> </t>
        </is>
      </c>
      <c r="D24" s="4" t="inlineStr">
        <is>
          <t xml:space="preserve"> </t>
        </is>
      </c>
    </row>
    <row r="25">
      <c r="A25" s="3" t="inlineStr">
        <is>
          <t>Schedule of Revenues by Geographic Areas [Line Items]</t>
        </is>
      </c>
      <c r="B25" s="4" t="inlineStr">
        <is>
          <t xml:space="preserve"> </t>
        </is>
      </c>
      <c r="C25" s="4" t="inlineStr">
        <is>
          <t xml:space="preserve"> </t>
        </is>
      </c>
      <c r="D25" s="4" t="inlineStr">
        <is>
          <t xml:space="preserve"> </t>
        </is>
      </c>
    </row>
    <row r="26">
      <c r="A26" s="4" t="inlineStr">
        <is>
          <t>Percentage of Sales</t>
        </is>
      </c>
      <c r="B26" s="13" t="n">
        <v>0.0105</v>
      </c>
      <c r="C26" s="4" t="inlineStr">
        <is>
          <t xml:space="preserve"> </t>
        </is>
      </c>
      <c r="D26" s="4" t="inlineStr">
        <is>
          <t xml:space="preserve"> </t>
        </is>
      </c>
    </row>
    <row r="27">
      <c r="A27" s="4" t="inlineStr">
        <is>
          <t>India [Member]</t>
        </is>
      </c>
      <c r="B27" s="4" t="inlineStr">
        <is>
          <t xml:space="preserve"> </t>
        </is>
      </c>
      <c r="C27" s="4" t="inlineStr">
        <is>
          <t xml:space="preserve"> </t>
        </is>
      </c>
      <c r="D27" s="4" t="inlineStr">
        <is>
          <t xml:space="preserve"> </t>
        </is>
      </c>
    </row>
    <row r="28">
      <c r="A28" s="3" t="inlineStr">
        <is>
          <t>Schedule of Revenues by Geographic Areas [Line Items]</t>
        </is>
      </c>
      <c r="B28" s="4" t="inlineStr">
        <is>
          <t xml:space="preserve"> </t>
        </is>
      </c>
      <c r="C28" s="4" t="inlineStr">
        <is>
          <t xml:space="preserve"> </t>
        </is>
      </c>
      <c r="D28" s="4" t="inlineStr">
        <is>
          <t xml:space="preserve"> </t>
        </is>
      </c>
    </row>
    <row r="29">
      <c r="A29" s="4" t="inlineStr">
        <is>
          <t>Sales Amount</t>
        </is>
      </c>
      <c r="B29" s="6" t="n">
        <v>748168</v>
      </c>
      <c r="C29" s="6" t="n">
        <v>1596243</v>
      </c>
      <c r="D29" s="4" t="inlineStr">
        <is>
          <t xml:space="preserve"> </t>
        </is>
      </c>
    </row>
    <row r="30">
      <c r="A30" s="4" t="inlineStr">
        <is>
          <t>India [Member] | Customer Concentration Risk [Member] | Revenue Benchmark [Member]</t>
        </is>
      </c>
      <c r="B30" s="4" t="inlineStr">
        <is>
          <t xml:space="preserve"> </t>
        </is>
      </c>
      <c r="C30" s="4" t="inlineStr">
        <is>
          <t xml:space="preserve"> </t>
        </is>
      </c>
      <c r="D30" s="4" t="inlineStr">
        <is>
          <t xml:space="preserve"> </t>
        </is>
      </c>
    </row>
    <row r="31">
      <c r="A31" s="3" t="inlineStr">
        <is>
          <t>Schedule of Revenues by Geographic Areas [Line Items]</t>
        </is>
      </c>
      <c r="B31" s="4" t="inlineStr">
        <is>
          <t xml:space="preserve"> </t>
        </is>
      </c>
      <c r="C31" s="4" t="inlineStr">
        <is>
          <t xml:space="preserve"> </t>
        </is>
      </c>
      <c r="D31" s="4" t="inlineStr">
        <is>
          <t xml:space="preserve"> </t>
        </is>
      </c>
    </row>
    <row r="32">
      <c r="A32" s="4" t="inlineStr">
        <is>
          <t>Percentage of Sales</t>
        </is>
      </c>
      <c r="B32" s="13" t="n">
        <v>0.0101</v>
      </c>
      <c r="C32" s="13" t="n">
        <v>0.0189</v>
      </c>
      <c r="D32" s="4" t="inlineStr">
        <is>
          <t xml:space="preserve"> </t>
        </is>
      </c>
    </row>
    <row r="33">
      <c r="A33" s="4" t="inlineStr">
        <is>
          <t>Other foreign countries [Member]</t>
        </is>
      </c>
      <c r="B33" s="4" t="inlineStr">
        <is>
          <t xml:space="preserve"> </t>
        </is>
      </c>
      <c r="C33" s="4" t="inlineStr">
        <is>
          <t xml:space="preserve"> </t>
        </is>
      </c>
      <c r="D33" s="4" t="inlineStr">
        <is>
          <t xml:space="preserve"> </t>
        </is>
      </c>
    </row>
    <row r="34">
      <c r="A34" s="3" t="inlineStr">
        <is>
          <t>Schedule of Revenues by Geographic Areas [Line Items]</t>
        </is>
      </c>
      <c r="B34" s="4" t="inlineStr">
        <is>
          <t xml:space="preserve"> </t>
        </is>
      </c>
      <c r="C34" s="4" t="inlineStr">
        <is>
          <t xml:space="preserve"> </t>
        </is>
      </c>
      <c r="D34" s="4" t="inlineStr">
        <is>
          <t xml:space="preserve"> </t>
        </is>
      </c>
    </row>
    <row r="35">
      <c r="A35" s="4" t="inlineStr">
        <is>
          <t>Sales Amount</t>
        </is>
      </c>
      <c r="B35" s="6" t="n">
        <v>1084068</v>
      </c>
      <c r="C35" s="6" t="n">
        <v>882390</v>
      </c>
      <c r="D35" s="6" t="n">
        <v>868364</v>
      </c>
    </row>
    <row r="36">
      <c r="A36" s="4" t="inlineStr">
        <is>
          <t>Other foreign countries [Member] | Customer Concentration Risk [Member] | Revenue Benchmark [Member]</t>
        </is>
      </c>
      <c r="B36" s="4" t="inlineStr">
        <is>
          <t xml:space="preserve"> </t>
        </is>
      </c>
      <c r="C36" s="4" t="inlineStr">
        <is>
          <t xml:space="preserve"> </t>
        </is>
      </c>
      <c r="D36" s="4" t="inlineStr">
        <is>
          <t xml:space="preserve"> </t>
        </is>
      </c>
    </row>
    <row r="37">
      <c r="A37" s="3" t="inlineStr">
        <is>
          <t>Schedule of Revenues by Geographic Areas [Line Items]</t>
        </is>
      </c>
      <c r="B37" s="4" t="inlineStr">
        <is>
          <t xml:space="preserve"> </t>
        </is>
      </c>
      <c r="C37" s="4" t="inlineStr">
        <is>
          <t xml:space="preserve"> </t>
        </is>
      </c>
      <c r="D37" s="4" t="inlineStr">
        <is>
          <t xml:space="preserve"> </t>
        </is>
      </c>
    </row>
    <row r="38">
      <c r="A38" s="4" t="inlineStr">
        <is>
          <t>Percentage of Sales</t>
        </is>
      </c>
      <c r="B38" s="13" t="n">
        <v>0.0146</v>
      </c>
      <c r="C38" s="13" t="n">
        <v>0.0105</v>
      </c>
      <c r="D38" s="13" t="n">
        <v>0.0113</v>
      </c>
    </row>
    <row r="39">
      <c r="A39" s="4" t="inlineStr">
        <is>
          <t>United Mexican States [Member]</t>
        </is>
      </c>
      <c r="B39" s="4" t="inlineStr">
        <is>
          <t xml:space="preserve"> </t>
        </is>
      </c>
      <c r="C39" s="4" t="inlineStr">
        <is>
          <t xml:space="preserve"> </t>
        </is>
      </c>
      <c r="D39" s="4" t="inlineStr">
        <is>
          <t xml:space="preserve"> </t>
        </is>
      </c>
    </row>
    <row r="40">
      <c r="A40" s="3" t="inlineStr">
        <is>
          <t>Schedule of Revenues by Geographic Areas [Line Items]</t>
        </is>
      </c>
      <c r="B40" s="4" t="inlineStr">
        <is>
          <t xml:space="preserve"> </t>
        </is>
      </c>
      <c r="C40" s="4" t="inlineStr">
        <is>
          <t xml:space="preserve"> </t>
        </is>
      </c>
      <c r="D40" s="4" t="inlineStr">
        <is>
          <t xml:space="preserve"> </t>
        </is>
      </c>
    </row>
    <row r="41">
      <c r="A41" s="4" t="inlineStr">
        <is>
          <t>Sales Amount</t>
        </is>
      </c>
      <c r="B41" s="4" t="inlineStr">
        <is>
          <t xml:space="preserve"> </t>
        </is>
      </c>
      <c r="C41" s="6" t="n">
        <v>577416</v>
      </c>
      <c r="D41" s="4" t="inlineStr">
        <is>
          <t xml:space="preserve"> </t>
        </is>
      </c>
    </row>
    <row r="42">
      <c r="A42" s="4" t="inlineStr">
        <is>
          <t>United Mexican States [Member] | Customer Concentration Risk [Member] | Revenue Benchmark [Member]</t>
        </is>
      </c>
      <c r="B42" s="4" t="inlineStr">
        <is>
          <t xml:space="preserve"> </t>
        </is>
      </c>
      <c r="C42" s="4" t="inlineStr">
        <is>
          <t xml:space="preserve"> </t>
        </is>
      </c>
      <c r="D42" s="4" t="inlineStr">
        <is>
          <t xml:space="preserve"> </t>
        </is>
      </c>
    </row>
    <row r="43">
      <c r="A43" s="3" t="inlineStr">
        <is>
          <t>Schedule of Revenues by Geographic Areas [Line Items]</t>
        </is>
      </c>
      <c r="B43" s="4" t="inlineStr">
        <is>
          <t xml:space="preserve"> </t>
        </is>
      </c>
      <c r="C43" s="4" t="inlineStr">
        <is>
          <t xml:space="preserve"> </t>
        </is>
      </c>
      <c r="D43" s="4" t="inlineStr">
        <is>
          <t xml:space="preserve"> </t>
        </is>
      </c>
    </row>
    <row r="44">
      <c r="A44" s="4" t="inlineStr">
        <is>
          <t>Percentage of Sales</t>
        </is>
      </c>
      <c r="B44" s="4" t="inlineStr">
        <is>
          <t xml:space="preserve"> </t>
        </is>
      </c>
      <c r="C44" s="13" t="n">
        <v>0.0068</v>
      </c>
      <c r="D44" s="4" t="inlineStr">
        <is>
          <t xml:space="preserve"> </t>
        </is>
      </c>
    </row>
    <row r="45">
      <c r="A45" s="4" t="inlineStr">
        <is>
          <t>Australia [Member]</t>
        </is>
      </c>
      <c r="B45" s="4" t="inlineStr">
        <is>
          <t xml:space="preserve"> </t>
        </is>
      </c>
      <c r="C45" s="4" t="inlineStr">
        <is>
          <t xml:space="preserve"> </t>
        </is>
      </c>
      <c r="D45" s="4" t="inlineStr">
        <is>
          <t xml:space="preserve"> </t>
        </is>
      </c>
    </row>
    <row r="46">
      <c r="A46" s="3" t="inlineStr">
        <is>
          <t>Schedule of Revenues by Geographic Areas [Line Items]</t>
        </is>
      </c>
      <c r="B46" s="4" t="inlineStr">
        <is>
          <t xml:space="preserve"> </t>
        </is>
      </c>
      <c r="C46" s="4" t="inlineStr">
        <is>
          <t xml:space="preserve"> </t>
        </is>
      </c>
      <c r="D46" s="4" t="inlineStr">
        <is>
          <t xml:space="preserve"> </t>
        </is>
      </c>
    </row>
    <row r="47">
      <c r="A47" s="4" t="inlineStr">
        <is>
          <t>Sales Amount</t>
        </is>
      </c>
      <c r="B47" s="4" t="inlineStr">
        <is>
          <t xml:space="preserve"> </t>
        </is>
      </c>
      <c r="C47" s="6" t="n">
        <v>385111</v>
      </c>
      <c r="D47" s="6" t="n">
        <v>1191512</v>
      </c>
    </row>
    <row r="48">
      <c r="A48" s="4" t="inlineStr">
        <is>
          <t>Australia [Member] | Customer Concentration Risk [Member] | Revenue Benchmark [Member]</t>
        </is>
      </c>
      <c r="B48" s="4" t="inlineStr">
        <is>
          <t xml:space="preserve"> </t>
        </is>
      </c>
      <c r="C48" s="4" t="inlineStr">
        <is>
          <t xml:space="preserve"> </t>
        </is>
      </c>
      <c r="D48" s="4" t="inlineStr">
        <is>
          <t xml:space="preserve"> </t>
        </is>
      </c>
    </row>
    <row r="49">
      <c r="A49" s="3" t="inlineStr">
        <is>
          <t>Schedule of Revenues by Geographic Areas [Line Items]</t>
        </is>
      </c>
      <c r="B49" s="4" t="inlineStr">
        <is>
          <t xml:space="preserve"> </t>
        </is>
      </c>
      <c r="C49" s="4" t="inlineStr">
        <is>
          <t xml:space="preserve"> </t>
        </is>
      </c>
      <c r="D49" s="4" t="inlineStr">
        <is>
          <t xml:space="preserve"> </t>
        </is>
      </c>
    </row>
    <row r="50">
      <c r="A50" s="4" t="inlineStr">
        <is>
          <t>Percentage of Sales</t>
        </is>
      </c>
      <c r="B50" s="4" t="inlineStr">
        <is>
          <t xml:space="preserve"> </t>
        </is>
      </c>
      <c r="C50" s="13" t="n">
        <v>0.0046</v>
      </c>
      <c r="D50" s="13" t="n">
        <v>0.0156</v>
      </c>
    </row>
    <row r="51">
      <c r="A51" s="4" t="inlineStr">
        <is>
          <t>Taiwan [Member]</t>
        </is>
      </c>
      <c r="B51" s="4" t="inlineStr">
        <is>
          <t xml:space="preserve"> </t>
        </is>
      </c>
      <c r="C51" s="4" t="inlineStr">
        <is>
          <t xml:space="preserve"> </t>
        </is>
      </c>
      <c r="D51" s="4" t="inlineStr">
        <is>
          <t xml:space="preserve"> </t>
        </is>
      </c>
    </row>
    <row r="52">
      <c r="A52" s="3" t="inlineStr">
        <is>
          <t>Schedule of Revenues by Geographic Areas [Line Items]</t>
        </is>
      </c>
      <c r="B52" s="4" t="inlineStr">
        <is>
          <t xml:space="preserve"> </t>
        </is>
      </c>
      <c r="C52" s="4" t="inlineStr">
        <is>
          <t xml:space="preserve"> </t>
        </is>
      </c>
      <c r="D52" s="4" t="inlineStr">
        <is>
          <t xml:space="preserve"> </t>
        </is>
      </c>
    </row>
    <row r="53">
      <c r="A53" s="4" t="inlineStr">
        <is>
          <t>Sales Amount</t>
        </is>
      </c>
      <c r="B53" s="4" t="inlineStr">
        <is>
          <t xml:space="preserve"> </t>
        </is>
      </c>
      <c r="C53" s="4" t="inlineStr">
        <is>
          <t xml:space="preserve"> </t>
        </is>
      </c>
      <c r="D53" s="6" t="n">
        <v>1296863</v>
      </c>
    </row>
    <row r="54">
      <c r="A54" s="4" t="inlineStr">
        <is>
          <t>Taiwan [Member] | Customer Concentration Risk [Member] | Revenue Benchmark [Member]</t>
        </is>
      </c>
      <c r="B54" s="4" t="inlineStr">
        <is>
          <t xml:space="preserve"> </t>
        </is>
      </c>
      <c r="C54" s="4" t="inlineStr">
        <is>
          <t xml:space="preserve"> </t>
        </is>
      </c>
      <c r="D54" s="4" t="inlineStr">
        <is>
          <t xml:space="preserve"> </t>
        </is>
      </c>
    </row>
    <row r="55">
      <c r="A55" s="3" t="inlineStr">
        <is>
          <t>Schedule of Revenues by Geographic Areas [Line Items]</t>
        </is>
      </c>
      <c r="B55" s="4" t="inlineStr">
        <is>
          <t xml:space="preserve"> </t>
        </is>
      </c>
      <c r="C55" s="4" t="inlineStr">
        <is>
          <t xml:space="preserve"> </t>
        </is>
      </c>
      <c r="D55" s="4" t="inlineStr">
        <is>
          <t xml:space="preserve"> </t>
        </is>
      </c>
    </row>
    <row r="56">
      <c r="A56" s="4" t="inlineStr">
        <is>
          <t>Percentage of Sales</t>
        </is>
      </c>
      <c r="B56" s="4" t="inlineStr">
        <is>
          <t xml:space="preserve"> </t>
        </is>
      </c>
      <c r="C56" s="4" t="inlineStr">
        <is>
          <t xml:space="preserve"> </t>
        </is>
      </c>
      <c r="D56" s="13" t="n">
        <v>0.017</v>
      </c>
    </row>
    <row r="57">
      <c r="A57" s="4" t="inlineStr">
        <is>
          <t>Marshall Islands [Member]</t>
        </is>
      </c>
      <c r="B57" s="4" t="inlineStr">
        <is>
          <t xml:space="preserve"> </t>
        </is>
      </c>
      <c r="C57" s="4" t="inlineStr">
        <is>
          <t xml:space="preserve"> </t>
        </is>
      </c>
      <c r="D57" s="4" t="inlineStr">
        <is>
          <t xml:space="preserve"> </t>
        </is>
      </c>
    </row>
    <row r="58">
      <c r="A58" s="3" t="inlineStr">
        <is>
          <t>Schedule of Revenues by Geographic Areas [Line Items]</t>
        </is>
      </c>
      <c r="B58" s="4" t="inlineStr">
        <is>
          <t xml:space="preserve"> </t>
        </is>
      </c>
      <c r="C58" s="4" t="inlineStr">
        <is>
          <t xml:space="preserve"> </t>
        </is>
      </c>
      <c r="D58" s="4" t="inlineStr">
        <is>
          <t xml:space="preserve"> </t>
        </is>
      </c>
    </row>
    <row r="59">
      <c r="A59" s="4" t="inlineStr">
        <is>
          <t>Sales Amount</t>
        </is>
      </c>
      <c r="B59" s="4" t="inlineStr">
        <is>
          <t xml:space="preserve"> </t>
        </is>
      </c>
      <c r="C59" s="4" t="inlineStr">
        <is>
          <t xml:space="preserve"> </t>
        </is>
      </c>
      <c r="D59" s="6" t="n">
        <v>730039</v>
      </c>
    </row>
    <row r="60">
      <c r="A60" s="4" t="inlineStr">
        <is>
          <t>Marshall Islands [Member] | Customer Concentration Risk [Member] | Revenue Benchmark [Member]</t>
        </is>
      </c>
      <c r="B60" s="4" t="inlineStr">
        <is>
          <t xml:space="preserve"> </t>
        </is>
      </c>
      <c r="C60" s="4" t="inlineStr">
        <is>
          <t xml:space="preserve"> </t>
        </is>
      </c>
      <c r="D60" s="4" t="inlineStr">
        <is>
          <t xml:space="preserve"> </t>
        </is>
      </c>
    </row>
    <row r="61">
      <c r="A61" s="3" t="inlineStr">
        <is>
          <t>Schedule of Revenues by Geographic Areas [Line Items]</t>
        </is>
      </c>
      <c r="B61" s="4" t="inlineStr">
        <is>
          <t xml:space="preserve"> </t>
        </is>
      </c>
      <c r="C61" s="4" t="inlineStr">
        <is>
          <t xml:space="preserve"> </t>
        </is>
      </c>
      <c r="D61" s="4" t="inlineStr">
        <is>
          <t xml:space="preserve"> </t>
        </is>
      </c>
    </row>
    <row r="62">
      <c r="A62" s="4" t="inlineStr">
        <is>
          <t>Percentage of Sales</t>
        </is>
      </c>
      <c r="B62" s="4" t="inlineStr">
        <is>
          <t xml:space="preserve"> </t>
        </is>
      </c>
      <c r="C62" s="4" t="inlineStr">
        <is>
          <t xml:space="preserve"> </t>
        </is>
      </c>
      <c r="D62" s="13" t="n">
        <v>0.0095</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Schedule of Other Income (Expense), Net (Details) - USD ($)</t>
        </is>
      </c>
      <c r="B1" s="2" t="inlineStr">
        <is>
          <t>12 Months Ended</t>
        </is>
      </c>
    </row>
    <row r="2">
      <c r="B2" s="2" t="inlineStr">
        <is>
          <t>Sep. 30, 2024</t>
        </is>
      </c>
      <c r="C2" s="2" t="inlineStr">
        <is>
          <t>Sep. 30, 2023</t>
        </is>
      </c>
      <c r="D2" s="2" t="inlineStr">
        <is>
          <t>Sep. 30, 2022</t>
        </is>
      </c>
    </row>
    <row r="3">
      <c r="A3" s="3" t="inlineStr">
        <is>
          <t>Schedule of Other Income (Expense), Net [Abstract]</t>
        </is>
      </c>
      <c r="B3" s="4" t="inlineStr">
        <is>
          <t xml:space="preserve"> </t>
        </is>
      </c>
      <c r="C3" s="4" t="inlineStr">
        <is>
          <t xml:space="preserve"> </t>
        </is>
      </c>
      <c r="D3" s="4" t="inlineStr">
        <is>
          <t xml:space="preserve"> </t>
        </is>
      </c>
    </row>
    <row r="4">
      <c r="A4" s="4" t="inlineStr">
        <is>
          <t>Government grants</t>
        </is>
      </c>
      <c r="B4" s="6" t="n">
        <v>904313</v>
      </c>
      <c r="C4" s="6" t="n">
        <v>373032</v>
      </c>
      <c r="D4" s="6" t="n">
        <v>355925</v>
      </c>
    </row>
    <row r="5">
      <c r="A5" s="4" t="inlineStr">
        <is>
          <t>Dividend income</t>
        </is>
      </c>
      <c r="B5" s="5" t="n">
        <v>275460</v>
      </c>
      <c r="C5" s="5" t="n">
        <v>250096</v>
      </c>
      <c r="D5" s="5" t="n">
        <v>420596</v>
      </c>
    </row>
    <row r="6">
      <c r="A6" s="4" t="inlineStr">
        <is>
          <t>Rental income</t>
        </is>
      </c>
      <c r="B6" s="5" t="n">
        <v>127996</v>
      </c>
      <c r="C6" s="5" t="n">
        <v>85437</v>
      </c>
      <c r="D6" s="4" t="inlineStr">
        <is>
          <t xml:space="preserve"> </t>
        </is>
      </c>
    </row>
    <row r="7">
      <c r="A7" s="4" t="inlineStr">
        <is>
          <t>Other net miscellaneous income (expenses)</t>
        </is>
      </c>
      <c r="B7" s="5" t="n">
        <v>-61843</v>
      </c>
      <c r="C7" s="5" t="n">
        <v>-6814</v>
      </c>
      <c r="D7" s="5" t="n">
        <v>621652</v>
      </c>
    </row>
    <row r="8">
      <c r="A8" s="4" t="inlineStr">
        <is>
          <t>Total other income (expense), net</t>
        </is>
      </c>
      <c r="B8" s="6" t="n">
        <v>1245926</v>
      </c>
      <c r="C8" s="6" t="n">
        <v>701751</v>
      </c>
      <c r="D8" s="6" t="n">
        <v>1398173</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Sep. 30,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a. Basis of Presentation The accompanying consolidated financial statements
and related notes have been prepared in accordance with generally accepted accounting principles in the United Stated of America (“US
GAAP”) and have been consistently applied. Significant accounting policies followed by the Company in the preparation of the accompanying
consolidated financial statements are summarized below.
b. Principles of Consolidation The accompanying consolidated financial statements
include the financial statements of the Company and its majority-owned and controlled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ll transactions and balances among the Company
and its subsidiaries have been eliminated upon consolidation.
c. Non-controlling interests For the Company’s subsidiaries, non-controlling
interests are recognized to reflect the portion of their equity that is not attributable, directly or indirectly, to the Company as the
controlling shareholder. Non-controlling interests are classified as a separate line item in the equity section of the Company’s
consolidated balance sheets and have been separately disclosed in the Company’s consolidated statements of operations and comprehensive
income to distinguish the interests from that of the Company.
d. Use of Estimates The consolidated financial statements are prepared
in accordance with accounting principles generally accepted in the U.S. (“GAAP”).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Changes in the accounting estimates are reasonably
likely to occur from period to period. Accordingly, actual results could differ significantly from the estimates made by our management.
We evaluate our estimates and assumptions on an ongoing basis. To the extent that there are material differences between these estimates
and actual results, our future financial statement presentation, financial condition, results of operations and cash flows may be affected. Significant accounting estimates are used for,
but not limited to, allowances for expected credit losses, inventory valuation, useful lives of property, plant and equipment, and land
use rights, impairment in long-term investment, and income taxes related to realization of deferred tax assets and uncertain tax position.
We have assessed the impact and are not aware of any specific events or circumstances that required an update to our estimates and assumptions
or materially affected the carrying value of our assets or liabilities as of the date of issuance of this prospectus. These estimates
may change as new events occur and additional information is obtained. Actual results could differ materially from these estimates under
different assumptions or conditions.
e. Foreign Currency Translation The reporting currency of the Company is U.S.
dollars (“US$”). The functional currency of the Company’s entities incorporated in Cayman Islands, BVI and Hong Kong
generally is US$. The Company’s PRC subsidiaries generally determined their functional currency to be RMB. The determination of
the respective functional currency is based on the criteria of ASC Topic 830, Foreign Currency Matters.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a component of operating expenses in the consolidated statements of income and comprehensive income
(loss). The consolidated financial statements of the Company
are translated from the functional currency into US$. Assets and liabilities denominated in foreign currencies are translated into US$
using the applicable exchange rates at the balance sheet date. Equity accounts other than earnings generated in current year are translated
into US$ at the appropriate historical rates. Revenues, expenses, gains and losses are translated into US$ using the periodic average
exchange rates. The resulting foreign currency translation adjustments are recorded in accumulated other comprehensive income as a component
of shareholders’ equity. Cash flows are also translated at average translation rates for the periods; therefore, amounts reported
on the statement of cash flows will not necessarily agree with changes in the corresponding balances on the consolidated balance sheets. The relevant exchange rates are listed below:
For the Fiscal Years Ended
2024 2023 2022
Period Ended RMB: USD exchange rate 7.0176 7.2960 7.1135
Period Average RMB: USD exchange rate 7.2043 7.0533 6.5532
f. Cash and Cash Equivalents Cash and cash equivalents primarily consist of
cash and deposits with financial institutions which are unrestricted as to withdrawal and use. Cash equivalents consist of highly liquid
investments that are readily convertible to cash generally with original maturities of three months or less when purchased. The Company
maintains majority of its bank accounts in the PRC as of September 30, 2024. Cash balances in bank accounts in PRC are protected under
Deposit Protection Scheme in accordance with the Deposit Protection Scheme Ordinance. The maximum protection is up to RMB500,000 per depositor
per Scheme member, including both principal and interest.
g. Restricted Cash Restricted cash mainly represents deposits held
in designated bank accounts for issuance of bank acceptance notes and letter of guarantee. Those notes are generally short term in nature
due to their short maturity period of three to six months, while letter of guarantee is generally due within one year; thus, restricted
cash is classified as a current asset. Restricted cash is included in the beginning or ending balance of cash and cash equivalents and
restricted cash in the consolidated statements of cash flows. As of September 30, 2024 and 2023, restricted
cash was $4,410,489 and $769,233, respectively. No cash is restricted to assure future credit availability.
h. Accounts Receivable, net Accounts receivable, net includes receivables
mainly from customers that represent revenues earned but not yet collected. Accounts receivable, net are initially measured at fair value
and subsequently measured at their amortized cost less allowance for credit losses. Please refer to Note 2 (j) - Allowance for credit
losses for adoption of expected credit losses model.
i. Notes receivable, net Notes receivable, net represent bank acceptance
notes and commercial acceptance notes the Company receives from its customers in exchange for goods or services that it has transferred
to customers. The notes generally range from three to six months from the date of issuance. The carrying value of notes receivable is
reduced by an allowance of credit losses. Please refer to Note 2 (j) - Allowance for credit losses for adoption of expected credit losses
model. As part of the regular business and in case of
immediate cash needs, the Company sells its notes receivable at a discount with or without recourse. Notes receivables are considered
sold and derecognized from balance sheet when they are transferred beyond the reach of the Company and its creditors, the purchaser has
the right to pledge or exchange the note receivables, and the Company has surrendered control over the transferred note receivables. If
the Company does not surrender control, typically for those arrangements with recourse, the cash received from the purchaser is accounted
for as a secured borrowing. In the case of arrangements with recourse, notes receivables are not derecognized.
j. Allowance for credit losses In 2016, the FASB issued ASU No. 2016-13, “Financial
Instruments—Credit Losses (Topic 326): Measurement of Credit Losses on Financial Instruments” (“ASC 326”), which
replaced the “incurred loss” impairment methodology with an approach based on “expected losses” to estimate credit
losses on certain types of financial instruments and requires consideration of a broader range of reasonable and supportable information
to inform credit loss estimates. The Company adopted this guidance on October 1, 2023 using a modified retrospective approach with a cumulative
effect recorded as increase of retained earnings and non-controlling interests with amount of $942,227, net of tax. ASC 326 requires financial assets to be presented
at the net amount expected to be collected. The allowance for credit losses is a valuation account that is deducted from the cost of the
financial asset to present the net carrying value at the amount expected to be collected on the financial asset. Under this guidance,
the Company has exposure to credit losses for financial assets including accounts receivable, notes receivable, other receivable and other
noncurrent assets. The Company considered various factors, including nature, historical collection experience, the age of the above-mentioned
assets’ balance, credit quality and specific risk characteristics of its customers, current economic conditions, forecasts of future
economic conditions, reversion period, and qualitative and quantitative adjustments to develop an estimate of credit losses. The Company
has adopted loss rate method which is a combination of historical rate method and adjustment rate method, to estimate the credit loss. Financial assets are presented net of the allowance
for credit losses in the consolidated balance sheets. The measurement of the allowance for credit losses is recognized through current
expected credit loss expense. Current expected credit loss expense is included as a component of general and administrative expenses in
the consolidated statements of operations and comprehensive income. Write-offs are recorded in the period in which the asset is deemed
to be uncollectible. For the year ended September 30, 2024, the Company recorded $41,720 expected credit loss reversals in selling, general
and administrative expenses. As of September 30, 2024, the allowance for credit losses of accounts receivable, notes receivable, other
receivable and other noncurrent assets was $1,003,514, $220,503, $14,458 and $109,823, respectively.
k. Inventories Inventories, net primarily consist of i) raw materials
mainly including steel strips; and ii) finished goods including steel piping products, are stated at the lower of cost or net realizable
value. Cost is principally determined using the weighted-average cost method. The Company records write-downs to inventory for excess
quantities, obsolescence or impairment when appropriate to reflect inventory at net realizable value. These write-downs are based upon
a combination of factors including current sales volume, market conditions, lower of cost or market analysis and expected realizable value
of the inventory. Once inventory is written-down, a new, lower cost basis for that inventory is established and subsequent changes in
facts and circumstances do not result in the restoration or increase in that newly established cost basis. There were no
l. Advances to Suppliers Advances to suppliers refer to advances for purchase
of materials or other service agreements. The Company reviews a supplier’s credit
history and background information before advancing a payment. If the financial condition of its suppliers were to deteriorate, resulting
in an impairment of their ability to deliver goods or provide services, the Company would write off such amount in the period when it
is considered as impaired. The allowance for advance to suppliers recognized
as of September 30, 2024 and 2023 was $270,148 and $171,538, respectively.
m. Property and Equipment, net Property, plant, and equipment are recorded at
cost less accumulated depreciation and impairment. Depreciation commences upon placing the asset in usage and is recognized on a straight-line
basis over the estimated useful lives of the assets with 5% of residual value, as follows:
Useful lives
Buildings 10-32 years
Machinery and equipment 5-20 years
Transportation vehicles 3-10 years
Office equipment 3-10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other income or expenses in the consolidated statements
of income and other comprehensive income.
n. Land Use Rights, net Under the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Land use rights are amortized using the straight-line method with the following
estimated useful lives: Useful lives Land use rights 50 years
o. Long-term Investments Effective October 1, 2020, the Company adopted
Accounting Standards Update (“ASU”) 2016-01 and related ASU 2018-03 concerning recognition and measurement of financial assets
and financial liabilities. In adopting this new guidance, the Company has made an accounting policy election to adopt an adjusted cost
method measurement alternative for investments in equity securities without readily determinable fair values. For equity investments that are accounted for
using the measurement alternative, the Company initially records equity investments at cost but is required to adjust the carrying value
of such equity investments through earnings when there is an observable transaction involving the same or a similar investment with the
same issuer or upon an impairment.
p. Impairment of Long-lived Assets Long-lived assets are evaluated for impairment
whenever events or changes in circumstances (such as a significant adverse change to market conditions that will impact the future use
of the assets) indicate that the carrying value of an asset or an asset group may not be fully recoverable or that the useful life is
shorter than the Company had originally estimated. When these events occur, the Company evaluates the impairment for the long-lived assets
by comparing the carrying value of the asset or the asset group to an estimate of future undiscounted cash flows expected to be generated
from the use of the asset or the asset group and its eventual disposition. If the sum of the expected future undiscounted cash flows is
less than the carrying value of the asset or the asset group, the Company recognizes an impairment loss based on the excess of the carrying
value of the asset or the asset group over its fair value. There was no
q. Fair Value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inputs to the valuation methodology are quoted prices (unadjusted) for identical assets or liabilities in active markets.
Level 2 -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Level 3 - inputs to the valuation methodology are unobservable and significant to the fair value.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or the Company’s financial instruments,
including cash and cash equivalents, restricted cash, accounts receivable, accounts payable, other receivable, notes receivable, notes
payable, short-term and long-term borrowings, the carrying amounts approximate their fair values due to their short maturities as of September
30, 2024 and 2023. The Company noted no transfers between levels
during any of the periods presented. The Company did not have any instruments that
were measured at fair value on a recurring or non-recurring basis as of September 30, 2024 and 2023.
r. Revenue Recognition The Company adopted ASC Topic 606 Revenue from
Contracts with Customers (“ASC 606”) on October 1, 2018 using the modified retrospective approach. There is no adjustment
to the opening balance of retained earnings at October 1, 2018, since there was no change to the timing and pattern of revenue recognition
upon adoption of ASC 606. Under ASC 606, revenue is recognized when control of promised goods or services is transferred to the Company’s
customers in an amount of consideration to which an entity expects to be entitled to in exchange for those goods or services and is recorded
net of value-added tax (“VAT”).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derives its revenues from two sources:
(1) revenue from sales of steel piping products, (2) revenue from production service.
(1) Revenue from sales of steel piping products The Company considers customer purchase orders,
which in some cases are governed by master sales agreements, to be the contracts with a customer. As part of its consideration of the
contract, the Company evaluates certain factors including the customer’s ability to pay (or credit risk). For each contract, the
Company considers the promise to transfer products, each of which are distinct, to be the identified performance obligations. In the principal
versus agent consideration, since no another party is involved in transactions, the Company is a principal.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their relative standalone selling price. The Company does not routinely permit customers
to return products, while in certain conditions product changes are allowed. The customer does not have the option to purchase the warranty
separately. Also, the warranty does not provide a service to the customer beyond fixing defects that existed at the time of sale. Thus,
the warranty is assurance-type, and historically customer returns have been immaterial. Sales revenue is recognized when control of the
product is transferred to the customer (i.e., when the Company’s performance obligation is satisfied at a point in time). The Company
sells its products either under free onboard (“FOB”) shipping point term or under FOB destination term. For sales under FOB
shipping point term, the Company recognize revenues when products are loaded on the ships. Product delivery is evidenced by warehouse
shipping logs as well as assigned shipping bills from the shipping companies. For sales under FOB destination term, the Company recognize
revenues when the products are delivered and accepted by customers. Product delivery is evidenced by signed receipt documents and title
transfers upon delivery. Prices are determined based on negotiations with the Company’s customers and are not subject to adjustment.
As a result, the Company expects returns to be minimal.
(2) Revenue from production service The Company identifies the product processing
agreement as contract. For each contract, the Company considers the promise to provide production service, each of which are distinct,
to be the identified performance obligations. In the principal versus agent consideration, since no another party is involved in transactions,
the Company is a principal. The transaction price is clearly stated on the contract and not subject to adjustment. The Company allocates
the transaction price to each distinct service based on their relative standalone selling price. Production service revenue is recognized
when production order is completed and transferred to customer. Contract costs Contract costs include contract acquisition costs
and contract fulfillment costs which are all recorded within prepayments, deposits, and other assets in the consolidated balance sheets. Contract acquisition costs consist of incremental
costs incurred by the Company to originate contracts with customers. Contract acquisition costs, which generally include costs that are
only incurred as a result of obtaining a contract, are capitalized when the incremental costs are expected to be recovered over the contract
period. All other costs incurred regardless of obtaining a contract are expensed as incurred. Contract acquisition costs are amortized
over the period the costs are expected to contribute directly or indirectly to future cash flows, which is generally over the contract
term, on a basis consistent with the transfer of goods or services to the customer to which the costs relate. Contract fulfillments costs
consist of costs incurred by the Company to fulfill a contract with a customer and are capitalized when the costs generate or enhance
resources that will be used in satisfying future performance obligations of the contract and the costs are expected to be recovered. Capitalized
contract fulfillment costs generally include contracted services, direct labor, materials, and allocable overhead directly related to
resources required to fulfill the contract. Contract fulfillment costs are recognized in cost of revenue during the period that the related
costs are expected to contribute directly or indirectly to future cash flows, which is generally over the contract term, on a basis consistent
with the transfer of goods or services to the customer to which the costs are related. There were no contract fulfillment cost and contract
acquisition costs as of September 30, 2024 and 2023. Contract balance The Company does not have amounts of contract
assets since revenue is recognized at a point in time. Contract liabilities are presented as advance from customers on the consolidated
balance sheet. Contract liabilities are recognized when the Company receives prepayment from customers resulting from purchase order or
product processing agreement. Contract liabilities will be recognized as revenue when the products are delivered. As of September 30,
2024 and 2023, the balance of advance from customers amounted to $1,553,801 and $3,408,717, respectively. For the years ended September
30, 2024 and 2023, the beginning balance of advance from customers of $2,393,995 and $3,733,552 were recognized as revenue when the products
are delivered.
s. Value-added Tax (“VAT”) The Company is subject to VAT and related surcharges
on revenue generated from products and services. The VAT is based on gross sales price and VAT rates range from 6% to 13% between October
1, 2021 and September 30, 2024 depending on the type of products sold or services provided. Entities that are VAT general taxpayers are
allowed to offset qualified input VAT paid to suppliers against their output VAT liabilities. Net VAT balance between input VAT and output
VAT is recorded in accrued expenses and other current liabilities. All of the VAT returns filed by the Company’s subsidiaries in
China, have been and remain subject to examination by the tax authorities for five years from the date of filing.
t. Cost of sales Cost of sales consists primarily
of direct and indirect materials, labor costs, manufacturing overhead, including depreciation costs of machinery and equipment and allocations
of electricity and infrastructure costs.
u. Selling Expenses Selling expenses consist primarily of shipping
and handling costs, travel expenses, advertising costs, and payroll and related expenses for employees involved in marketing and business
development activities. Shipping and handling costs are expensed as incurred.
Shipping and handling costs were $1,547,311, $1,749,338 and $1,232,430 for the years ended September 30, 2024, 2023 and 2022,
respectively. Advertising costs are expensed as incurred. Advertising
costs were $216,728, $157,293 and $167,459 for the years ended September 30, 2024, 2023 and 2022, respectively.
v. General and Administrative Expenses General and administrative expenses consist primarily
of employee related expenses for general corporate functions, including accounting, finance, tax, legal and human relations; costs associated
with these functions including facilities and equipment depreciation expenses, repair and maintenance expenses and other general corporate
related expenses.
w. Research and Development Costs Research and development activities are directed
toward the development of new products as well as improvements in existing processes. These costs, which primarily include salaries, contract
services and supplies, are expensed as incurred.
x. Government Grants Government grants consist of specific subsidies
and other subsidies. Specific subsidies are subsidies that the local government has provided for a specific purpose, such as research
and development purpose, construction of production plants and facilities related to manufacturing base. Other subsidies are the subsidies
that the local government has not specified its purpose for and are not tied to future trends or performance of the Company, receipt of
such subsidy income is not contingent upon any further actions or performance of the Company and the amounts do not have to be refunded
under any circumstances. The government grants are recorded when received
with no further conditions to be met or certain operating conditions are met for which the grants are intended to compensate. Government
grants compensate for asset are recognized as a deduction of the carrying amount of the asset when conditions are met. As of September 30, 2024 and 2023, liabilities
included $1,139,991 and $ nil
y. Income Taxes The Company accounts for income taxes using the
asset and liability method whereby it calculates deferred tax assets or liabilities for temporary differences between the tax basis of
assets and liabilities and their reported amounts in the consolidated financial statements, net operating loss carry forwards and credits
by applying enacted tax rates applicable to the years in which those temporary differences are expected to be reversed or settled.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onents of the deferred tax assets and liabilities are individually classified as non-current amounts.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o the extent applicable, the Company records
interest and penalties as other expense. All of the tax returns of the Company’s PRC subsidiaries remain subject to examination
by PRC tax authorities for five years from the date of filing. The fiscal years for tax purpose in PRC is December 31. The Company and its subsidiaries are not subject
to U.S. tax laws and local state tax laws. The Company’s income and that of its related entities must be computed in accordance
with Chinese and foreign tax laws, as applicable, and all of which may be changed in a manner that could adversely affect the amount of
distributions to shareholders. There can be no assurance that Income Tax Laws of PRC will not be changed in a manner that adversely affects
shareholders. In particular, any such change could increase the amount of tax payable by the Company, reducing the amount available to
pay dividends to the holders of the Company’s ordinary shares.
z. Comprehensive Income/(Loss) Comprehensive income/(loss) is defined as the
changes in equity of the Company during a period from transactions and other events and circumstances excluding transactions resulting
from investments from shareholders and distributions to shareholders. Comprehensive income/(loss) for the periods presented primarily
includes net income/(loss) and foreign currency translation adjustments.
aa. Earnings Per Share Earnings (loss) per share is calculated in accordance
with ASC 260 Earnings per Share. Basic earnings (loss) per share is computed by dividing the net income (loss) attributable to shareholders
of the Company by the weighted average number of ordinary shares outstanding during the year. Diluted earnings per share is computed in
accordance with the treasury stock method and based on the weighted average number of ordinary shares and dilutive common share equivalents.
Dilutive common share equivalents are excluded from the computation of diluted earnings per share if their effects would be anti-dilutive.
There were no dilutive common share equivalents outstanding during the years ended September 30, 2024, 2023 and 2022.
bb. Employee benefit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856,887, $707,355 and $828,068 for the years
ended September 30, 2024, 2023 and 2022, respectively.
cc. 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Schedule of Parent Company Balance Sheets (Details) - Parent Company [Member]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511454</v>
      </c>
      <c r="C3" s="6" t="n">
        <v>2992032</v>
      </c>
    </row>
    <row r="4">
      <c r="A4" s="4" t="inlineStr">
        <is>
          <t>Other receivables</t>
        </is>
      </c>
      <c r="B4" s="5" t="n">
        <v>6858500</v>
      </c>
      <c r="C4" s="5" t="n">
        <v>6858500</v>
      </c>
    </row>
    <row r="5">
      <c r="A5" s="4" t="inlineStr">
        <is>
          <t>Total current assets</t>
        </is>
      </c>
      <c r="B5" s="5" t="n">
        <v>7369954</v>
      </c>
      <c r="C5" s="5" t="n">
        <v>9850532</v>
      </c>
    </row>
    <row r="6">
      <c r="A6" s="4" t="inlineStr">
        <is>
          <t>Investment in subsidiaries</t>
        </is>
      </c>
      <c r="B6" s="5" t="n">
        <v>70724772</v>
      </c>
      <c r="C6" s="5" t="n">
        <v>64624960</v>
      </c>
    </row>
    <row r="7">
      <c r="A7" s="4" t="inlineStr">
        <is>
          <t>TOTAL ASSETS</t>
        </is>
      </c>
      <c r="B7" s="5" t="n">
        <v>78094726</v>
      </c>
      <c r="C7" s="5" t="n">
        <v>74475492</v>
      </c>
    </row>
    <row r="8">
      <c r="A8" s="3" t="inlineStr">
        <is>
          <t>Current liabilities:</t>
        </is>
      </c>
      <c r="B8" s="4" t="inlineStr">
        <is>
          <t xml:space="preserve"> </t>
        </is>
      </c>
      <c r="C8" s="4" t="inlineStr">
        <is>
          <t xml:space="preserve"> </t>
        </is>
      </c>
    </row>
    <row r="9">
      <c r="A9" s="4" t="inlineStr">
        <is>
          <t>Accrued expenses and other current liabilities</t>
        </is>
      </c>
      <c r="B9" s="5" t="n">
        <v>91500</v>
      </c>
      <c r="C9" s="5" t="n">
        <v>66500</v>
      </c>
    </row>
    <row r="10">
      <c r="A10" s="4" t="inlineStr">
        <is>
          <t>Total current liabilities</t>
        </is>
      </c>
      <c r="B10" s="5" t="n">
        <v>91500</v>
      </c>
      <c r="C10" s="5" t="n">
        <v>66500</v>
      </c>
    </row>
    <row r="11">
      <c r="A11" s="4" t="inlineStr">
        <is>
          <t>TOTAL LIABILITIES</t>
        </is>
      </c>
      <c r="B11" s="5" t="n">
        <v>91500</v>
      </c>
      <c r="C11" s="5" t="n">
        <v>66500</v>
      </c>
    </row>
    <row r="12">
      <c r="A12" s="4" t="inlineStr">
        <is>
          <t>COMMITMENTS AND CONTIGENCIES</t>
        </is>
      </c>
      <c r="B12" s="4" t="inlineStr">
        <is>
          <t xml:space="preserve"> </t>
        </is>
      </c>
      <c r="C12" s="4" t="inlineStr">
        <is>
          <t xml:space="preserve"> </t>
        </is>
      </c>
    </row>
    <row r="13">
      <c r="A13" s="3" t="inlineStr">
        <is>
          <t>Shareholders’ equity:</t>
        </is>
      </c>
      <c r="B13" s="4" t="inlineStr">
        <is>
          <t xml:space="preserve"> </t>
        </is>
      </c>
      <c r="C13" s="4" t="inlineStr">
        <is>
          <t xml:space="preserve"> </t>
        </is>
      </c>
    </row>
    <row r="14">
      <c r="A14" s="4" t="inlineStr">
        <is>
          <t>Common stock, $0.0002 par value, 250,000,000 shares authorized, 14,279,182 and 14,259,182 shares issued and outstanding, respectively</t>
        </is>
      </c>
      <c r="B14" s="5" t="n">
        <v>2856</v>
      </c>
      <c r="C14" s="5" t="n">
        <v>2852</v>
      </c>
    </row>
    <row r="15">
      <c r="A15" s="4" t="inlineStr">
        <is>
          <t>Additional paid-in capital</t>
        </is>
      </c>
      <c r="B15" s="5" t="n">
        <v>67329705</v>
      </c>
      <c r="C15" s="5" t="n">
        <v>67280709</v>
      </c>
    </row>
    <row r="16">
      <c r="A16" s="4" t="inlineStr">
        <is>
          <t>Retained earnings</t>
        </is>
      </c>
      <c r="B16" s="5" t="n">
        <v>8624437</v>
      </c>
      <c r="C16" s="5" t="n">
        <v>7554210</v>
      </c>
    </row>
    <row r="17">
      <c r="A17" s="4" t="inlineStr">
        <is>
          <t>Accumulated other comprehensive income</t>
        </is>
      </c>
      <c r="B17" s="5" t="n">
        <v>2046228</v>
      </c>
      <c r="C17" s="5" t="n">
        <v>-428779</v>
      </c>
    </row>
    <row r="18">
      <c r="A18" s="4" t="inlineStr">
        <is>
          <t>Total equity</t>
        </is>
      </c>
      <c r="B18" s="5" t="n">
        <v>78003226</v>
      </c>
      <c r="C18" s="5" t="n">
        <v>74408992</v>
      </c>
    </row>
    <row r="19">
      <c r="A19" s="4" t="inlineStr">
        <is>
          <t>TOTAL LIABILITIES AND SHAREHOLDERS’ EQUITY</t>
        </is>
      </c>
      <c r="B19" s="6" t="n">
        <v>78094726</v>
      </c>
      <c r="C19" s="6" t="n">
        <v>7447549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Schedule of Parent Company Balance Sheets (Parentheticals) (Details) - Parent Company [Member] - $ / shares</t>
        </is>
      </c>
      <c r="B1" s="2" t="inlineStr">
        <is>
          <t>Sep. 30, 2024</t>
        </is>
      </c>
      <c r="C1" s="2" t="inlineStr">
        <is>
          <t>Sep. 30, 2023</t>
        </is>
      </c>
    </row>
    <row r="2">
      <c r="A2" s="3" t="inlineStr">
        <is>
          <t>Schedule of Parent Company Balance Sheets [Line Items]</t>
        </is>
      </c>
      <c r="B2" s="4" t="inlineStr">
        <is>
          <t xml:space="preserve"> </t>
        </is>
      </c>
      <c r="C2" s="4" t="inlineStr">
        <is>
          <t xml:space="preserve"> </t>
        </is>
      </c>
    </row>
    <row r="3">
      <c r="A3" s="4" t="inlineStr">
        <is>
          <t>Common stock par value (in Dollars per share)</t>
        </is>
      </c>
      <c r="B3" s="7" t="n">
        <v>0.0002</v>
      </c>
      <c r="C3" s="7" t="n">
        <v>0.0002</v>
      </c>
    </row>
    <row r="4">
      <c r="A4" s="4" t="inlineStr">
        <is>
          <t>Common stock, shares authorized</t>
        </is>
      </c>
      <c r="B4" s="5" t="n">
        <v>250000000</v>
      </c>
      <c r="C4" s="5" t="n">
        <v>250000000</v>
      </c>
    </row>
    <row r="5">
      <c r="A5" s="4" t="inlineStr">
        <is>
          <t>Common stock, shares issued</t>
        </is>
      </c>
      <c r="B5" s="5" t="n">
        <v>14279182</v>
      </c>
      <c r="C5" s="5" t="n">
        <v>14259182</v>
      </c>
    </row>
    <row r="6">
      <c r="A6" s="4" t="inlineStr">
        <is>
          <t>Common stock, shares outstanding</t>
        </is>
      </c>
      <c r="B6" s="5" t="n">
        <v>14279182</v>
      </c>
      <c r="C6" s="5" t="n">
        <v>1425918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chedule of Parent Company Statements of Income and Comprehensive Income (Loss) (Details) - Parent Company [Member] - USD ($)</t>
        </is>
      </c>
      <c r="B1" s="2" t="inlineStr">
        <is>
          <t>12 Months Ended</t>
        </is>
      </c>
    </row>
    <row r="2">
      <c r="B2" s="2" t="inlineStr">
        <is>
          <t>Sep. 30, 2024</t>
        </is>
      </c>
      <c r="C2" s="2" t="inlineStr">
        <is>
          <t>Sep. 30, 2023</t>
        </is>
      </c>
      <c r="D2" s="2" t="inlineStr">
        <is>
          <t>Sep. 30, 2022</t>
        </is>
      </c>
    </row>
    <row r="3">
      <c r="A3" s="3" t="inlineStr">
        <is>
          <t>Operating expenses:</t>
        </is>
      </c>
      <c r="B3" s="4" t="inlineStr">
        <is>
          <t xml:space="preserve"> </t>
        </is>
      </c>
      <c r="C3" s="4" t="inlineStr">
        <is>
          <t xml:space="preserve"> </t>
        </is>
      </c>
      <c r="D3" s="4" t="inlineStr">
        <is>
          <t xml:space="preserve"> </t>
        </is>
      </c>
    </row>
    <row r="4">
      <c r="A4" s="4" t="inlineStr">
        <is>
          <t>Selling, general and administrative</t>
        </is>
      </c>
      <c r="B4" s="6" t="n">
        <v>474715</v>
      </c>
      <c r="C4" s="6" t="n">
        <v>605480</v>
      </c>
      <c r="D4" s="6" t="n">
        <v>435061</v>
      </c>
    </row>
    <row r="5">
      <c r="A5" s="4" t="inlineStr">
        <is>
          <t>Total operating expenses</t>
        </is>
      </c>
      <c r="B5" s="5" t="n">
        <v>474715</v>
      </c>
      <c r="C5" s="5" t="n">
        <v>605480</v>
      </c>
      <c r="D5" s="5" t="n">
        <v>435061</v>
      </c>
    </row>
    <row r="6">
      <c r="A6" s="4" t="inlineStr">
        <is>
          <t>Operating income</t>
        </is>
      </c>
      <c r="B6" s="5" t="n">
        <v>-474715</v>
      </c>
      <c r="C6" s="5" t="n">
        <v>-605480</v>
      </c>
      <c r="D6" s="5" t="n">
        <v>-435061</v>
      </c>
    </row>
    <row r="7">
      <c r="A7" s="3" t="inlineStr">
        <is>
          <t>Other income (expenses):</t>
        </is>
      </c>
      <c r="B7" s="4" t="inlineStr">
        <is>
          <t xml:space="preserve"> </t>
        </is>
      </c>
      <c r="C7" s="4" t="inlineStr">
        <is>
          <t xml:space="preserve"> </t>
        </is>
      </c>
      <c r="D7" s="4" t="inlineStr">
        <is>
          <t xml:space="preserve"> </t>
        </is>
      </c>
    </row>
    <row r="8">
      <c r="A8" s="4" t="inlineStr">
        <is>
          <t>Interest income (expenses), net</t>
        </is>
      </c>
      <c r="B8" s="5" t="n">
        <v>120137</v>
      </c>
      <c r="C8" s="5" t="n">
        <v>106363</v>
      </c>
      <c r="D8" s="5" t="n">
        <v>-2117</v>
      </c>
    </row>
    <row r="9">
      <c r="A9" s="4" t="inlineStr">
        <is>
          <t>Share of income of subsidiaries</t>
        </is>
      </c>
      <c r="B9" s="5" t="n">
        <v>492000</v>
      </c>
      <c r="C9" s="5" t="n">
        <v>3756839</v>
      </c>
      <c r="D9" s="5" t="n">
        <v>2361280</v>
      </c>
    </row>
    <row r="10">
      <c r="A10" s="4" t="inlineStr">
        <is>
          <t>Total other income (expenses), net</t>
        </is>
      </c>
      <c r="B10" s="5" t="n">
        <v>612137</v>
      </c>
      <c r="C10" s="5" t="n">
        <v>3863202</v>
      </c>
      <c r="D10" s="5" t="n">
        <v>2359163</v>
      </c>
    </row>
    <row r="11">
      <c r="A11" s="4" t="inlineStr">
        <is>
          <t>Income before income taxes</t>
        </is>
      </c>
      <c r="B11" s="5" t="n">
        <v>137422</v>
      </c>
      <c r="C11" s="5" t="n">
        <v>3257722</v>
      </c>
      <c r="D11" s="5" t="n">
        <v>1924202</v>
      </c>
    </row>
    <row r="12">
      <c r="A12" s="4" t="inlineStr">
        <is>
          <t>Income tax expenses</t>
        </is>
      </c>
      <c r="B12" s="4" t="inlineStr">
        <is>
          <t xml:space="preserve"> </t>
        </is>
      </c>
      <c r="C12" s="4" t="inlineStr">
        <is>
          <t xml:space="preserve"> </t>
        </is>
      </c>
      <c r="D12" s="4" t="inlineStr">
        <is>
          <t xml:space="preserve"> </t>
        </is>
      </c>
    </row>
    <row r="13">
      <c r="A13" s="4" t="inlineStr">
        <is>
          <t>Net income</t>
        </is>
      </c>
      <c r="B13" s="5" t="n">
        <v>137422</v>
      </c>
      <c r="C13" s="5" t="n">
        <v>3257722</v>
      </c>
      <c r="D13" s="5" t="n">
        <v>1924202</v>
      </c>
    </row>
    <row r="14">
      <c r="A14" s="3" t="inlineStr">
        <is>
          <t>Other comprehensive income (loss):</t>
        </is>
      </c>
      <c r="B14" s="4" t="inlineStr">
        <is>
          <t xml:space="preserve"> </t>
        </is>
      </c>
      <c r="C14" s="4" t="inlineStr">
        <is>
          <t xml:space="preserve"> </t>
        </is>
      </c>
      <c r="D14" s="4" t="inlineStr">
        <is>
          <t xml:space="preserve"> </t>
        </is>
      </c>
    </row>
    <row r="15">
      <c r="A15" s="4" t="inlineStr">
        <is>
          <t>Foreign currency translation adjustment</t>
        </is>
      </c>
      <c r="B15" s="5" t="n">
        <v>2475007</v>
      </c>
      <c r="C15" s="5" t="n">
        <v>-1301838</v>
      </c>
      <c r="D15" s="5" t="n">
        <v>-3754602</v>
      </c>
    </row>
    <row r="16">
      <c r="A16" s="4" t="inlineStr">
        <is>
          <t>Total comprehensive income (loss)</t>
        </is>
      </c>
      <c r="B16" s="6" t="n">
        <v>2612429</v>
      </c>
      <c r="C16" s="6" t="n">
        <v>1955884</v>
      </c>
      <c r="D16" s="6" t="n">
        <v>-1830400</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chedule of Parent Company Statements of Cash Flows (Details) - Parent Company [Member] - USD ($)</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37422</v>
      </c>
      <c r="C4" s="6" t="n">
        <v>3257722</v>
      </c>
      <c r="D4" s="6" t="n">
        <v>192420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based compensation</t>
        </is>
      </c>
      <c r="B6" s="5" t="n">
        <v>49000</v>
      </c>
      <c r="C6" s="5" t="n">
        <v>59600</v>
      </c>
      <c r="D6" s="4" t="inlineStr">
        <is>
          <t xml:space="preserve"> </t>
        </is>
      </c>
    </row>
    <row r="7">
      <c r="A7" s="4" t="inlineStr">
        <is>
          <t>Share of income of subsidiaries</t>
        </is>
      </c>
      <c r="B7" s="5" t="n">
        <v>-492000</v>
      </c>
      <c r="C7" s="5" t="n">
        <v>-3756839</v>
      </c>
      <c r="D7" s="5" t="n">
        <v>-2361280</v>
      </c>
    </row>
    <row r="8">
      <c r="A8" s="3" t="inlineStr">
        <is>
          <t>Changes in operating assets and liabilities:</t>
        </is>
      </c>
      <c r="B8" s="4" t="inlineStr">
        <is>
          <t xml:space="preserve"> </t>
        </is>
      </c>
      <c r="C8" s="4" t="inlineStr">
        <is>
          <t xml:space="preserve"> </t>
        </is>
      </c>
      <c r="D8" s="4" t="inlineStr">
        <is>
          <t xml:space="preserve"> </t>
        </is>
      </c>
    </row>
    <row r="9">
      <c r="A9" s="4" t="inlineStr">
        <is>
          <t>Accrued expenses and other current liabilities</t>
        </is>
      </c>
      <c r="B9" s="5" t="n">
        <v>25000</v>
      </c>
      <c r="C9" s="4" t="inlineStr">
        <is>
          <t xml:space="preserve"> </t>
        </is>
      </c>
      <c r="D9" s="5" t="n">
        <v>-3433</v>
      </c>
    </row>
    <row r="10">
      <c r="A10" s="4" t="inlineStr">
        <is>
          <t>Net cash provided by (used in) operating activities</t>
        </is>
      </c>
      <c r="B10" s="5" t="n">
        <v>-280578</v>
      </c>
      <c r="C10" s="5" t="n">
        <v>-439517</v>
      </c>
      <c r="D10" s="5" t="n">
        <v>-440511</v>
      </c>
    </row>
    <row r="11">
      <c r="A11" s="3" t="inlineStr">
        <is>
          <t>Cash Flows from Investing Activities:</t>
        </is>
      </c>
      <c r="B11" s="4" t="inlineStr">
        <is>
          <t xml:space="preserve"> </t>
        </is>
      </c>
      <c r="C11" s="4" t="inlineStr">
        <is>
          <t xml:space="preserve"> </t>
        </is>
      </c>
      <c r="D11" s="4" t="inlineStr">
        <is>
          <t xml:space="preserve"> </t>
        </is>
      </c>
    </row>
    <row r="12">
      <c r="A12" s="4" t="inlineStr">
        <is>
          <t>Investment in subsidiary</t>
        </is>
      </c>
      <c r="B12" s="5" t="n">
        <v>-2200000</v>
      </c>
      <c r="C12" s="4" t="inlineStr">
        <is>
          <t xml:space="preserve"> </t>
        </is>
      </c>
      <c r="D12" s="4" t="inlineStr">
        <is>
          <t xml:space="preserve"> </t>
        </is>
      </c>
    </row>
    <row r="13">
      <c r="A13" s="4" t="inlineStr">
        <is>
          <t>Net cash used in investing activities</t>
        </is>
      </c>
      <c r="B13" s="5" t="n">
        <v>-2200000</v>
      </c>
      <c r="C13" s="4" t="inlineStr">
        <is>
          <t xml:space="preserve"> </t>
        </is>
      </c>
      <c r="D13" s="4" t="inlineStr">
        <is>
          <t xml:space="preserve"> </t>
        </is>
      </c>
    </row>
    <row r="14">
      <c r="A14" s="3" t="inlineStr">
        <is>
          <t>Cash Flows from Financing Activities:</t>
        </is>
      </c>
      <c r="B14" s="4" t="inlineStr">
        <is>
          <t xml:space="preserve"> </t>
        </is>
      </c>
      <c r="C14" s="4" t="inlineStr">
        <is>
          <t xml:space="preserve"> </t>
        </is>
      </c>
      <c r="D14" s="4" t="inlineStr">
        <is>
          <t xml:space="preserve"> </t>
        </is>
      </c>
    </row>
    <row r="15">
      <c r="A15" s="4" t="inlineStr">
        <is>
          <t>Proceeds from stock offering, net of offering costs</t>
        </is>
      </c>
      <c r="B15" s="4" t="inlineStr">
        <is>
          <t xml:space="preserve"> </t>
        </is>
      </c>
      <c r="C15" s="5" t="n">
        <v>23010000</v>
      </c>
      <c r="D15" s="4" t="inlineStr">
        <is>
          <t xml:space="preserve"> </t>
        </is>
      </c>
    </row>
    <row r="16">
      <c r="A16" s="4" t="inlineStr">
        <is>
          <t>Repayments to related parties</t>
        </is>
      </c>
      <c r="B16" s="4" t="inlineStr">
        <is>
          <t xml:space="preserve"> </t>
        </is>
      </c>
      <c r="C16" s="5" t="n">
        <v>-6858500</v>
      </c>
      <c r="D16" s="4" t="inlineStr">
        <is>
          <t xml:space="preserve"> </t>
        </is>
      </c>
    </row>
    <row r="17">
      <c r="A17" s="4" t="inlineStr">
        <is>
          <t>Repayments to subsidiaries</t>
        </is>
      </c>
      <c r="B17" s="4" t="inlineStr">
        <is>
          <t xml:space="preserve"> </t>
        </is>
      </c>
      <c r="C17" s="5" t="n">
        <v>-12733500</v>
      </c>
      <c r="D17" s="4" t="inlineStr">
        <is>
          <t xml:space="preserve"> </t>
        </is>
      </c>
    </row>
    <row r="18">
      <c r="A18" s="4" t="inlineStr">
        <is>
          <t>Net cash (used in) provided by financing activities</t>
        </is>
      </c>
      <c r="B18" s="4" t="inlineStr">
        <is>
          <t xml:space="preserve"> </t>
        </is>
      </c>
      <c r="C18" s="5" t="n">
        <v>3418000</v>
      </c>
      <c r="D18" s="4" t="inlineStr">
        <is>
          <t xml:space="preserve"> </t>
        </is>
      </c>
    </row>
    <row r="19">
      <c r="A19" s="4" t="inlineStr">
        <is>
          <t>Effect of exchange rate changes on cash and cash equivalents and restricted cash</t>
        </is>
      </c>
      <c r="B19" s="4" t="inlineStr">
        <is>
          <t xml:space="preserve"> </t>
        </is>
      </c>
      <c r="C19" s="4" t="inlineStr">
        <is>
          <t xml:space="preserve"> </t>
        </is>
      </c>
      <c r="D19" s="4" t="inlineStr">
        <is>
          <t xml:space="preserve"> </t>
        </is>
      </c>
    </row>
    <row r="20">
      <c r="A20" s="4" t="inlineStr">
        <is>
          <t>Net (decrease) increase in cash and cash equivalents and restricted cash</t>
        </is>
      </c>
      <c r="B20" s="5" t="n">
        <v>-2480578</v>
      </c>
      <c r="C20" s="5" t="n">
        <v>2978483</v>
      </c>
      <c r="D20" s="5" t="n">
        <v>-440511</v>
      </c>
    </row>
    <row r="21">
      <c r="A21" s="4" t="inlineStr">
        <is>
          <t>Cash and cash equivalents and restricted cash at the beginning of year</t>
        </is>
      </c>
      <c r="B21" s="5" t="n">
        <v>2992032</v>
      </c>
      <c r="C21" s="5" t="n">
        <v>13549</v>
      </c>
      <c r="D21" s="5" t="n">
        <v>454060</v>
      </c>
    </row>
    <row r="22">
      <c r="A22" s="4" t="inlineStr">
        <is>
          <t>Cash and cash equivalents and restricted cash at the end of year</t>
        </is>
      </c>
      <c r="B22" s="6" t="n">
        <v>511454</v>
      </c>
      <c r="C22" s="6" t="n">
        <v>2992032</v>
      </c>
      <c r="D22" s="6" t="n">
        <v>13549</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10:34Z</dcterms:created>
  <dcterms:modified xmlns:dcterms="http://purl.org/dc/terms/" xmlns:xsi="http://www.w3.org/2001/XMLSchema-instance" xsi:type="dcterms:W3CDTF">2025-03-27T20:10:37Z</dcterms:modified>
</cp:coreProperties>
</file>